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Business Combination_Merger" sheetId="8" state="visible" r:id="rId8"/>
    <sheet xmlns:r="http://schemas.openxmlformats.org/officeDocument/2006/relationships" name="Business Acquisitions" sheetId="9" state="visible" r:id="rId9"/>
    <sheet xmlns:r="http://schemas.openxmlformats.org/officeDocument/2006/relationships" name="Trade Accounts Receivable" sheetId="10" state="visible" r:id="rId10"/>
    <sheet xmlns:r="http://schemas.openxmlformats.org/officeDocument/2006/relationships" name="Goodwill and Finite-Life Intang" sheetId="11" state="visible" r:id="rId11"/>
    <sheet xmlns:r="http://schemas.openxmlformats.org/officeDocument/2006/relationships" name="Debt"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Fair Value Measurements" sheetId="16" state="visible" r:id="rId16"/>
    <sheet xmlns:r="http://schemas.openxmlformats.org/officeDocument/2006/relationships" name="Major Vendors and Economic Depe" sheetId="17" state="visible" r:id="rId17"/>
    <sheet xmlns:r="http://schemas.openxmlformats.org/officeDocument/2006/relationships" name="Operating Leas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Nature of Business and Summar_2" sheetId="23" state="visible" r:id="rId23"/>
    <sheet xmlns:r="http://schemas.openxmlformats.org/officeDocument/2006/relationships" name="Business Combination_Merger (Ta" sheetId="24" state="visible" r:id="rId24"/>
    <sheet xmlns:r="http://schemas.openxmlformats.org/officeDocument/2006/relationships" name="Business Acquisitions (Tables)" sheetId="25" state="visible" r:id="rId25"/>
    <sheet xmlns:r="http://schemas.openxmlformats.org/officeDocument/2006/relationships" name="Trade Accounts Receivable (Tabl" sheetId="26" state="visible" r:id="rId26"/>
    <sheet xmlns:r="http://schemas.openxmlformats.org/officeDocument/2006/relationships" name="Goodwill and Finite-Life Inta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Operating Leases (Tables)" sheetId="31" state="visible" r:id="rId31"/>
    <sheet xmlns:r="http://schemas.openxmlformats.org/officeDocument/2006/relationships" name="Segment Reporting (Tables)" sheetId="32" state="visible" r:id="rId32"/>
    <sheet xmlns:r="http://schemas.openxmlformats.org/officeDocument/2006/relationships" name="Nature of Business and Summar_3" sheetId="33" state="visible" r:id="rId33"/>
    <sheet xmlns:r="http://schemas.openxmlformats.org/officeDocument/2006/relationships" name="Business Combination_ Merger - " sheetId="34" state="visible" r:id="rId34"/>
    <sheet xmlns:r="http://schemas.openxmlformats.org/officeDocument/2006/relationships" name="Summary of Reverse Recapitaliza" sheetId="35" state="visible" r:id="rId35"/>
    <sheet xmlns:r="http://schemas.openxmlformats.org/officeDocument/2006/relationships" name="Business Acquisitions - Additio" sheetId="36" state="visible" r:id="rId36"/>
    <sheet xmlns:r="http://schemas.openxmlformats.org/officeDocument/2006/relationships" name="Fair Value of Assets acquired a" sheetId="37" state="visible" r:id="rId37"/>
    <sheet xmlns:r="http://schemas.openxmlformats.org/officeDocument/2006/relationships" name="Unaudited Pro-forma Information" sheetId="38" state="visible" r:id="rId38"/>
    <sheet xmlns:r="http://schemas.openxmlformats.org/officeDocument/2006/relationships" name="Trade Accounts Receivable (Deta" sheetId="39" state="visible" r:id="rId39"/>
    <sheet xmlns:r="http://schemas.openxmlformats.org/officeDocument/2006/relationships" name="Schedule of Changes in the Carr" sheetId="40" state="visible" r:id="rId40"/>
    <sheet xmlns:r="http://schemas.openxmlformats.org/officeDocument/2006/relationships" name="Goodwill and Finite-Life Inta_3" sheetId="41" state="visible" r:id="rId41"/>
    <sheet xmlns:r="http://schemas.openxmlformats.org/officeDocument/2006/relationships" name="Finite Life Intangible Assets (" sheetId="42" state="visible" r:id="rId42"/>
    <sheet xmlns:r="http://schemas.openxmlformats.org/officeDocument/2006/relationships" name="Schedule of Aggregate Amortizat" sheetId="43" state="visible" r:id="rId43"/>
    <sheet xmlns:r="http://schemas.openxmlformats.org/officeDocument/2006/relationships" name="Debt - Component of long-term d" sheetId="44" state="visible" r:id="rId44"/>
    <sheet xmlns:r="http://schemas.openxmlformats.org/officeDocument/2006/relationships" name="Debt - April 2018 Credit Facili" sheetId="45" state="visible" r:id="rId45"/>
    <sheet xmlns:r="http://schemas.openxmlformats.org/officeDocument/2006/relationships" name="Debt - June 2017 Credit Facilit" sheetId="46" state="visible" r:id="rId46"/>
    <sheet xmlns:r="http://schemas.openxmlformats.org/officeDocument/2006/relationships" name="Debt - Floor Planning Facilitie" sheetId="47" state="visible" r:id="rId47"/>
    <sheet xmlns:r="http://schemas.openxmlformats.org/officeDocument/2006/relationships" name="Debt - Schedule of debt issuanc" sheetId="48" state="visible" r:id="rId48"/>
    <sheet xmlns:r="http://schemas.openxmlformats.org/officeDocument/2006/relationships" name="Debt - Future principal payment" sheetId="49" state="visible" r:id="rId49"/>
    <sheet xmlns:r="http://schemas.openxmlformats.org/officeDocument/2006/relationships" name="Stockholders' Equity (Deficit) " sheetId="50" state="visible" r:id="rId50"/>
    <sheet xmlns:r="http://schemas.openxmlformats.org/officeDocument/2006/relationships" name="Stock Based Compensation - Addi" sheetId="51" state="visible" r:id="rId51"/>
    <sheet xmlns:r="http://schemas.openxmlformats.org/officeDocument/2006/relationships" name="Stock-based Compensation - Fair" sheetId="52" state="visible" r:id="rId52"/>
    <sheet xmlns:r="http://schemas.openxmlformats.org/officeDocument/2006/relationships" name="Stock-based Compensation - Fa_2" sheetId="53" state="visible" r:id="rId53"/>
    <sheet xmlns:r="http://schemas.openxmlformats.org/officeDocument/2006/relationships" name="Stock-based Compensation - Summ" sheetId="54" state="visible" r:id="rId54"/>
    <sheet xmlns:r="http://schemas.openxmlformats.org/officeDocument/2006/relationships" name="Stock-based Compensation - Sche" sheetId="55" state="visible" r:id="rId55"/>
    <sheet xmlns:r="http://schemas.openxmlformats.org/officeDocument/2006/relationships" name="Net Income (Loss) Per Share - A" sheetId="56" state="visible" r:id="rId56"/>
    <sheet xmlns:r="http://schemas.openxmlformats.org/officeDocument/2006/relationships" name="Net Income (Loss) per Share - S" sheetId="57" state="visible" r:id="rId57"/>
    <sheet xmlns:r="http://schemas.openxmlformats.org/officeDocument/2006/relationships" name="Net Income (Loss) per Share -_2" sheetId="58" state="visible" r:id="rId58"/>
    <sheet xmlns:r="http://schemas.openxmlformats.org/officeDocument/2006/relationships" name="Summary of Information Used to " sheetId="59" state="visible" r:id="rId59"/>
    <sheet xmlns:r="http://schemas.openxmlformats.org/officeDocument/2006/relationships" name="Fair Value Measurement - Additi" sheetId="60" state="visible" r:id="rId60"/>
    <sheet xmlns:r="http://schemas.openxmlformats.org/officeDocument/2006/relationships" name="Major Vendor and Economic Depen" sheetId="61" state="visible" r:id="rId61"/>
    <sheet xmlns:r="http://schemas.openxmlformats.org/officeDocument/2006/relationships" name="Operating Lease - Future minimu" sheetId="62" state="visible" r:id="rId62"/>
    <sheet xmlns:r="http://schemas.openxmlformats.org/officeDocument/2006/relationships" name="Operating Leases - Additional I" sheetId="63" state="visible" r:id="rId63"/>
    <sheet xmlns:r="http://schemas.openxmlformats.org/officeDocument/2006/relationships" name="Employee benefit plan - Additio" sheetId="64" state="visible" r:id="rId64"/>
    <sheet xmlns:r="http://schemas.openxmlformats.org/officeDocument/2006/relationships" name="Income Taxes - Additional Infor" sheetId="65" state="visible" r:id="rId65"/>
    <sheet xmlns:r="http://schemas.openxmlformats.org/officeDocument/2006/relationships" name="Segment Information - Additiona" sheetId="66" state="visible" r:id="rId66"/>
    <sheet xmlns:r="http://schemas.openxmlformats.org/officeDocument/2006/relationships" name="Segment Reporting - Schedule of" sheetId="67" state="visible" r:id="rId67"/>
    <sheet xmlns:r="http://schemas.openxmlformats.org/officeDocument/2006/relationships" name="Related Party Transaction - Add" sheetId="68" state="visible" r:id="rId68"/>
  </sheets>
  <definedNames/>
  <calcPr calcId="124519" fullCalcOnLoad="1"/>
</workbook>
</file>

<file path=xl/sharedStrings.xml><?xml version="1.0" encoding="utf-8"?>
<sst xmlns="http://schemas.openxmlformats.org/spreadsheetml/2006/main" uniqueCount="824">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VON</t>
  </si>
  <si>
    <t>Entity Registrant Name</t>
  </si>
  <si>
    <t>ConvergeOne Holdings, Inc.</t>
  </si>
  <si>
    <t>Entity Central Index Key</t>
  </si>
  <si>
    <t>Current Fiscal Year End Date</t>
  </si>
  <si>
    <t>--12-31</t>
  </si>
  <si>
    <t>Entity Filer Category</t>
  </si>
  <si>
    <t>Non-accelerated Filer</t>
  </si>
  <si>
    <t>Entity Common Stock, Shares Outstanding</t>
  </si>
  <si>
    <t>Entity Emerging Growth Company</t>
  </si>
  <si>
    <t>true</t>
  </si>
  <si>
    <t>Entity Small Business</t>
  </si>
  <si>
    <t>Entity Ex Transition Period</t>
  </si>
  <si>
    <t>Condensed Consolidated Balance Sheets - USD ($) $ in Thousands</t>
  </si>
  <si>
    <t>Dec. 31, 2017</t>
  </si>
  <si>
    <t>Current Assets</t>
  </si>
  <si>
    <t>Cash</t>
  </si>
  <si>
    <t>Trade accounts receivable, less allowances</t>
  </si>
  <si>
    <t>Inventories</t>
  </si>
  <si>
    <t>Prepaid expenses and other current assets</t>
  </si>
  <si>
    <t>Deferred customer support contract costs</t>
  </si>
  <si>
    <t>Income tax receivable</t>
  </si>
  <si>
    <t>Total current assets</t>
  </si>
  <si>
    <t>Other Assets</t>
  </si>
  <si>
    <t>Goodwill</t>
  </si>
  <si>
    <t>Finite-life intangibles, net</t>
  </si>
  <si>
    <t>Property and equipment, net</t>
  </si>
  <si>
    <t>Deferred customer support contract costs and other, noncurrent</t>
  </si>
  <si>
    <t>Non-current income tax receivable</t>
  </si>
  <si>
    <t>Total other assets</t>
  </si>
  <si>
    <t>Total assets</t>
  </si>
  <si>
    <t>Current Liabilities</t>
  </si>
  <si>
    <t>Current maturities of long-term debt</t>
  </si>
  <si>
    <t>Accounts payable</t>
  </si>
  <si>
    <t>Customer deposits</t>
  </si>
  <si>
    <t>Accrued compensation</t>
  </si>
  <si>
    <t>Accrued other</t>
  </si>
  <si>
    <t>Earnout consideration payable</t>
  </si>
  <si>
    <t>Deferred revenue</t>
  </si>
  <si>
    <t>Total current liabilities</t>
  </si>
  <si>
    <t>Long-Term Liabilities</t>
  </si>
  <si>
    <t>Long-term debt, net of debt issuance costs and current maturities</t>
  </si>
  <si>
    <t>Deferred income taxes</t>
  </si>
  <si>
    <t>Long-term income tax payable</t>
  </si>
  <si>
    <t>Deferred revenue and other long-term liabilities</t>
  </si>
  <si>
    <t>Total long-term liabilities</t>
  </si>
  <si>
    <t>Commitments and Contingencies</t>
  </si>
  <si>
    <t xml:space="preserve"> </t>
  </si>
  <si>
    <t>Stockholders' Equity (Deficit)</t>
  </si>
  <si>
    <t>Preferred stock, $0.0001 par value; 10,000,000 shares authorized; no shares issued and outstanding</t>
  </si>
  <si>
    <t>Common stock</t>
  </si>
  <si>
    <t>Subscription receivable from related party</t>
  </si>
  <si>
    <t>Additional paid-incapital</t>
  </si>
  <si>
    <t>Treasury stock, 1,066,946 shares held as of September 30, 2018</t>
  </si>
  <si>
    <t>Accumulated deficit</t>
  </si>
  <si>
    <t>Total stockholders' equity (deficit)</t>
  </si>
  <si>
    <t>Total liabilities and stockholders' equity (deficit)</t>
  </si>
  <si>
    <t>Class B convertible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1]</t>
  </si>
  <si>
    <t>Common stock, shares outstanding</t>
  </si>
  <si>
    <t>Treasury stock, shares</t>
  </si>
  <si>
    <t>Retroactively restated for the effect of the reverse recapitalization</t>
  </si>
  <si>
    <t>Condensed Consolidated Statements of Operations - USD ($) $ in Thousands</t>
  </si>
  <si>
    <t>3 Months Ended</t>
  </si>
  <si>
    <t>Sep. 30, 2017</t>
  </si>
  <si>
    <t>Revenue</t>
  </si>
  <si>
    <t>Cost of revenue</t>
  </si>
  <si>
    <t>Total cost of revenue</t>
  </si>
  <si>
    <t>Gross profit</t>
  </si>
  <si>
    <t>Operating expenses</t>
  </si>
  <si>
    <t>Sales and marketing</t>
  </si>
  <si>
    <t>General and administrative</t>
  </si>
  <si>
    <t>Transaction costs</t>
  </si>
  <si>
    <t>Depreciation and amortization</t>
  </si>
  <si>
    <t>Total operating expenses</t>
  </si>
  <si>
    <t>Operating income</t>
  </si>
  <si>
    <t>Other (income) expense</t>
  </si>
  <si>
    <t>Interest income</t>
  </si>
  <si>
    <t>Interest expense</t>
  </si>
  <si>
    <t>Preliminary bargain purchase gain</t>
  </si>
  <si>
    <t>Other expense, net</t>
  </si>
  <si>
    <t>Total other expense, net</t>
  </si>
  <si>
    <t>Income (loss) before income taxes</t>
  </si>
  <si>
    <t>Income tax benefit</t>
  </si>
  <si>
    <t>Net income (loss)</t>
  </si>
  <si>
    <t>Earnout consideration</t>
  </si>
  <si>
    <t>Net income (loss) available to common shareholders</t>
  </si>
  <si>
    <t>Net income (loss) per common share:</t>
  </si>
  <si>
    <t>Basic and diluted</t>
  </si>
  <si>
    <t>Weighted average number of shares outstanding:</t>
  </si>
  <si>
    <t>Cash dividends declared per common share</t>
  </si>
  <si>
    <t>Technology Offerings [Member]</t>
  </si>
  <si>
    <t>Service [Member]</t>
  </si>
  <si>
    <t>Share amounts were retroactively adjusted for the reverse recapitalization (see Note 2)</t>
  </si>
  <si>
    <t>Condensed Consolidated Statements of Stockholders' Equity (Deficit) - 9 months ended Sep. 30, 2018 - USD ($) $ in Thousands</t>
  </si>
  <si>
    <t>Total</t>
  </si>
  <si>
    <t>'Scenario, Previously Reported [Member]</t>
  </si>
  <si>
    <t>Common Stock [Member]</t>
  </si>
  <si>
    <t>Common Stock [Member]'Scenario, Previously Reported [Member]</t>
  </si>
  <si>
    <t>Common Stock [Member]Retroactive conversion of shares [Member]</t>
  </si>
  <si>
    <t>Common Stock [Member]Class B convertible common stock</t>
  </si>
  <si>
    <t>Common Stock [Member]Class B convertible common stock'Scenario, Previously Reported [Member]</t>
  </si>
  <si>
    <t>Common Stock [Member]Class B convertible common stockRetroactive conversion of shares [Member]</t>
  </si>
  <si>
    <t>Subscription Receivable</t>
  </si>
  <si>
    <t>Subscription Receivable'Scenario, Previously Reported [Member]</t>
  </si>
  <si>
    <t>Additional Paid-in Capital</t>
  </si>
  <si>
    <t>Additional Paid-in Capital'Scenario, Previously Reported [Member]</t>
  </si>
  <si>
    <t>Additional Paid-in CapitalRetroactive conversion of shares [Member]</t>
  </si>
  <si>
    <t>Treasury Stock [Member]</t>
  </si>
  <si>
    <t>Retained Earnings (Accumulated Deficit)</t>
  </si>
  <si>
    <t>Retained Earnings (Accumulated Deficit)'Scenario, Previously Reported [Member]</t>
  </si>
  <si>
    <t>Balance (in shares) at Dec. 31, 2017</t>
  </si>
  <si>
    <t>Balance at Dec. 31, 2017</t>
  </si>
  <si>
    <t>Effect of reverse recapitalization, value</t>
  </si>
  <si>
    <t>Effect of reverse recapitalization, shares</t>
  </si>
  <si>
    <t>Repayment of stock subscription receivable</t>
  </si>
  <si>
    <t>Stock-based compensation expense</t>
  </si>
  <si>
    <t>Earnout consideration, value</t>
  </si>
  <si>
    <t>Earnout consideration, shares</t>
  </si>
  <si>
    <t>Payment of taxes for employee stock awards, value</t>
  </si>
  <si>
    <t>Payment of taxes for employee stock awards, shares</t>
  </si>
  <si>
    <t>Repurchase of warrants</t>
  </si>
  <si>
    <t>Share repurchase, value</t>
  </si>
  <si>
    <t>Employee stock purchase plan, value</t>
  </si>
  <si>
    <t>Employee stock purchase plan, shares</t>
  </si>
  <si>
    <t>Dividends paid</t>
  </si>
  <si>
    <t>Net income</t>
  </si>
  <si>
    <t>Balance (in shares) at Sep. 30, 2018</t>
  </si>
  <si>
    <t>Balance at Sep. 30, 2018</t>
  </si>
  <si>
    <t>Condensed Consolidated Statements of Cash Flows $ in Thousands</t>
  </si>
  <si>
    <t>Sep. 30, 2018USD ($)</t>
  </si>
  <si>
    <t>Sep. 30, 2017USD ($)</t>
  </si>
  <si>
    <t>Cash Flows from Operating Activities</t>
  </si>
  <si>
    <t>Adjustments to reconcile net income (loss) to net cash provided by (used in) operating activities:</t>
  </si>
  <si>
    <t>Depreciation of property and equipment in operating expenses</t>
  </si>
  <si>
    <t>Depreciation of property and equipment in cost of revenue</t>
  </si>
  <si>
    <t>Amortization of finite-life intangibles</t>
  </si>
  <si>
    <t>Change in fair value of acquisition-related contingent consideration</t>
  </si>
  <si>
    <t>Amortization of debt issuance costs</t>
  </si>
  <si>
    <t>Loss on extinguishment of debt</t>
  </si>
  <si>
    <t>Other</t>
  </si>
  <si>
    <t>Changes in assets and liabilities, net of business acquisitions</t>
  </si>
  <si>
    <t>Trade accounts receivable</t>
  </si>
  <si>
    <t>Prepaid expenses, deferred customer support contract costs and other</t>
  </si>
  <si>
    <t>Accounts payable and accrued expenses</t>
  </si>
  <si>
    <t>Income tax payable</t>
  </si>
  <si>
    <t>Net cash provided by (used in) operating activities</t>
  </si>
  <si>
    <t>Cash Flows from Investing Activities</t>
  </si>
  <si>
    <t>Purchases of property and equipment</t>
  </si>
  <si>
    <t>Acquisition of business, net of cash acquired</t>
  </si>
  <si>
    <t>Net cash used in investing activities</t>
  </si>
  <si>
    <t>Cash Flows from Financing Activities</t>
  </si>
  <si>
    <t>Proceeds from revolving credit agreement</t>
  </si>
  <si>
    <t>Repayment of revolving credit agreement</t>
  </si>
  <si>
    <t>Proceeds from term notes, less discount</t>
  </si>
  <si>
    <t>Payment on long-term debt</t>
  </si>
  <si>
    <t>Payment of deferred financing costs</t>
  </si>
  <si>
    <t>Payment of extinguishment charges</t>
  </si>
  <si>
    <t>Repurchase of common stock</t>
  </si>
  <si>
    <t>Proceeds from issuance of common stock</t>
  </si>
  <si>
    <t>Proceeds from subscription receivable</t>
  </si>
  <si>
    <t>Proceeds from Forum cash</t>
  </si>
  <si>
    <t>Payment of reverse recapitalization costs</t>
  </si>
  <si>
    <t>Payment to former C1 Securityholders</t>
  </si>
  <si>
    <t>Deferred offering costs</t>
  </si>
  <si>
    <t>Net cash provided by financing activities</t>
  </si>
  <si>
    <t>Net decrease in cash</t>
  </si>
  <si>
    <t>Cash - beginning of the period</t>
  </si>
  <si>
    <t>Cash - end of the period</t>
  </si>
  <si>
    <t>Supplemental disclosures of cash flow information</t>
  </si>
  <si>
    <t>Interest paid</t>
  </si>
  <si>
    <t>Income taxes paid</t>
  </si>
  <si>
    <t>Supplemental disclosures of noncash investing and financing activities</t>
  </si>
  <si>
    <t>Settlement of Earnout consideration payable</t>
  </si>
  <si>
    <t>Deferred offering costs in accounts payable and accrued expenses</t>
  </si>
  <si>
    <t>Liabilities assumed from Forum</t>
  </si>
  <si>
    <t>Property and equipment purchases financed with accounts payable</t>
  </si>
  <si>
    <t>Contingent consideration for business acquisition</t>
  </si>
  <si>
    <t>Nature of Business and Summary of Significant Accounting Policies</t>
  </si>
  <si>
    <t>Organization, Consolidation and Presentation of Financial Statements [Abstract]</t>
  </si>
  <si>
    <t>1. Nature of Business and Summary of Significant Accounting
Policies
Organization
ConvergeOne Holdings, Inc. and its subsidiaries (collectively,
“ConvergeOne”, or the “Company”) is a
leading IT services provider of collaboration and technology
solutions for large and medium enterprises. The Company serves
clients through its comprehensive engagement model which includes
the full lifecycle of services from consultation through
implementation, optimization, and ongoing support services. The
Company provides innovative and sophisticated services, including
professional and managed, cloud and maintenance services, and
complex multi-vendor technology offerings to its clients. The
Company’s core technology markets are (1) collaboration
and (2) enterprise networking, data center, cloud, and
security.
On November 30, 2017, C1 Investment Corp. (“C1”)
and Clearlake Capital Management III, L.P. (“Clearlake”
or “Seller Representative”) signed an Agreement and
Plan of Merger (“Merger Agreement”) with Forum Merger
Corporation (“Forum”), whereby the parties agreed a
subsidiary of Forum and C1 shall consummate a merger, pursuant to
which the subsidiary shall be merged with and into C1, following
which the separate corporate existence of the subsidiary shall
cease and C1 shall continue as the surviving corporation (the
“Business Combination” or “Merger”). All
outstanding C1 stock options and all outstanding shares of
C1’s Class A common and Class B common stock held
by C1 option holders and C1 stockholders (collectively, the
“C1 Securities” and “C1 Securityholders”,
respectively) were to be canceled and exchanged for a combination
of cash and new shares of common stock as computed in accordance
with the Merger Agreement.
On February 22, 2018, the transactions contemplated by the
Merger (“Transactions”) were consummated and the name
of the surviving corporation was changed to ConvergeOne Holdings,
Inc. See Note 2—Business Combination/Merger for further
discussion.
References to “the Company,” “we,”
“us,” “our,” and similar words refer to
ConvergeOne Holdings, Inc. and all of the consolidated
subsidiaries, unless specifically noted otherwis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S-X. S-1/A
The Business Combination was accounted for as a reverse
recapitalization in accordance with U.S. GAAP. Under this method of
accounting, Forum was treated as the “acquired” company
for financial reporting purposes. This determination was primarily
based on C1 shareholders having a majority of the voting power of
the combined company, C1 comprising the ongoing operations of the
combined entity, C1 comprising a majority of the governing body of
the combined company, and C1’s senior management comprising
the senior management of the combined company. Accordingly, for
accounting purposes, the Business Combination was treated as the
equivalent of C1 issuing stock for the net assets of Forum,
accompanied by a recapitalization (referred to as “the
Merger”). The net assets of Forum were stated at historical
cost, with no goodwill or other intangible assets recorded.
Operations prior to the Merger are those of C1.
Earnout Consideration
As discussed in Note 2—Business Combination/Merger, upon the
completion of the Merger, the C1 Securityholders received a
combination of cash and shares of ConvergeOne common stock in
exchange for all of their C1 Securities. Subject to terms and
conditions set forth in the Merger Agreement, the former C1
Securityholders have the contingent right to receive additional
consideration for their former C1 Securities, in the form of cash
and shares of ConvergeOne common stock (the “Earnout
Consideration”, as defined in the Merger Agreement), based on
specified Earnout Targets for 2018, 2019 and 2020 (“Earnout
Years”) that may be accelerated. As of September 30,
2018, all three Earnout Targets have been achieved. See Note 2 for
the details of the Earnout Consideration.
The Earnout Consideration is contingent on the Company meeting
the pre-established
Common Stock Purchase Warrants
The Company accounts for the issuance of common stock purchase
warrants based on the terms of the contract and whether there are
any requirements for the Company to net cash settle the contract
under any terms or conditions. Warrants for the purchase of
8.9 million shares of common stock were issued by Forum as
part of the units sold in its initial public offering
(“IPO”) in April 2017 (the “Warrants”).
Each unit (a “Unit”), was comprised of one share of
Class A common stock, a warrant to purchase one half of one
share of Class A common stock and a right to
receive one-tenth
The Warrants are freestanding financial instruments that are
legally detachable from the shares that were issued at the same
time. Most of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The Company has accounted for the Warrants as
equity instruments.
The Nasdaq has delisted the Company’s warrants from The
Nasdaq Capital Market, effective on July 30, 2018, following a
determination by Nasdaq that the Company’s warrants no longer
qualified for listing. See Note 7 —Stockholders’ Equity
(Deficit).
Unit Purchase Option
Subsequent to the Merger, the Company has a unit purchase option
(“UPO”) outstanding that was issued to Earlybird
Capital LLC (“EBC”) and its designees in connection
with Forum’s IPO. The UPO is accounted for as an equity
instrument. The underwriters had performed all of their services in
April 2017 and the fair value measurement was
a one-time, re-measurement
Net Income (Loss) Per Share
Prior to the Merger on February 22, 2018, net income (loss)
per share was computed using the two-class two-class
The historical number of outstanding shares of C1 common stock have
been adjusted to retroactively reflect the effect of the Merger and
the historical net income (loss) per share has been adjusted to
give effect to this retroactive adjustment (see Note
2—Business Combination/Merger and Note 8—Net Income
(Loss) per Share).
Post-Merger, basic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and the
effect of shares that were contingently issuable for which the
contingency has been resolved, whether or not those shares have
been issued. The contingently issuable shares of common stock
pertain to those shares to be issued when the Company meets the
Earnings Targets established as part of the Merger Agreement as
described in Note 2—Business Combination/Merger.
Diluted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the effect of shares
that were contingently issuable for which the contingency has been
resolved, whether or not those shares have been issued yet, and any
dilutive equity instruments (warrants and options) that
are “in-the-money”.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Since revenues exceeded $1 billion for the nine months ended
September 30, 2018, the Company will cease to be an
“emerging growth company” on December 31,
2018.
Recently Adopted Accounting Pronouncements
On January 1, 2018, the Company adopted Accounting Standards
Update (“ASU”) 2017-09, Compensation
– Stock Compensation (Topic 718): Scope of Modification
Accounting 2017-09
Recently Issued Accounting Pronouncements Not Yet
Adopted
In May 2014, the Financial Accounting Standards Board
(“FASB”) issued ASU 2014-09, Revenue
from Contracts with Customers (Topic 606) 2015-14, 2014-09
The standard allows either a “full retrospective
adoption” in which the standard is applied to all of the
periods presented or a “modified retrospective
adoption” with the cumulative effect recognized in retained
earnings as of the date of adoption. The Company will adopt the new
standard using the modified retrospective method.
The Company continues to refine its processes, system changes and
internal controls necessary to support the requirements of the new
standard. The Company does not expect that the new standard will
have a material impact on the recognition of revenue except for the
presentation of revenue and cost of revenue related to certain
third-party maintenance contracts. The exact impact of the new
standard will be dependent on facts and circumstances at adoption
and could vary from quarter to quarter.
In February 2016, the FASB issued
ASU 2016-02, Leases
(Topic 842) Topic 840, Leases
The FASB has issued the following additional ASUs to amend the
guidance in ASU 2016-02, 2016-02:
(1)
In July 2018, the FASB issued
ASU 2018-10, Codification
Improvements to Topic 842, Leases
(2)
In July 2018, the FASB issued
ASU 2018-11, Leases
(Topic 842), Targeted Improvements
In August 2016, the FASB issued ASU 2016-15, Statement
of Cash Flows (Topic 230): Classification of Certain Receipts and
Cash Payments
In January 2017, the FASB issued ASU 2017-01, Business
Combinations (Topic 805): Clarifying the Definition of a
Business
In August 2018, the FASB issued ASU 2018-13, Fair
Value Measurement (Topic 820): Changes to the Disclosure
Requirements for Fair Value Measurement
Reclassifications
Certain reclassifications have been made to prior periods in the
Consolidated Statements of Operations for presentation purposes.
The reclassification had no effect on total operating expenses, net
income (loss), or accumulated deficit.</t>
  </si>
  <si>
    <t>Business Combination/Merger</t>
  </si>
  <si>
    <t>Business Combinations [Abstract]</t>
  </si>
  <si>
    <t>2. Business Combination/Merger
On February 22, 2018, C1 consummated its business
combination/merger with Forum pursuant to the terms of the Merger
Agreement. The following Transactions occurred shortly before the
Merger:
•
Holders of 16,940,909 shares of Forum common stock
sold in its IPO in April 2017 exercised their rights to redeem
those shares for cash at a price of $10.15 per share, for an
aggregate of approximately $172 million (the
“Redemption”). The per share conversion price of
approximately $10.15 for holders of public shares electing
Redemption was paid out of Forum’s trust account.
•
Subscription agreements entered into in connection
with the Merger Agreement resulted in the issuance of 16,459,375
shares of common stock to private investors for an aggregate cash
purchase price of $131,675,000 (the “PIPE Investment”).
An additional subscription agreement had been entered into with one
of the private investors for 1,500,000 shares for $12,000,000 (the
“Deferred PIPE”) for which payment was due upon the
Company’s completion of an effective registration statement
that registered all of the shares issued in the PIPE for resale.
See below for discussion of issuance of the Deferred PIPE common
shares for the Deferred PIPE and the corresponding additional
payments to C1 Securityholders.
The following Transactions occurred simultaneously with the Merger
which took place on February 22, 2018 (the
“Closing”):
•
The remaining 309,091 Forum shares that were subject
to Redemption, but not redeemed, and the 1,725,000 shares
pertaining to the 17,250,000 Public Rights outstanding that had
been issued as part of the Units sold in the IPO, were converted to
ConvergeOne common shares on a one-for-one-basis.
•
All outstanding C1 Securities, which included
89,766,294 shares of Class A common stock, 14,830,683 shares
of Class B common stock and 1,527,597 outstanding stock
options, were immediately vested, canceled, and exchanged for a
combination of new shares of ConvergeOne common stock and cash. The
C1 Securities aggregated to 106,124,574 and were exchanged for
47,124,494 common shares of ConvergeOne (the “Merger Exchange
Ratio”) and cash consideration (see below). Approximately
10,000 of the new shares were immediately forfeited by the C1
Securityholders for the payment of income taxes.
•
The C1 Securityholders are entitled to additional
consideration in a combination of cash and shares of ConvergeOne
common stock (collectively, “Earnout Consideration”),
if the Earnout Targets, as defined in the Merger Agreement, are
met. As of March 31, 2018, the Earnout Targets for 2018 and
2019 have been achieved. See Earnout Consideration Payments
discussion below.
•
All of the remaining funds in Forum’s trust
account, after taking into account the Redemption, Forum’s
operating cash account, and the $131.7 million in proceeds
from the PIPE Investment, all of which aggregated to approximately
$135.3 million of cash, remained in escrow immediately prior
to the Closing, which, together with approximately
$35.3 million of cash of C1, was used to pay the cash
component of the consideration of approximately $170.6 million
paid to C1 Securityholders in connection with the Closing.
•
Forum’s primary underwriter, EBC and its
designees, collectively owned 172,500 shares of Forum common stock
and a UPO to purchase up to a total of 1,125,000 Units exercisable
at $10.00 per Unit. These outstanding shares
were converted to ConvergeOne common stock on
a one-for-one
•
The Forum founders (“the Sponsor”) had
previously entered into a Sponsor Earnout Letter and Amendment to
Escrow Agreement, which among other things, resulted in immediate
forfeiture of 1,078,125 shares of Class F common stock and
subjected 2,156,250 of their remaining Class F common shares
to future forfeiture (“Sponsor Earnout Shares”) if the
C1 Securityholder Earnout Targets are not met (see Note 7). The
remaining 1,078,125 shares of Class F common stock, combined
with the 622,500 shares of Class A common stock purchased by
the Forum founders during the IPO (that were not subject to
Redemption), along with the immediate conversion of the
Sponsor’s Private Rights from the IPO to 62,250 common
shares, resulted in a total of 3,919,125 common shares held by the
Sponsor upon completion of the Merger transactions. All of the
Sponsor’s shares were converted to ConvergeOne shares on
a one-for-one
•
Immediately after giving effect to the Transactions
described above (including the redemptions, forfeiture of some of
the Forum common stock immediately prior to the Closing, the
issuance of 47.1 million shares to the C1 Securityholders for
the stock component of their consideration, and the issuance of
16.5 million shares of common stock to the PIPE investors),
there were approximately 69.7 million shares of ConvergeOne
common stock issued and outstanding, warrants to purchase
approximately 8.9 million shares of common stock of
ConvergeOne issued and outstanding, and a unit purchase option
outstanding for the purchase of 1,125,000 Units of ConvergeOne
common stock (that would result in the issuance of 1,237,500 total
shares of ConvergeOne common stock, including the corresponding
Rights, plus a warrant for the purchase of 562,500 additional
shares of common stock at $11.50 per share) (see Note 7).
•
The registration rights agreement was amended (see
Note 7).
•
Transaction expenses, net of tax, of $30,934,000 have
been recorded as a cost of equity for the legal acquirer’s
transaction costs, PIPE related costs, and our costs related to
effectuating the reverse recapitalization which is an equity
transaction.
•
Upon the Closing, the Rights and Units ceased trading,
and ConvergeOne’s common stock and warrants began trading on
The Nasdaq Stock Market (“Nasdaq”) under the symbols
“CVON” and “CVONW,” respectively.
Additionally, the C1 Class A common stock and Class B
common stock ceased to exist.
•
As of the Closing, entities affiliated with Clearlake
beneficially owned approximately 54.7% of ConvergeOne’s
outstanding shares of common stock and the former Forum
securityholders collectively beneficially owned approximately 8.8%
of ConvergeOne’s outstanding shares. As a result, ConvergeOne
is a “controlled company” within the meaning of the
Nasdaq listing rules.
On April 25, 2018, the Company received a Notice of
Effectiveness for the Registration Statement it filed to register
all the shares issued in the PIPE for resale. Upon completion of an
effective registration statement, the private investor immediately
paid $12,000,000 to the Company for the Deferred PIPE and 1,500,000
shares of the Company’s common stock were issued. On
April 26, 2018, the Company distributed the $12,000,000 of
proceeds to the former C1 Securityholders as additional
consideration according to the terms of the Merger Agreement.
The following is a summary of the reverse recapitalization, as
recorded in the condensed consolidated statement of
stockholders’ equity (deficit) (in thousands):
Cash Noncash Total
Proceeds from Forum cash, including proceeds from PIPE $ 147,335 $
— $ 147,335
Payments made to C1 Security holders in exchange for all of their
C1 Securities (182,654 )
— (182,654 )
Reverse recapitalization expenses, net of tax (28,204 ) (2,730 ) (30,934 )
Assumption of Forum liabilities — (317 ) (317 )
$ (63,523 ) $ (3,047 ) $ (66,570 )
C1 provided cash towards the payment to the C1 Securityholders $ 35,240 $
— $ 35,240
Earnout Consideration Payments
Subject to terms and conditions set forth in the Merger Agreement,
the former C1 Securityholders have the contingent right to receive
the Earnout Consideration (as defined in the Merger Agreement),
based on specific Earnout Target measurements for 2018, 2019 and
2020 (“Earnout Targets”). The key terms pertaining to
the Earnout Consideration are as follows:
(1)
The amounts that can be earned for each Earnout Target
consist of $33 million of cash (“Earnout Cash
Payment”) and 3,300,000 ConvergeOne common shares, less
Sponsor Earnout Shares of 718,750 that vest each time an Earnout
Target is met (see Note 7) which results in 2,581,250 common shares
for each Earnout Target measurement met (“Earnout Stock
Payment”), collectively a “Regular Earnout
Payment”.
(2)
“Measurement Dates” are the last calendar
day of each fiscal quarter beginning with the first fiscal quarter
ending after the Closing of the Merger. The “Earnout
Period” is the period from the Closing of the Merger to
December 31, 2020.
(3)
The Earnout Targets to be met, which are calculated
using a trailing twelve months methodology, are as follows:
a.
Earnout EBITDA (as defined in, and calculated in
accordance with, the Merger Agreement and measured at any
applicable Measurement Date occurring within calendar year 2018)
exceeds $144,000,000 (the “2018 Target”);
b.
Earnout EBITDA (as defined in, and calculated in
accordance with, the Merger Agreement and measured at any
applicable Measurement Date occurring within calendar year 2019)
exceeds $155,000,000 (the “2019 Target”); or
c.
Earnout EBITDA (as defined in, and calculated in
accordance with, the Merger Agreement and measured at any
applicable Measurement Date occurring within calendar year 2020)
exceeds $165,000,000 (the “2020 Target”).
See discussion below on the 2019 and 2020 Earnout Targets being
accelerated under certain circumstances (that is, measured during
earlier periods than the years ending December 31, 2019 and
2020).
(4)
In the event that at the time payment of an Earnout
Cash Payment is due, such Earnout Cash Payment is an amount that
would exceed either (i) the amount of cash available to the
Company that is permitted to be distributed and paid without
breaching the terms of any agreement related to indebtedness
(“Permitted Agreement Payment Amount”) or (ii) the
amount that could be paid without exceeding a permitted leverage
measurement as set forth in the Merger Agreement (“Permitted
Leverage Payment Amount”), the “Permitted Cash
Payment” would be the lesser of the two amounts.
Clearlake has the right to direct the Company to do either of the
following with regard to the corresponding shortfall between the
Permitted Cash Payment Amount and the Earnout Cash Payment that has
been earned (“Permitted Cash Payment Shortfall” or
“Cash Shortfall”): (i) pay the Cash Shortfall through
the issuance of additional shares of common stock with an
equivalent value equal to the Cash Shortfall, valued based on a
twenty day trading period as defined in the Merger Agreement
(“Earnout Cash Payment Shortfall Parent Shares” or
“Shortfall Shares”) or (ii) provide notice to the
Company that it elects to defer payment of the Cash Shortfall until
the following Measurement Date. Clearlake shall have the option on
each succeeding Measurement Date until the end of the Earnout
Period to elect to be paid the applicable Shortfall Shares in full
satisfaction of the Cash Shortfall or continue to defer payment. At
the end of the Earnout Period, in the event that the Company has
not paid a Cash Shortfall to the former C1 Securityholders, such
Cash Shortfall shall automatically be converted into a right for
the former C1 Securityholders to receive Shortfall Shares.
(5)
In the event that the Earnout EBITDA (as measured
using the methodology set forth in the Merger Agreement) on any
Measurement Date occurring within
i.
The 2018 calendar year is in excess of the Earnout
Target for a subsequent Earnout Year, then the Earnout Target for
such subsequent Earnout Year shall also be deemed to have been
achieved for such subsequent Earnout Year and the payment of the
Regular Earnout Payment for such subsequent Earnout Year shall be
accelerated and paid at the same time that the Regular Earnout
Payment for the 2018 calendar year is paid or
ii.
The 2019 calendar year is in excess of the 2020
Earnout Target, then the 2020 Earnout Target for the 2020 calendar
year shall also be deemed to have been achieved for the 2020
calendar year and the payment of the Regular Earnout Payment for
the 2020 calendar year shall be accelerated and paid at the same
time that the Regular Earnout Payment for the 2019 calendar year is
paid, provided that
iii.
The accelerated Regular Earnout Payments
(“Accelerated Earnout Payment”) shall be subject to the
determination of the maximum amount of Permitted Cash Payment as
described above.
(6)
In the event that the applicable Earnout Target is not
met for any Earnout Year, the former C1 Securityholders shall not
be entitled to receive the Regular Earnout Payment for such Earnout
Year;
(7)
The holders of C1 stock options that were accelerated
as part of the Merger transactions are entitled to their respective
pro rata share of the Earnout Consideration if they are an
employee, director, or consultant to the Company at the time such
installment is paid or issued.
Each Earnout Payment otherwise payable to the former C1
Securityholders, under any circumstances, will be reduced by the
amount of the Sponsor Earnout Shares that become vested in
connection with an Earnout Payment by directly reducing each
Earnout Stock Payment by the amount of the Sponsor Earnout Shares
that have become vested.
The allocation of total merger consideration as between the cash
consideration and common stock payable to the former C1
Securityholders shall be adjusted, by decreasing the cash
consideration and correspondingly increasing the portion of total
merger consideration paid in common stock, if and to the extent
necessary to ensure that the former C1 Securityholders receive
sufficient common stock such that, when aggregated with common
stock previously paid as total merger consideration to the former
C1 Securityholders, the amount of common stock is not less than the
minimum amount of common stock necessary to satisfy the
requirements for qualification as a reorganization under
Section 368(a)(1)(A) of the Internal Revenue Code.
Earnout Consideration Measurement as of
September 30, 2018
The thresholds for the Earnings Targets for 2018 and 2019 were met
as of March 31, 2018, the first Measurement Date. Management
believes the Company’s calculations of Earnout EBITDA, made
in accordance with the terms of the Merger Agreement, indicate that
the threshold for the Earnings Target for 2020 has been met as of
September 30, 2018. Although a final determination will not be
made until a formal review and approval process has been completed
with the parties to the Merger Agreement, for accounting purposes
it is considered probable that the calculations will be approved
and the 2020 Earnings Target construed to be officially met.
Accordingly, based on the terms of the Merger Agreement, in
connection with meeting all three of the Earnings Targets, the
former C1 Securityholders were entitled to receive an aggregate of
$99 million in cash and 7,743,750 newly issued shares of
common stock, after deducting 2,156,250 Sponsor Earnout Shares
which vested and immediately became participating securities. The
Company recorded the estimated value of the Earnout consideration
for the Earnings Targets for 2018 and 2019 as of March 31,
2018 and for the Earnings Target for 2020 as of September 30,
2018.
The aggregate net Earnout Stock Payments for the 2018 and 2019
Earnouts of 5,162,500 shares were issued on May 22, 2018.
Approximately 21,000 of the new shares were immediately forfeited
by the C1 Securityholders for the payment of income taxes. It is
expected that the aggregate Stock Earnout Payments for the 2020
Earnout of 2,581,250 shares would be issued shortly after the
approval process under the Merger Agreement is completed.
As noted above, payment of the Earnout Cash Payments are subject to
limitations and restrictions on cash distribution, as described in
the Merger Agreement and set forth in the Company’s debt
facilities. In the event of a Cash Shortfall, Clearlake would need
to determine whether the Company would pay the Cash Shortfall
through the issuance of additional shares of common stock with an
equivalent value or defer a decision on the Cash Shortfall until
the next quarterly Measurement Date. As of the March 31, 2018
and June 30, 2018 Measurement Dates, there was a Cash
Shortfall for the 2018 and 2019 Earnout Cash Payment, and Clearlake
elected to defer a decision on the Cash Shortfall until the next
quarterly Measurement Date. Management believes that as of the
September 30, 2018 Measurement Date, that there may be a Cash
Shortfall for the entire $99 million Earnout Cash Payment. The
liability for the Earnout Cash Payments of $99,000,000 is recorded
on the condensed consolidated balance sheet, and as of
September 30, 2018 represents approximately 10.6 million
of equivalent common shares, based on the measurement terms in the
Merger Agreement.
The fair value of the Earnout Stock Payments that were made and to
be made to the former C1 Securityholders and the fair value of the
Sponsor Earnout Shares that vested or to be vested, aggregated to
$90,255,000, which has been recorded as an equity transaction
during the nine months ended September 30, 2018.
A portion of the total Earnout Consideration is payable to the
former C1 option holders, who must continue to be employed by the
Company as of the payment date in order to receive their pro rata
share of the Earnout Consideration. Management has recorded
compensation expense related to the pro rata portion of the Earnout
Stock Payments that were issued in May and the pro rata portion of
the Earnout Cash Payments that has been accrued but not yet paid
and is expected to be given to the former C1 option holders at a
future date. The compensation was measured using the provisions set
forth in the Merger Agreement which aggregated to approximately
$681,000 and $2,208,000 during the three and nine months ended
September 30, 2018, respectively.
The total Earnout Consideration that was recognized during the
three and nine months ended September 30, 2018 was $63,723,000
and $189,255,000, respectively, which includes compensation expense
for the former C1 option holders. The net amount of $63,041,000 and
$187,047,000 has been treated as a reduction to net income (loss)
available to common shareholders for earnings per share purposes
for the three and nine months ended September 30, 2018,
respectively. See Note 8.
The shares issued in connection with the Earnout provisions
represented contingently issuable shares as of the date they were
construed to be officially met, which for the 2018 &amp; 2019
Earnouts is March 31, 2018 and for the 2020 Earnout is
September 30, 2018. For earnings per share purposes,
contingently issuable shares are included in weighted average
shares outstanding when it appears that there are no further
contingences to be resolved. These shares have been factored into
the earnings per share calculations for the three and nine months
ended September 30, 2018 as contingently issuable shares as of
March 31, 2018 for the 2018 &amp; 2019 Earnouts and as of
September 30, 2018 for the 2020 Earnout.</t>
  </si>
  <si>
    <t>Business Acquisitions</t>
  </si>
  <si>
    <t>3. Business Acquisitions
Acquisitions were accounted for as business combinations and the
assets acquired and liabilities assumed were recognized based on
the estimated fair values at the acquisition date as determined by
the Company’s management, using information currently
available and current assumptions as to projections of future
events and operating performance, and consideration of market
conditions.
2018 Acquisitions
Advantel Networks
On September 28, 2018, the Company, through its subsidiary
ConvergeOne, Inc., acquired Advantel, Inc. (“Advantel”)
for cash consideration of $16,736,000. The Company incurred
transaction costs of $535,000 related to the acquisition and
included the amount in transaction costs on the condensed
consolidated statements of operations.
The purchase price has been preliminarily allocated to the assets
acquired and liabilities assumed based on fair values as of the
acquisition date. Based on the preliminary fair value measurement
of the assets acquired and liabilities assumed, the Company paid a
premium over the fair value of the net tangible and identified
intangible assets acquired, resulting in preliminary goodwill of
approximately $11,561,000. The premium paid is attributed to
Advantel’s presence in the business communications industry
and its growth potential.
The acquisition fair value measurement is preliminary and subject
to completion of the valuation of Advantel and further management
reviews and assessments of the preliminary fair value of the assets
acquired and liabilities assumed. The adjustments arising from the
completion of the outstanding matters may materially affect the
preliminary purchase accounting. The purchase price allocation will
be finalized as soon as practicable within the measurement period,
but not later than one year following the acquisition date.
No revenue or net income for Advantel is included in the
accompanying condensed consolidated statement of operations for the
nine months ended September 30, 2018.
As a result of the acquisition, a portion of the consideration,
$1,260,000, was placed in an escrow account. The total escrow is
included in cash consideration paid in the table below. The funds
in the escrow account are to secure the sellers’ and the
Company’s indemnification obligations in the purchase
agreement and for any post-closing purchase price adjustments. The
funds held in escrow after settlement of indemnification claims of
the buyer will be paid to the sellers at a future date.
Arrow Systems Integration, Inc.
On March 1, 2018, the Company, through its subsidiary
ConvergeOne, Inc., acquired Arrow Systems Integration, Inc.
(“ASI”) for cash consideration of $28,376,000. During
the nine months ended September 30, 2018, the Company incurred
transaction costs of $487,000 related to the acquisition and
included the amount in transaction costs on the condensed
consolidated statements of operations.
The purchase price has been preliminarily allocated to the assets
acquired and liabilities assumed based on fair values as of the
acquisition date. The fair value of the net assets acquired was
approximately $40,561,000. The excess of the aggregate fair value
of the net assets acquired of $12,185,000 has been accounted for as
a gain on bargain purchase in accordance with Accounting Standards
Codification (“ASC”) 805 and included in preliminary
bargain purchase gain on the consolidated statement of operations
for the nine months ended September 30, 2018. The bargain
purchase gain is due to the seller divesting
a non-core write-off.
The acquisition fair value measurement is preliminary and subject
to completion of the valuation of ASI and further management
reviews and assessments of the preliminary fair value of the assets
acquired and liabilities assumed. The adjustments arising from the
completion of the outstanding matters may materially affect the
preliminary purchase accounting. The purchase price allocation will
be finalized as soon as practicable within the measurement period,
but not later than one year following the acquisition date.
Adjustments to preliminary amounts made during the three and nine
months ended September 30, 2018, which were the result of
information that existed as of the acquisition date, were
recognized prospectively. The adjustments during the three months
ended September 30, 2018 resulted in increased preliminary
bargain purchase gain by approximately $1,212,000 as a result of an
increase in assets acquired of $917,000 and a decrease in
liabilities assumed of $725,000 offset by a decreased in deferred
income tax asset of $430,000. The adjustments during the nine
months ended September 30, 2018 resulted in a decrease to
preliminary bargain purchase gain by approximately $3,873,000 as a
result of an increase in liabilities assumed of $9,237,000 offset
by a an increase in assets acquired of $917,000, an increase in
deferred income tax asset of $2,181,000 and decrease in purchase
price of $2,266,000.
Since the acquisition date of March 1, 2018, $148,042,000 of
revenue and $18,670,000 of net income (inclusive of preliminary
acquisition gain) are included in the accompanying condensed
consolidated statement of operations for the nine months ended
September 30, 2018.
The fair value of accounts receivable was adjusted for
approximately $3,048,000 for amounts not expected to be
collected.
The following table summarizes the preliminary fair value of the
assets acquired and liabilities assumed (in thousands) for
acquisitions completed in the nine months ended September 30,
2018:
ASI Advantel Total
Assets Acquired:
Cash $ 716 $ 621 $ 1,337
Trade accounts receivable 64,426 7,369 71,795
Inventories 2,635 3,629 6,264
Prepaid expenses and other current assets 1,752 153 1,905
Deferred customer support contract costs 13,653 76 13,729
Goodwill
— 11,561 11,561
Customer relationships 10,217 5,500 15,717
Trademarks
— 300 300
Property and equipment 337 298 635
Other non current assets
— 3,563 3,563
Deferred income taxes 7,352
— 7,352
Total assets acquired 101,088 33,070 134,158
Liabilities Assumed:
Accounts payable and accrued expenses (33,390 ) (9,689 ) (43,079 )
Deferred income taxes
— (911 ) (911 )
Deferred revenue and long-term liabilities (27,137 ) (5,734 ) (32,871 )
Total liabilities assumed (60,527 ) (16,334 ) (76,861 )
Net assets acquired as at September 30, 2018 $ 40,561 $ 16,736 $ 57,297
Unaudited Pro-Forma
Following are the supplemental consolidated results of the Company
on an unaudited pro forma basis, as if the acquisition of Advantel
and ASI had been consummated on January 1, 2017. The pro forma
results presented below show the impact of acquisition-related
costs as well as the increase in interest expense related to
acquisition-related debt (in thousands).
Three Months
Ended Nine months
ended
(in thousands, except per share
data) 2018 2017 2018 2017
Revenue $ 417,663 $ 326,662 $ 1,172,421 $ 864,070
Net income (loss) 13,632 1,106 10,739 (15,343 )
Net income (loss) per share - basic and diluted 0.18 0.03 0.16 (0.38 )
These pro forma results were based on estimates and assumptions,
which the Company believes are reasonable. Pro forma net income
(loss) does not take into effect the impact of the earnout
consideration for net income (loss) per share calculations. The
weighted-average shares outstanding used to calculate pro forma net
income (loss) per share were retroactively adjusted to reflect the
Merger Exchange Ratio as described in Notes 2 and 7. These pro
forma results are not the results that would have been realized had
the Company been a combined company during the periods presented
and are not necessarily indicative of consolidated results of
operations in future periods.
2017 Acquisition
Annese &amp; Associates, Inc.
On July 14, 2017, the Company, through its subsidiary
ConvergeOne, acquired Annese &amp; Associates, Inc.
(“Annese”) for cash consideration of $24,483,000 plus
additional consideration of up to $4,000,000, contingent upon the
achievement of certain gross profit targets for the twelve months
ending June 30, 2018.
The Company estimated the fair value of the contingent
consideration to be approximately $956,000 at December 31,
2017, based upon current assumptions as to projections of future
events and operating performance, and consideration of market
conditions. As of September 30, 2018, no additional contingent
consideration is expected to be paid and the reduction in the fair
value of the contingent consideration for the nine months ended
September 30, 2018 is included in the condensed consolidated
statement of operations.</t>
  </si>
  <si>
    <t>Trade Accounts Receivable</t>
  </si>
  <si>
    <t>Receivables [Abstract]</t>
  </si>
  <si>
    <t>4. Trade Accounts Receivable
The following is a roll forward of our allowance for doubtful
accounts (in thousands):
September 30,
December 31,
2018 2017
Balance at beginning of period $ 1,480 $ 1,024
Amounts expensed (recovered) (2 ) 1,006
Deductions (1) (34 ) (550 )
Balance at end of period $ 1,444 $ 1,480
(1)
Deductions include actual accounts written off, net of
recoveries.</t>
  </si>
  <si>
    <t>Goodwill and Finite-Life Intangible Assets</t>
  </si>
  <si>
    <t>Goodwill and Intangible Assets Disclosure [Abstract]</t>
  </si>
  <si>
    <t>5. Goodwill and Finite-Life Intangible Assets
Goodwill
The changes in the carrying amount of goodwill are as follows (in
thousands):
Balance as of December 31, 2017 $ 331,456
Acquisitions 11,561
Measurement period adjustments (2,616 )
Other 2,357
Balance as of September 30, 2018 $ 342,758
During the nine months ended September 30, 2018, goodwill
increased $11,561,000 for the acquisition of Advantel in 2018,
decreased by $2,616,000 related primarily to adjustments to the
fair value of intangible assets acquired in 2017 and increased by
$2,357,000 associated with an adjustment of deferred income
taxes.
Finite-life Intangibles
In connection with business acquisitions the Company acquired
certain customer relationships, trademarks, noncompetition
agreements, and internally developed software. The Company’s
management determined, based upon information available at the time
of acquisition and on certain assumptions as to future operations
and market considerations, the values of the finite-life
intangibles as follows: trademarks, using the relief from royalty
method; and customer relationships, noncompetition agreements and
internally developed software using, in part, a discounted cash
flow method. The amortization periods were estimated by management,
considering both the economic and legal lives, as well as the
expected period of benefit.
Finite-life intangible assets consist of the following (in
thousands):
September 30,
December 31,
2018 2017
Customer relationships $ 226,293 $ 208,451
Trademarks 38,659 38,546
Noncompetition agreements 6,012 6,241
Internally developed software 541 541
271,505 253,779
Less accumulated amortization (107,554 ) (80,137 )
Finite-life intangibles, net $ 163,951 $ 173,642
During the three months ended September 30, 2018 and 2017,
aggregate amortization expense was $9,318,000 and $6,711,000,
respectively. During the nine months ended September 30, 2018
and 2017, aggregate amortization expense was $27,417,000 and
$17,891,000, respectively. Based on the recorded intangible assets
at September 30, 2018, estimated amortization expense is
expected to be as follows (in thousands):
Years Ending December 31,
Remainder of 2018 $ 9,707
2019 38,122
2020 34,774
2021 31,584
2022 27,190
2023 and thereafter 22,574
Total $ 163,951</t>
  </si>
  <si>
    <t>Debt</t>
  </si>
  <si>
    <t>Debt Disclosure [Abstract]</t>
  </si>
  <si>
    <t>6. Debt
Long-term debt consists of the following (in thousands):
September 30,
December 31,
2018 2017
Revolving line-of-credit $ 50,000 $ 20,000
Term loan facility 668,325 562,325
Total long-term debt 718,325 582,325
Less unamortized original issue discount (3,440 ) (5,623 )
Less unamortized deferred financing costs (6,370 ) (4,626 )
Total long-term debt, net of debt issuance costs 708,515 572,076
Less current maturities (6,700 ) (5,652 )
Long-term debt, net $ 701,815 $ 566,424
April 2018 Credit Facilities
Senior Secured Term Loan
On April 10, 2018, certain of ConvergeOne Holdings,
Inc.’s subsidiaries, C1 Intermediate Corp. and C1 Holdings
Corp. (f/k/a ConvergeOne Holdings Corp.) entered into a Term Loan
Agreement with Credit Suisse AG, Cayman Islands Branch as the
administrative agent and collateral agent (the “Term Loan
Agreement”). The Term Loan Agreement provides for senior
secured term loans in the aggregate principal amount of
$670,000,000 (the “Term Loans”). A portion of the
proceeds of the Term Loans was used to repay the existing credit
facilities including the outstanding indebtedness under the
Revolver Agreement of $90,000,000 and to pay debt issuance costs.
The remaining proceeds will be used for working capital needs and
general corporate purposes. The Company incurred financing
transaction costs of approximately $5,931,000 and an original issue
discount of $3,700,000 related to the Term Loan Agreement which
will be amortized over the life of the credit agreement.
The principal installments in the amount of $1,675,000 are due on
the last business day of each quarter commencing September 30,
2018, with the remaining outstanding principal amount to be paid on
its maturity date of April 10, 2025.
The Term Loan Agreement contains a number of significant
restrictive covenants. Such restrictive covenants, among other
things, restrict, subject to certain exceptions, our and our
restricted subsidiaries’ ability to incur additional
indebtedness and make guarantees; create liens on assets; pay
dividends and distributions or repurchase their capital stock; make
investments, loans and advances, including acquisitions; engage in
mergers, consolidations, dissolutions or similar transactions; sell
or otherwise dispose of assets, including sale and leaseback
transactions; engage in certain transactions with affiliates; enter
into certain restrictive agreements; make changes in the nature of
their business, fiscal year and organizational documents; make
prepayments or amend the terms of certain junior debt; and enter
into certain hedging arrangements.
The Term Loan Agreement also contains certain customary
representations and warranties, affirmative covenants and events of
default, including the occurrence of a Change of Control, as
defined in the Term Loan Agreement. If an event of default occurs,
the lenders under the Term Loan Agreement will be entitled to take
various actions, including the acceleration of amounts due under
the Term Loan Agreement and actions permitted to be taken by a
secured creditor.
The Term Loan Agreement requires us to prepay outstanding Term
Loans, subject to certain exceptions, in amounts equal to the
following: commencing with the year ending December 31, 2018,
50% of “excess cash flow” (which percentage steps down
to 25% and 0% when we obtain certain consolidated total net
leverage ratios), provided that any mandatory “excess cash
flow” prepayment shall be at least $10 million; 100% of
the net cash proceeds of all non-ordinary
We are permitted to voluntarily repay outstanding Term Loans at any
time without premium or penalty unless such payment is made prior
to October 10, 2018 in connection with a repricing transaction
as described in the Term Loan Agreement, in which case we are
required to pay a premium of 1% on the Term Loans so prepaid.
The Term Loans bear interest at 2.75% above the alternate base rate
or 3.75% above the Eurodollar rate, as described in the Term Loan
Agreement. Interest on the Eurodollar rate Term Loans is payable on
the last day of the Interest Period, as defined in the Term Loan
Agreement, and interest on alternate base rate Term Loans is
payable on the last day of each quarter. Borrowings under the Term
Loans had an interest rate of 5.99% at September 30, 2018.
June 2017 Credit Facilities
Senior Secured Term Loan
On June 20, 2017, ConvergeOne Holdings Corp.
(“Holdings”) and the Company’s subsidiary, and
direct corporate parent of Holdings, C1 Intermediate Corp.
(“Intermediate”) entered into a Term Loan Agreement
(the “2017 Term Loan Agreement”) with JPMorgan Chase
Bank, N.A. as the administrative agent and collateral agent. The
2017 Term Loan Agreement provides for senior secured term loans in
the aggregate principal amount of $430,000,000 (the “Term
Loans”). A portion of the proceeds of the Term Loans were
used to repay the existing credit facilities and to pay debt
issuance costs. The remaining proceeds were used for working
capital needs and general corporate purposes.
Principal installments in the amount of $1,413,000 were due on the
last business day of each quarter, commencing September 30,
2017, with the remaining outstanding principal amount to be paid on
its maturity date of June 20, 2024.
The Company was permitted to repay outstanding Term Loans at any
time without premium or penalty, unless such payment is made prior
to June 20, 2018 in connection with a repricing transaction as
described in the 2017 Term Loan Agreement, in which case the
Company is required to pay a premium of 1% of the Term Loans so
prepaid.
The Term Loans bore interest at 3.75% above the alternate base rate
or 4.75% above the Eurodollar rate as described in the agreement.
Interest on the Eurodollar rate Term Loans was payable on the last
day of the Interest Period, as defined in the Term Loan Agreement,
and interest on alternate base rate Term Loans was payable on the
last day of each quarter.
The Company incurred financing transaction costs of approximately
$4,778,000 and an original issue discount of $4,300,000 related to
the Term Loan Agreement which the Company amortized over the term
of the credit agreement.
In July 2017, Holdings borrowed an additional $75,000,000 of term
loans under an incremental amendment to the Term Loan Agreement,
which loans are part of the same class of, and on the same terms
as, the initial Term Loans. Proceeds from the incremental amendment
were used for the acquisitions of Annese and SPS Holdco, LLC
(“SPS”).
In October 2017, Holdings borrowed an additional $60,000,000 of
term loans under an incremental amendment to the Term Loan
Agreement, which loans are part of the same class of, and on the
same terms as, the initial Term Loans. Proceeds from the
incremental amendment were used to acquire AOS, Inc.
(“AOS”).
The Company incurred financing transaction costs of approximately
$2,208,000 and an original issue discount of $713,000 related to
the incremental term loan joinder agreements. The Company expensed
$1,793,000 of direct issuance costs incurred within interest
expense on the consolidated statement of operations and amortized
$1,128,000 over the remaining term of the credit agreement.
On April 10, 2018, concurrent with entering into the Term Loan
Agreement, the Company terminated the 2017 Term Loan Agreement. The
Company accounted for this termination as debt extinguishment and
in accordance with the applicable accounting guidance for debt
modification and extinguishments, and for interest costs
accounting, the Company expensed $5,684,000 in extinguishment costs
incurred including a 1% pre-payment
Senior Secured Revolving Loan Facility
On June 20, 2017, Holdings and Intermediate entered into a
Revolving Loan Credit Agreement (the “Revolver
Agreement”) with Wells Fargo Commercial Distribution Finance,
LLC (“Wells Fargo”) as the administrative agent and
collateral agent and as Floorplan Funding Agent. The Revolver
Agreement provides a senior secured revolving loan facility of
$150,000,000 aggregate principal amount of revolving loans and
amends and restates the existing floorplan agreement with Wells
Fargo in order to extend credit in the form of a floorplan
subfacility. The Revolver Agreement matures on June 20,
2022.
The obligations under the Revolver Agreement are unconditionally
and irrevocably guaranteed by Intermediate and certain restricted
subsidiaries of Holdings. The obligations under the Revolver
Agreement are secured by a first priority lien on the receivable
accounts, inventory, and deposit and securities accounts, and a
second priority lien on substantially all of the other assets of
Holdings and each guarantor. The aggregate principal amount of the
revolving loans and floorplan advances is limited to a Borrowing
Base as defined by the Revolver Agreement, reduced by outstanding
letters of credit. Mandatory prepayments are required in the event
that the sum of the outstanding principal amount of the revolving
loans, letter of credit and floorplan advances exceeds the less of
(i) the aggregate revolving commitments of $150,000,000 or
(ii) the Borrowing Base, in an amount equal to the excess.
On February 13, 2018, the Company amended the Revolver
Agreement to increase the aggregate revolving commitments from
$150,000,000 to $200,000,000 and incurred financing transaction
costs of $175,000 which the Company will amortize over the
remaining term of the agreement.
The Revolver Agreement contains a number of covenants including,
among other things, requirements to maintain certain financial
ratios and restrictions on dividends. If the Revolving Exposure, as
described in the Revolver Agreement, exceeds the lesser of the
revolving loan commitments or the borrowing base, the Revolver
Agreement requires the Company to prepay outstanding Revolving
Loans in an aggregate amount equal to such excess. The Company is
permitted to repay outstanding Revolving Loans at any time without
premium or penalty.
Borrowings under the Revolver Agreement bear interest at rates
ranging from 0.25% to 0.75% above the alternate base rate or from
1.25% to 1.75% above the Eurodollar rate as described in the
Revolver Agreement, in each case based on availability under the
Revolver Agreement as of such interest payment date. A commitment
fee equal to 0.250% or 0.375% per annum (based on availability
under the Revolver Agreement) times the average daily unused amount
of the available revolving commitments is payable on the last day
of each quarter.
On April 10, 2018, Intermediate, C1 Holdings Corp., certain of
our subsidiaries and Wells Fargo entered into a Third Amendment to
Revolving Loan Credit Agreement and revised certain definitions and
restrictive covenants in such agreement to be consistent with the
terms of the new Term Loan Agreement described above.
At September 30, 2018, the Borrowing Base was $200,000,000.
There were no letters of credit outstanding, the outstanding
balance on the revolver was $50,000,000 and the outstanding
floorplan balance was $71,780,000; therefore, the maximum borrowing
available was $78,220,000 at September 30, 2018.
Floor Planning Facilities
On June 20, 2017, concurrent with entering into the Revolver
Agreement, the Company amended and restated its existing floor
planning facilities with Wells Fargo to extend credit in the form
of floorplan advances up to an aggregate principal amount of
$150,000,000. If advances under the agreement are not paid within
60 days or by the end of the free flooring period (which ranges
from 45-90
Concurrent with the amendment to the Revolver Agreement on
February 13, 2018, the aggregate principal amount of floor
plan advances credit limit increased from $150,000,000 to
$200,000,000.
The outstanding balance of floorplan advances at September 30,
2018 was $71,780,000 and is included in accounts payable on the
condensed consolidated balance sheet.
Debt Issuance Costs
The Company amortizes original issue discount and deferred
financing costs (debt issuance cost) using the effective interest
method over the life of the related instrument, and such
amortization is included in interest expense in the consolidated
statements of operations.
Debt issuance costs are as follows (in thousands):
Revolving Term Loan Total
Balance as of December 31, 2017 $ 829 $ 9,420 $ 10,249
Additions 175 9,631 9,806
Extinguishment
— (9,032 ) (9,032 )
Amortization (166 ) (1,047 ) (1,213 )
Balance as of September 30, 2018 $ 838 $ 8,972 $ 9,810
Long-term Debt Maturities
The approximate future principal payments on long-term debt are as
follows (in thousands):
Years Ending December 31, Debt
Remainder of 2018 $ 1,675
2019 6,700
2020 6,700
2021 6,700
2022 6,700
2023 and thereafter 639,850
Total 668,325
Revolving line-of-credit 50,000
Less unamortized debt issuance costs (9,810 )
Total debt $ 708,515</t>
  </si>
  <si>
    <t>Federal Home Loan Banks [Abstract]</t>
  </si>
  <si>
    <t>7. Stockholders’ Equity (Deficit)
Prior to the Merger
C1
Prior to the Merger, C1 had two classes of common stock authorized,
Class A and Class B which had differing rights.
Class B common shares were subject to vesting.
As part of the Merger transactions, all of the outstanding shares
of C1 Class A and Class B common stock were exchanged for
new shares of ConvergeOne common stock using a Merger Exchange
Ratio that was the same for both classes of common stock (see Note
2—Business Combination/Merger).
At December 31, 2017, there were 89,766,294 and 14,830,683
shares of Class A and Class B common shares,
respectively, issued and outstanding. In the Company’s
consolidated statement of stockholders’ equity (deficit),
these amounts have been retroactively adjusted to 39,860,610 and
6,585,546, respectively, to reflect the Merger Exchange Ratio. All
outstanding C1 Securities, including the C1 stock options, were
immediately vested, canceled, and exchanged for a combination of
new shares of ConvergeOne common stock and cash. The C1 Securities
aggregated to 106,124,574 and were exchanged for 47,124,494 common
shares of ConvergeOne and cash consideration of approximately
$170,600,000. Approximately 10,000 of the newly issued shares were
immediately forfeited by C1 Securityholders for the payment of
income taxes.
Both classes of C1 common stock ceased to exist upon completion of
the Merger.
Forum
Prior to the Merger, Forum had two classes of common stock
authorized, Class A and Class F which had differing
rights. As discussed below and in Note 2, all of the outstanding
shares of Class A and Class F common stock remaining
(after various Merger related transactions were consummated) were
converted into shares of ConvergeOne common stock.
Both classes of Forum common stock ceased to exist upon completion
of the Merger.
Preferred Stock
The Company is authorized to issue 10,000,000 shares of preferred
stock, $0.0001 par value per share. The Company’s board of
directors may, without further action by the stockholders, fix the
rights, preferences, privileges and restrictions of up to an
aggregate of 10,000,000 shares of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our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terring or
preventing a change of control or other corporate action. No shares
of preferred stock are currently outstanding, and we have no
present plan to issue any shares of preferred stock.
Common Stock
The Company is authorized to issue 1,000,000,000 shares of common
stock, $0.0001 par value per share.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ommon stock are entitled to receive such dividends, if
any, as may be declared from time to time by the Company’s
board of directors in its discretion out of funds legally available
therefore. In no event will any stock dividends or stock splits or
combinations of stock be declared or made on common stock unless
the shares of common stock at the time outstanding are treated
equally and identically.
The Company paid a regular quarterly cash dividend of $0.02 per
share during each of the second and third quarters of 2018.
Dividends paid in the three and nine months ended
September 30, 2018 were approximately $1,528,000 and
$3,055,000, respectively. The Company had an accumulated deficit at
the time of declaration and, as a result, the dividends were
recorded as a reduction to paid-in-capital.
Liquidation, Dissolution and Winding Up
In the event of the Company’s voluntary or involuntary
liquidation, dissolution, distribution of assets
or winding-up,
Preemptive or Other Rights
There are no sinking fund provisions applicable to the common
stock.
Sponsor Earnout Shares
Prior to the Merger
On December 28, 2016, Forum issued an aggregate of 3,593,750
of its Class F Common Stock to its Founders for an aggregate
purchase price of $25,000 (the “Founders Shares”). On
April 6, 2017, Forum effectuated
a 1.2-for-1
Simultaneously with the Forum IPO, the Sponsor purchased an
aggregate of 555,000 Units in a private placement (the
“Placement Units”) at a price of $10.00 per unit (or an
aggregate purchase price of $5,550,000). In addition, on
April 18, 2017, Forum consummated the sale of an additional
67,500 Placement Units at a price of $10.00 per unit, which were
purchased by the Sponsor, generating gross proceeds of $675,000.
Each Placement Unit consisted of one Placement Share, one Placement
Right and one-half
The Placement Units were identical to the Units sold in the Forum
IPO except that the Placement Warrants (i) are not redeemable
by Forum and (ii) may be exercised for cash or on a cashless
basis, so long as they are held by the initial purchaser or any of
its permitted transferees.
Just prior to the Merger, the Founders owned 4,312,500 shares of
Class F common stock, 622,500 shares of Class A common
stock, Rights to 62,250 additional shares of Class A common
stock, and warrants for the purchase of 311,250 shares of
Class A common stock at $11.50 per share.
Merger
As part of the Merger Agreement, the Sponsor entered into a letter
agreement on November 30, 2017 (the “Sponsor Earnout
Letter”), with Forum, C1, and other parties whereby the
Sponsor agreed that effective upon the Closing, with respect to the
Founder Shares owned by the Sponsor, the Sponsor would
(a) forfeit 1,078,125 of the Founder Shares and
(b) subject 2,156,250 of the Founder Shares (the
“Sponsor Earnout Shares”) to potential forfeiture in
the event that the Earnout Payments are not achieved by Company
Securityholders (see Note 2). Subject to certain limited
exceptions, the Sponsor Earnout Shares will be subject
to lock-up
The Sponsor Earnout Shares will either (1) be forfeited if the
C1 Earnings Targets are not met or (2) vest if the C1 Earnings
Targets are met. The Earnout Targets are described in detail in
Note 2. One-third
All of the Sponsor’s shares, including the 62,250 shares
issued as part of the Rights, were converted into shares of
ConvergeOne common shares on a one-for-one
Post-Merger
Upon completion of the Merger, the Sponsor distributed 3,919,125
shares of ConvergeOne common stock to its members, including the
2,156,250 Sponsor Earnout Shares which are treated as issued and
outstanding. The Sponsor Earnout Shares are not considered
participating for dividend purposes and net income per share
calculations until released from forfeiture restrictions upon
achievement of the Earnout Targets (“vested”). As
discussed in Note 2, all three Earnings Targets were met as of
September 30, 2018 and thus 2,156,250 Sponsor Earnout Shares
are vested and treated as participating shares and are included in
weighted-average shares outstanding for net income per share
computations. Additionally, the Sponsor distributed to its members
Private Warrants for the purchase of 311,250 shares of ConvergeOne
common stock at $11.50 per share.
Warrants to Purchase Common Stock
Warrants for the purchase of 8.9 million shares of common
stock were issued by Forum as part of the units sold in its IPO in
April 2017. Each unit was comprised of one share of Class A
common stock, a warrant to purchase one half of one share of
Class A common stock and a right to
receive one-tenth
On February 26, 2018, the Company initiated a Public Offer to
Purchase for cash up to 8,936,250 warrants at a price of $0.95 per
Warrant, net to the seller without interest and subject to certain
conditions, until March 23, 2018 (the “Tender
Offer”). The Company increased the offer price to $1.20 per
Warrant and extended the Tender Offer period to April 20,
2018.
The Tender Offer expired at 5:00 P.M., New York City time, on
April 20, 2018, and a total of 7,581,439 warrants were validly
tendered and not withdrawn pursuant to the Tender Offer as of such
date. In accordance with the terms of the Tender Offer, the Company
purchased all 7,581,439 validly tendered and not withdrawn warrants
at a price of $1.20 per warrant for an aggregate purchase price of
approximately $9,098,000, which was paid on April 23,
2018.
At September 30, 2018, there were a total of 1,354,810
warrants outstanding consisting of 1,091,060 Public Warrants
originally sold as part of Units in the Forum IPO and 263,750
Placement Warrants.
The Company received a letter, dated June 19, 2018, from the
Listing Qualifications Department of The Nasdaq Stock Market LLC
(“Nasdaq”) indicating that Nasdaq intends to suspend
and then delist the Company’s warrants (NASDAQ: CVONW) from
The Nasdaq Capital Market at the opening of business on
June 28, 2018 for the failure to meet the requisite number of
warrant holders requirement.
The Nasdaq has delisted the Company’s warrants (NASDAQ:
CVONW) from The Nasdaq Capital Market, effective at the opening of
the trading session on July 30, 2018 following a determination
by Nasdaq that the Company’s warrants no longer qualified for
listing pursuant to Listing Rule IM-5101-2.
Warrant Terms
Each whole warrant entitles the registered holder to purchase one
share of common stock at a price of $11.50 per share, subject to
adjustment as discussed below, at any time commencing on
April 12, 2018. Pursuant to the warrant agreement, a
warrantholder may exercise such warrants only for a whole number of
shares of common stock. This means that only a whole warrant may be
exercised at any given time by a warrantholder. No warrants will be
exercisable for cash unless there i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February 22, 2023, the
fifth anniversary of the completion of the Business Combination, at
5:00 p.m., New York City time, or earlier upon redemption or
liquidation.
The warrants were originally issued in registered form under a
warrant agreement between Continental, as warrant agent, and Forum.
The warrant agreement provides that the terms of the warrants may
be amended without the consent of any holder to cure any ambiguity
or correct any defective provision, but requires the approval, by
written consent or vote, of the holders of at least 50% of the then
outstanding warrants in order to make any change that adversely
affects the interests of the registered holder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Under the terms of the warrant agreement, the Company agreed to use
its best efforts to have declared effective a prospectus relating
to the shares of common stock issuable upon exercise of the
warrants and keep such prospectus current until the expiration of
the warrants. However, the Company cannot assure that it will be
able to do so and, if it does not maintain a current prospectus
relating to the shares of common stock issuable upon exercise of
the warrants, holders will be unable to exercise their warrants for
cash and the Company will not be required to net cash settle or
cash settle the warrant exercise.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by reason of any adjustment made pursuant to the warrant
agreement, upon exercise of the warrants, a holder would be
entitled to receive a fractional interest in a share, the Company
will, upon exercise, round up to the nearest whole number the
number of shares of common stock to be issued to the warrant
holder.
The Company’s Redemption Right
The Company may call the Public Warrants for redemption, in whole
and not in part, at a price of $0.01 per warrant:
•
At any time during the exercise period,
•
Upon not less than 30 days’ prior written notice
of redemption to each Public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Public Warrant holders; and
•
If, and only if, there is a current registration
statement in effect with respect to the shares of common stock
underlying the Public Warrants.
The right to exercise will be forfeited unless the Public Warrants
are exercised prior to the date specified in the notice of
redemption. On and after the redemption date, a record holder of a
Public Warrant will have no further rights except to receive the
redemption price for such holder’s Public Warrant upon
surrender of such Public Warrant.
The redemption criteria for the Public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a redemption call, the redemption will not cause the
share price to drop below the exercise price of the Warrants.
If the Public Warrants are called for redemption as described
above, the Company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shares of common stock for the 5 trading
days ending on the third trading day prior to the date on which the
notice of redemption is sent to the holders of Public Warrants.
Unit Purchase Option
As part of its IPO, in April 2017 Forum sold to its primary
underwriter, EBC, and its designees, for $100, a UPO to purchase up
to a total of 1,125,000 Units exercisable at $10.00 per Unit. The
option represents the right to purchase up to 1,237,500 shares of
common stock (which includes 112,500 shares which will be issued
for the Rights included in the Units) and warrants to purchase
562,500 shares of common stock at $11.50 per share for an aggregate
maximum amount of $6,468,750. Forum accounted for the UPO,
inclusive of the receipt of $100 cash payment, as an expense of its
IPO resulting in a charge directly to stockholders’
equity.
Upon completion of the Merger, the UPO pertains to the purchase of
ConvergeOne common stock and the terms and conditions remain the
same.
The UPO may be exercised for cash or on a cashless basis, at the
holder’s option, at any time during the period commencing
April 6, 2018 (the first anniversary of the effective date of
the registration statement filed in connection with the Forum IPO)
and will terminate on April 6, 2022 (the fifth anniversary of
the effective date of the registration statement filed in
connection with the Forum IPO).
The UPO grants to holders demand and “piggy back”
registration rights for periods of five and seven years,
respectively, from April 6, 2017 (the effective date of the
registration statement filed in connection with the Forum IPO) with
respect to the registration under the Securities Act of the
securities directly and indirectly issuable upon exercise of the
UPO. EBC and/or its designees may only make a demand registration
(i) on one occasion and (ii) during the five year period
beginning on April 6, 2017, the effective date of the
registration statement filed with the SEC for the Forum IPO. The
Company will bear all fees and expenses attendant to registering
the securities, other than underwriting commissions, which will be
paid for by the holders themselves.
The exercise price and number of Units issuable upon exercise of
the UPO may be adjusted in certain circumstances including in the
event of a stock dividend, or recapitalization, reorganization,
merger or consolidation. However, the UPO will not be adjusted for
issuances of common stock at a price below the Company’s
exercise price. The Company has no obligation to net cash settle
the exercise of the UPO or the Rights or warrants underlying the
UPO. The holder of the UPO will not be entitled to exercise the UPO
or the Rights or warrants underlying the UPO unless a registration
statement covering the securities underlying the UPO is effective
or an exemption from registration is available. If the holder is
unable to exercise the UPO or underlying Rights or warrants, the
UPO, Rights or warrants, as applicable, will expire worthless.
The underwriters had performed all of their services in April 2017
and thus the fair value measurement of the UPO at the date of
issuance by Forum was a one-time, re-measurement
Registration Rights
In April 2017, the Sponsor entered into a registration rights
agreement with Forum pursuant to which the Sponsor was granted
certain rights relating to the registration of shares of common
stock and warrants held by it and its transferees. In February
2018, upon the Closing of the Merger, the Company, certain C1
Securityholders, including the Company’s executive officers
and Clearlake, and the Sponsor entered into an amended and restated
registration rights agreement, pursuant to which such parties hold
registration rights with respect to shares of common stock issued
as merger consideration under the Merger Agreement, including any
Earnout Stock Payments, as well as shares of common stock held by
the Sponsor and its transferees, or issuable upon the exercise of
warrants by the Sponsor (collectively, the “Registration
Rights”). Stockholders holding
a majority-in-interest S-3
The Registration Rights do not meet the definition of a
registration payment arrangement as there are no terms that require
the Company to transfer consideration to the various
securityholders if a registration statement is not declared
effective or effectiveness is not maintained.
Common Stock Repurchase Program
On August 22, 2018, the Company’s Board of Directors
approved a common stock repurchase program whereby the Company is
authorized to purchase up to a maximum of $25 million of its
common stock, subject to compliance with applicable law and the
limitations in the Company’s credit facilities on stock
repurchases.
The authorization allows repurchases from time to time in the open
market or in privately negotiated transactions. The amount and
timing of repurchases made under the repurchase program will depend
on a variety of factors, including available liquidity, cash flow
and market conditions. Shares can be purchased through the
repurchase program through August 2020, unless extended or
shortened by the Company’s Board of Directors. The program
does not obligate the Company to acquire any particular amount of
common stock and the program may be modified or suspended at any
time at the Company’s discretion. The repurchases would be
funded from available working capital and are subject to compliance
with the terms and limitations of the Company’s credit
facilities.
Pursuant to its common stock repurchase program, during the three
and nine months ended September 30, 2018, the Company
repurchased in the open market 1,066,946 shares of its common stock
at a total cost of approximately $10,044,000 (an average price of
$9.41 per share). As of September 30, 2018, the maximum dollar
value of shares that may be purchased under the Repurchase Program
is approximately $14,956,000. All shares delivered from these
repurchases have been placed into treasury stock.</t>
  </si>
  <si>
    <t>Stock-based Compensation</t>
  </si>
  <si>
    <t>Disclosure of Compensation Related Costs, Share-based Payments [Abstract]</t>
  </si>
  <si>
    <t>8. Stock-based Compensation
2014 Equity Incentive Plan
Prior to the Merger, C1 issued equity awards for compensation
purposes to employees, directors and consultants under the
Company’s 2014 Equity Incentive Plan, which provided for the
issuance of incentive stock options, nonqualified stock options,
stock appreciation rights, restricted shares, and other awards.
Stock-based compensation expense was computed based on the grant
date fair values of those awards and
periodic re-measurement non-employee
All outstanding stock awards were accelerated and vested in full
just prior to the Closing of the Merger, which resulted in a
modification to the vesting terms of the Company’s stock
awards. A portion of the modified stock awards were subject
to re-measurement
No further awards will be made pursuant to the 2014 Equity
Incentive Plan.
2018 Equity Incentive Plan
The 2018 Equity Incentive Plan (the “Equity Incentive
Plan”) was approved by the Company’s board of directors
and stockholders in February 2018, and became effective upon the
Closing of the Merger.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the Company’s
employees, including officers, non-employee non-employee
The Company granted 5,039,000 options during the three and nine
months ended September 30, 2018 with an average exercise price
of $11.49 per share.
2018 Employee Stock Purchase Plan
The 2018 Employee Stock Purchase Plan (the “ESPP”) was
approved by the Company’s board of directors and stockholders
in February 2018, and became effective upon the Closing of the
Merger. The ESPP provides a means by which the Company’s
employees may be given an opportunity to purchase shares of the
Company’s common stock. The rights to purchase common stock
granted under the ESPP are intended to qualify as options issued
under an “employee stock purchase plan” as that term is
defined in Section 423(b) of the Code.
The Board initially authorized an Offering beginning on May 1,
2018 and ending on June 30, 2018 (the “Initial
Offering”). Following the end of the Initial Offering, a new
Offering (“Subsequent Offering”) will automatically
begin on the day that immediately follows the conclusion of the
preceding Offering. Each Subsequent Offering will be approximately
six months long, and will consist of one Purchase Period ending on
June 30 and December 31 each year. The Board may change
the terms and dates of Subsequent Offerings and Purchase Periods
pursuant to the terms of the Purchase Plan.
The Initial Offering consisted of one Purchase Period, ending on
June 30, 2018. The Initial Offering resulted in 57,293 shares
being issued in July, 2018.
Options
The Company’s option awards under the 2018 Equity Incentive
Plan vest and become exercisable over a five-year period; 20% vest
on the first annual anniversary of issuance and the balance vest
ratably monthly over the remaining four-year period, subject to the
optionholders continuous service as of each such vesting date.
Equity awards were valued at their estimated fair value at the time
of issuance and are being amortized as compensation expense on a
straight-line basis over the period in which they are earned by the
individuals. The grant-date fair value of our option grants was
calculated using the Black-Scholes option-pricing model with the
following weighted-average assumptions:
2018 Equity 2014 Equity
Expected life (in years) (1) 6.32 - 8.16 8.8
Expected volatility (2) 31.24% - 31.98% 42.80%
Dividend yield (3) 0.87% 0.00%
Risk-free interest rate (4) 2.80% - 2.84% 2.10%
(1)
The simplified method was used for awards with an
exercise price equal to the market value on the measurement date;
since, historical exercise data is not available to provide a
reasonable basis to estimate future exercise patterns.
(2)
The expected stock price volatility is based on the
average of the historical volatility over the expected term of
public companies in similar industries.
(3)
We used annualized dividend of $0.08/share based on
paid quarterly dividends of $0.02/share to calculate dividend
yield.
(4)
The risk-free interest rate is based on U.S. Treasury
yields in effect at the time of grant over the expected term of the
option.
A summary of the stock option activity for the 2014 Equity
Incentive Plan is presented below:
2014 Equity Incentive
Plan
Total Outstanding options
Weighted-average Aggregate
Number of options Exercise price Grant-Date Remaining
Balance, December 31, 2017 1,528,000 $ 0.96 $ 0.54 7.6 $ 7,319,000
Exercised 1,528,000 0.96 0.54 7.6 7,319,000
Balance post Merger, February 21, 2018
—
A summary of the stock option activity for the 2018 Equity
Incentive Plan is presented below:
2018 Employee Stock Purchase
Plan
Total Outstanding options
Weighted-average Aggregate (1)
Number of options Exercise price Grant-Date Remaining
Balance, February 21, 2018
— $
— $
—
— $
—
Granted or issued 5,039,000 11.49 2.73 9.87 180,000
Balance, September 30, 2018 5,039,000 $ 11.49 $ 2.73 9.87 $ 180,000
(1)
Aggregate intrinsic value represents the difference
between the estimated fair value of the underlying common stock and
the exercise price of outstanding, in-the-money
Expense
Stock-based compensation expense recognized for all equity awards
for the three and nine months ended September 30 is as follows
(in thousands):
Three Months Ended
Nine months ended
September 30,
September 30,
(In Thousands) 2018 2017 2018 2017
Stock Options- 2014 Equity Incentive Plan $
— $ 191 $ 4,842 $ 521
Stock Options- 2018 Equity Incentive Plan 381
— 381
—
Employee Stock Purchase Plan 37
— 99
—
Earnout Consideration 681
— 2,208
—
$ 1,099 $ 191 $ 7,530 $ 521
Reported as:
Cost of revenue $ 18 $
— $ 18 $
—
Sales and marketing 526
— 1,953
—
General and administrative 555 191 5,559 521
Total $ 1,099 $ 191 $ 7,530 $ 521
Income tax benefit for share-based compensation $ 269 $ 8 $ 858 $ 19
Approximately $918,000 of the $2,208,000 of deemed compensation
expense from the earnout for the nine months ended
September 30, 2018 is recorded in the condensed consolidated
statement of stockholders’ equity (deficit) and the remainder
is recorded in the earnout consideration payable on the condensed
consolidated balance sheet.</t>
  </si>
  <si>
    <t>Net Income (Loss) per Share</t>
  </si>
  <si>
    <t>Earnings Per Share [Abstract]</t>
  </si>
  <si>
    <t>9. Net Income (Loss) per Share
Prior to the Merger
Prior to the Merger, C1 had two classes of common stock,
Class A and Class B. The Company applied
the two-class
In the Company’s consolidated statement of operations for the
three and nine months ended September 30, 2017, the
Class B common stockholders did not participate in the net
loss. There were no Class A dilutive securities for the three
and nine months ended September 30, 2017. As a result, diluted
net loss per common share is the same as basic net loss per common
share for the three and nine months ended September 30,
2017.
For the three and nine months ended September 30, 2017, the
Company has retroactively adjusted the weighted-average number of
shares of common stock outstanding to reflect the Merger Exchange
Ratio as described in Notes 2 and 7.
There were no Class A dilutive securities for the period from
January 1, 2018 to the Merger date.
Post-Merger
Basic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and the effect of
shares that were contingently issuable for which the contingency
has been resolved, whether or not those shares have been issued.
The contingently issuable shares of common stock pertain to those
shares to be issued and vested when the Company meets the Earnings
Targets established as part of the Merger Agreement as described in
Note 2—Business Combination/Merger.
Diluted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the effect of shares
that were contingently issuable for which the contingency has been
resolved, whether or not those shares have been issued yet, and any
dilutive equity instruments (warrants and options) that
are “in-the-money”.
For the three months and nine ended September 30, 2018, the
Company adjusted the weighted-average number of C1 Class A
common shares outstanding from January 1, 2018 to the Merger
date of February 22, 2018, to retroactively adjust those share
amounts to reflect the Merger Exchange Ratio as described in Notes
2 and 7.
As of September 30, 2018, there were equivalent shares of
common that were evaluated for purposes of including in
weighted-average shares outstanding:
Three months Nine months
New shares related to Earnout Stock Payments 2,581,250 7,743,750
Vesting of Sponsor Earnout Shares 718,750 2,156,250
Equivalent shares of common stock pertaining to Earnout Cash
Payments 10,622,318 10,622,318
13,922,318 20,522,318
The actual amount of common share equivalents that were excluded
from the calculation of diluted net loss per share for the three
and nine months ended September 30, 2018, as their effect was
anti-dilutive:
Three months Nine months
All of above from date of Merger through end of period 13,922,318 16,613,305
Less effect of period which is included in WAS basic (35,870 ) (4,460,440 )
13,886,448 12,152,865
Additionally, all of the Company’s outstanding options and
warrants to purchase common stock and the UPO were excluded from
the computation of weighted-average shares outstanding for dilutive
purposes during the three and nine months ended September 30,
2018, due to the instruments having exercise prices in excess of
the market value of the Company’s common stock. These
instruments could result in dilution in future periods.
•
There were 5,039,000 options outstanding with an
average exercise price of $11.49 per share at September 30,
2018.
•
There were warrants outstanding for the purchase of
1,354,810 shares of common stock at $11.50 per share at
September 30, 2018.
•
The UPO that is outstanding at September 30, 2018
represents the right to purchase 1,125,000 Units at $10.00 per
share, which would result in the issuance of 1,237,500 shares of
common stock and warrants for the purchase of 562,500 shares of
common stock at $11.50 per share.
The following is a summary of the information used to compute basic
and diluted net loss per common share (in thousands, except per
share amounts):
Three months
ended Nine months
ended
September 30, September 30,
2018 2017 2018 2017
Numerator:
Net income (loss) $ 14,498 $ 1,303 $ 15,843 $ (13,185 )
Earnout consideration (63,041 )
— (187,047 )
—
Net loss available to common shareholders $ (48,543 ) $ 1,303 $ (171,204 ) $ (13,185 )
Denominator:
Weighted-average shares outstanding during the 75,507,802 39,860,619 67,538,373 39,867,488
Net loss per common share:
Basic and diluted (1) $ (0.64 ) $ 0.03 $ (2.53 ) $ (0.33 )
(1)
Share amounts were retroactively adjusted for the
reverse recapitalization (see Note 2)</t>
  </si>
  <si>
    <t>Fair Value Measurements</t>
  </si>
  <si>
    <t>Fair Value Disclosures [Abstract]</t>
  </si>
  <si>
    <t>10. Fair Value Measurements
For certain of the Company’s financial instruments, including
cash, trade accounts receivable, accounts payable, and accrued
expenses, the carrying value approximates fair value due to the
short-term maturities of these instruments.
The fair value of the Company’s long-term debt as of
September 30, 2018 and December 31, 2017 approximates the
carrying value of $718,325,000 and $582,325,000, respectively. The
Company uses significant other unobservable inputs to estimate fair
value (Level 3 of the fair value hierarchy) of long-term debt based
on the present value of future cash flows, interest rates,
maturities and collateral requirements available for companies with
similar credit rating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 charges. See Notes
1—Nature of Business and Summary of Significant Accounting
Policies and 5—Goodwill and Finite-Life Intangible Assets for
additional information regarding the Company’s determination
of fair value regarding goodwill and indefinite-lived intangible
assets.
In conjunction with the acquisitions of ASI and Advantel discussed
in Note 3—Business Acquisitions, the Company used a
combination of valuation methods which include Level 3 inputs
in determining the fair values of the assets and liabilities
acquired as well as the fair value of the consideration
transferred.</t>
  </si>
  <si>
    <t>Major Vendors and Economic Dependence</t>
  </si>
  <si>
    <t>Risks and Uncertainties [Abstract]</t>
  </si>
  <si>
    <t>11. Major Vendors and Economic Dependence
The Company has numerous technology partners whose communication
products are purchased and resold. Although the Company purchases
from a diverse vendor base, products manufactured by two of our
vendors, Avaya Inc. (“Avaya”) and Cisco Systems, Inc.
(“Cisco”), represented the majority of the
Company’s technology offerings revenue.
Avaya-related revenue represented 25% and 16% for the three months
ended September 30, 2018 and 2017; and, 22% and 20% for the
nine months ended September 30, 2018 and 2017, respectively.
Cisco-related revenue represented 44% and 43% for the three months
ended September 30, 2018 and 2017; and, 39% and 37% for the
nine months ended September 30, 2018 and 2017,
respectively.
The Company has one distributor that supplies a significant portion
of its Avaya communication products.
At September 30, 2018 and December 31, 2017, the Company
owed $25,799,000 and $28,146,000, respectively, to this
distributor.</t>
  </si>
  <si>
    <t>Operating Leases</t>
  </si>
  <si>
    <t>Leases [Abstract]</t>
  </si>
  <si>
    <t>12. Operating Leases
The Company leases office and warehouse space and vehicles under
operating lease agreements that expire on various dates through
2026.
Approximate future minimum annual rental commitments under these
operating leases as of September 30, 2018 are as follows (in
thousands):
Years Ending December 31, Amount
Remainder of 2018 $ 2,532
2019 7,950
2020 6,455
2021 5,411
2022 4,801
2023 and thereafter 13,998
Total $ 41,147
Rent expense was $2,886,000 and $8,286,000 for the three and nine
months ended September 30, 2018 and $1,255,000 and $3,417,000
for the three and nine months ended September 30, 2017,
respectively.</t>
  </si>
  <si>
    <t>Employee Benefit Plans</t>
  </si>
  <si>
    <t>Postemployment Benefits [Abstract]</t>
  </si>
  <si>
    <t>13. Employee Benefit Plans
The Company sponsors defined contribution plans for substantially
all employees. Annual Company contributions under the plans are
discretionary. Company contribution expense during the three and
nine months ended September 30, 2018 was $1,187,000 and
$4,216,000, respectively. Company contribution expense during the
three and nine months ended September 30, 2017 was $861,000
and $2,811,000, respectively.</t>
  </si>
  <si>
    <t>Income Taxes</t>
  </si>
  <si>
    <t>Income Tax Disclosure [Abstract]</t>
  </si>
  <si>
    <t>14. Income Taxes
On December 22, 2017, H.R. 1, originally known as the Tax Cuts
and Jobs Act was signed into law making significant changes to the
Internal Revenue Code. Changes include, but are not limited to, a
permanent reduction of the U.S. corporate income tax rate from 35%
to 21% effective January 1, 2018.
Various factors can create volatility in the Company’s
quarterly tax provision and quarterly effective income tax rate
(after discrete items). Certain factors include permanent tax
items, discrete items recognized in the period, as well as the
actual amount of income or loss before income taxes.
The Company’s estimated annual effective tax rate (excluding
discrete items) for the nine months ended September 30, 2018
and 2017 is 106.5% and 31.5%, respectively. The Company’s
annual effective tax rate differs from the federal statutory rate
due to state taxes and non-deductible non-deductible pre-tax
The Company’s effective income tax rate (after discrete items
and including the bargain purchase gain) for the nine months ended
September 30, 2018 and 2017 is 454.5% and 32.4%, respectively.
The increase in the effective income tax rate from the prior period
is driven by a combination of two factors. One factor is that the
Company experienced significant or unusual discrete benefit items
related to the bargain purchase gain and stock-based compensation
expense. The Company’s estimated annual effective tax rate,
as noted above, applied to year-to-date non-deductible year-to-date pre-tax
Certain of the Company’s historical net operating losses are
subject to Internal Revenue Code Section 382 limitations which
have been considered in determining the amount of available net
operating loss carryforwards. The Company has federal net operating
loss carryforwards of $4.3 million that begin to expire in
2031 if not utilized. The Company also has $21.7 million of
various state net operating loss carryforwards that begin to expire
in 2020 if not utilized.
Uncertain Tax Positions
The Company recognizes the tax effects of an uncertain tax position
only if it is more likely than not to be sustained based solely
upon its technical merits at the reporting date. Interest and
penalties associated with unrecognized tax benefits are recorded
within income tax expense. The unrecognized tax benefit is the
difference between the tax benefit recognized and the tax benefit
claimed on the Company’s income tax return. The Company has
reviewed its prior year returns and believes that all material tax
positions in the current and prior years have been analyzed and
properly accounted for and that the risk that additional material
uncertain tax positions have not been identified is remote.
During the nine months ended September 30, 2018, the
previously recorded uncertain tax position was settled with the IRS
unfavorably and reclassified to current income taxes. There was no
overall impact to the effective tax rate as all liabilities were
previously recorded.
The Company’s federal income tax returns remain open to
examination for 2014 through 2017 and certain of the
Company’s state income tax returns remain open to examination
for 2013 through 2017.</t>
  </si>
  <si>
    <t>Segment Reporting</t>
  </si>
  <si>
    <t>Segment Reporting [Abstract]</t>
  </si>
  <si>
    <t>15. Segment Reporting
Management has concluded that our chief operating decision maker
(CODM) consists of both our chief executive officer and chief
financial officer. The Company’s CODMs collectively review
the entire organization’s consolidated results as a whole on
a monthly basis to evaluate performance and make resource
allocation decisions. Management views the Company’s
operations and manages its business as one operating segment.
Geographic Areas
Sales to customers outside of the United States are not material
for any of the periods presented. Additionally, the Company does
not have long-lived assets outside of the United States.
Revenue by Technology Market
The following table presents total technology offerings revenue and
services revenue by technology market, based on the Company’s
internal classification of revenue (in thousands):
Three Months
Ended Nine months
ended
September 30,
September 30,
2018 2017 2018 2017
Technology Offerings
Collaboration $ 86,402 $ 63,047 $ 242,421 $ 159,246
Enterprise Networking, Data Center, Cloud and Security 107,105 57,986 289,702 155,955
$ 193,507 $ 121,033 $ 532,123 $ 315,201
Services
Collaboration $ 178,235 $ 104,164 $ 480,810 $ 250,779
Enterprise Networking, Data Center, Cloud and Security 33,012 20,215 89,173 53,720
$ 211,247 $ 124,379 $ 569,983 $ 304,499
Total
Collaboration $ 264,637 $ 167,211 $ 723,231 $ 410,025
Enterprise Networking, Data Center, Cloud and Security 140,117 78,201 378,875 209,675
Total $ 404,754 $ 245,412 $ 1,102,106 $ 619,700</t>
  </si>
  <si>
    <t>Related-Party Transactions</t>
  </si>
  <si>
    <t>Related Party Transactions [Abstract]</t>
  </si>
  <si>
    <t>16. Related-Party Transactions
In June 2014, the Company entered into a Management and Monitoring
Services Agreement with Clearlake, pursuant to which Clearlake
provided the Company advisory services and received fees and
reimbursements of related out-of-pocket
On August 17, 2017, the Company granted 530,772 options to
purchase the Company’s Class B Common Stock to a newly
appointed board member. On September 25, 2017, the board
member early exercised the options for a total exercise price of
$1,805,000 with payment in the form of a Recourse Promissory Note.
The note bore interest at 2.6% and was paid in full upon the
Closing of the Merger.</t>
  </si>
  <si>
    <t>Nature of Busines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S-1/A
The Business Combination was accounted for as a reverse
recapitalization in accordance with U.S. GAAP. Under this method of
accounting, Forum was treated as the “acquired” company
for financial reporting purposes. This determination was primarily
based on C1 shareholders having a majority of the voting power of
the combined company, C1 comprising the ongoing operations of the
combined entity, C1 comprising a majority of the governing body of
the combined company, and C1’s senior management comprising
the senior management of the combined company. Accordingly, for
accounting purposes, the Business Combination was treated as the
equivalent of C1 issuing stock for the net assets of Forum,
accompanied by a recapitalization (referred to as “the
Merger”). The net assets of Forum were stated at historical
cost, with no goodwill or other intangible assets recorded.
Operations prior to the Merger are those of C1.</t>
  </si>
  <si>
    <t>Earnout Consideration</t>
  </si>
  <si>
    <t>Earnout Consideration
As discussed in Note 2—Business Combination/Merger, upon the
completion of the Merger, the C1 Securityholders received a
combination of cash and shares of ConvergeOne common stock in
exchange for all of their C1 Securities. Subject to terms and
conditions set forth in the Merger Agreement, the former C1
Securityholders have the contingent right to receive additional
consideration for their former C1 Securities, in the form of cash
and shares of ConvergeOne common stock (the “Earnout
Consideration”, as defined in the Merger Agreement), based on
specified Earnout Targets for 2018, 2019 and 2020 (“Earnout
Years”) that may be accelerated. As of September 30,
2018, all three Earnout Targets have been achieved. See Note 2 for
the details of the Earnout Consideration.
The Earnout Consideration is contingent on the Company meeting
the pre-established</t>
  </si>
  <si>
    <t>Common Stock Purchase Warrants</t>
  </si>
  <si>
    <t>Common Stock Purchase Warrants
The Company accounts for the issuance of common stock purchase
warrants based on the terms of the contract and whether there are
any requirements for the Company to net cash settle the contract
under any terms or conditions. Warrants for the purchase of
8.9 million shares of common stock were issued by Forum as
part of the units sold in its initial public offering
(“IPO”) in April 2017 (the “Warrants”).
Each unit (a “Unit”), was comprised of one share of
Class A common stock, a warrant to purchase one half of one
share of Class A common stock and a right to receive
one-tenth
The Warrants are freestanding financial instruments that are
legally detachable from the shares that were issued at the same
time. Most of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The Company has accounted for the Warrants as
equity instruments.
The Nasdaq has delisted the Company’s warrants from The
Nasdaq Capital Market, effective on July 30, 2018 following a
determination by Nasdaq that the Company’s warrants no longer
qualified for listing. See Note 7 —Stockholders’ Equity
(Deficit).</t>
  </si>
  <si>
    <t>Unit Purchase Option</t>
  </si>
  <si>
    <t>Unit Purchase Option
Subsequent to the Merger, the Company has a unit purchase option
(“UPO”) outstanding that was issued to Earlybird
Capital LLC (“EBC”) and its designees in connection
with Forum’s IPO. The UPO is accounted for as an equity
instrument. The underwriters had performed all of their services in
April 2017 and the fair value measurement was a one-time, re-measurement</t>
  </si>
  <si>
    <t>Net Income (Loss) Per Share</t>
  </si>
  <si>
    <t>Net Income (Loss) Per Share
Prior to the Merger on February 22, 2018, net income (loss)
per share was computed using the two-class two-class
The historical number of outstanding shares of C1 common stock have
been adjusted to retroactively reflect the effect of the Merger and
the historical net income (loss) per share has been adjusted to
give effect to this retroactive adjustment (see Note
2—Business Combination/Merger and Note 8—Net Income
(Loss) per Share).
Post-Merger, basic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and the
effect of shares that were contingently issuable for which the
contingency has been resolved, whether or not those shares have
been issued. The contingently issuable shares of common stock
pertain to those shares to be issued when the Company meets the
Earnings Targets established as part of the Merger Agreement as
described in Note 2—Business Combination/Merger.
Diluted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the effect of shares
that were contingently issuable for which the contingency has been
resolved, whether or not those shares have been issued yet, and any
dilutive equity instruments (warrants and options) that are
“in-the-money”.</t>
  </si>
  <si>
    <t>Emerging Growth Company Status</t>
  </si>
  <si>
    <t>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Since revenues exceeded $1 billion for the nine months ended
September 30, 2018, the Company will cease to be an
“emerging growth company” on December 31,
2018.</t>
  </si>
  <si>
    <t>Recent Accounting Pronouncements</t>
  </si>
  <si>
    <t>Recently Adopted Accounting Pronouncements
On January 1, 2018, the Company adopted Accounting Standards
Update (“ASU”) 2017-09, Compensation
– Stock Compensation (Topic 718): Scope of Modification
Accounting 2017-09
Recently Issued Accounting Pronouncements Not Yet
Adopted
In May 2014, the Financial Accounting Standards Board
(“FASB”) issued ASU 2014-09, Revenue
from Contracts with Customers (Topic 606) 2015-14, 2014-09
The standard allows either a “full retrospective
adoption” in which the standard is applied to all of the
periods presented or a “modified retrospective
adoption” with the cumulative effect recognized in retained
earnings as of the date of adoption. The Company will adopt the new
standard using the modified retrospective method.
The Company continues to refine its processes, system changes and
internal controls necessary to support the requirements of the new
standard. The Company does not expect that the new standard will
have a material impact on the recognition of revenue except for the
presentation of revenue and cost of revenue related to certain
third-party maintenance contracts. The exact impact of the new
standard will be dependent on facts and circumstances at adoption
and could vary from quarter to quarter.
In February 2016, the FASB issued
ASU 2016-02, Leases
(Topic 842) Topic 840, Leases
The FASB has issued the following additional ASUs to amend the
guidance in ASU 2016-02, 2016-02:
(1)
In July 2018, the FASB issued
ASU 2018-10, Codification
Improvements to Topic 842, Leases
(2)
In July 2018, the FASB issued
ASU 2018-11, Leases
(Topic 842), Targeted Improvements
In August 2016, the FASB issued ASU 2016-15, Statement
of Cash Flows (Topic 230): Classification of Certain Receipts and
Cash Payments
In January 2017, the FASB issued ASU 2017-01, Business
Combinations (Topic 805): Clarifying the Definition of a
Business
In August 2018, the FASB issued ASU 2018-13, Fair
Value Measurement (Topic 820): Changes to the Disclosure
Requirements for Fair Value Measurement</t>
  </si>
  <si>
    <t>Reclassifications</t>
  </si>
  <si>
    <t xml:space="preserve">Reclassifications
Certain reclassifications have been made to prior periods in the
Consolidated Statements of Operations for presentation purposes.
The reclassification had no effect on total operating expenses, net
income (loss), or accumulated deficit. </t>
  </si>
  <si>
    <t>Business Combination/Merger (Tables)</t>
  </si>
  <si>
    <t>Summary of Reverse Recapitalization</t>
  </si>
  <si>
    <t xml:space="preserve">The following is a summary of the reverse recapitalization, as
recorded in the condensed consolidated statement of
stockholders’ equity (deficit) (in thousands):
Cash Noncash Total
Proceeds from Forum cash, including proceeds from PIPE $ 147,335 $
— $ 147,335
Payments made to C1 Security holders in exchange for all of their
C1 Securities (182,654 )
— (182,654 )
Reverse recapitalization expenses, net of tax (28,204 ) (2,730 ) (30,934 )
Assumption of Forum liabilities — (317 ) (317 )
$ (63,523 ) $ (3,047 ) $ (66,570 )
C1 provided cash towards the payment to the C1 Securityholders $ 35,240 $
— $ 35,240 </t>
  </si>
  <si>
    <t>Business Acquisitions (Tables)</t>
  </si>
  <si>
    <t>fair Value of Assets Acquired and Liabilities Assumed</t>
  </si>
  <si>
    <t>The following table summarizes the preliminary fair value of the
assets acquired and liabilities assumed (in thousands) for
acquisitions completed in the nine months ended September 30,
2018:
ASI Advantel Total
Assets Acquired:
Cash $ 716 $ 621 $ 1,337
Trade accounts receivable 64,426 7,369 71,795
Inventories 2,635 3,629 6,264
Prepaid expenses and other current assets 1,752 153 1,905
Deferred customer support contract costs 13,653 76 13,729
Goodwill
— 11,561 11,561
Customer relationships 10,217 5,500 15,717
Trademarks
— 300 300
Property and equipment 337 298 635
Other non current assets
— 3,563 3,563
Deferred income taxes 7,352
— 7,352
Total assets acquired 101,088 33,070 134,158
Liabilities Assumed:
Accounts payable and accrued expenses (33,390 ) (9,689 ) (43,079 )
Deferred income taxes
— (911 ) (911 )
Deferred revenue and long-term liabilities (27,137 ) (5,734 ) (32,871 )
Total liabilities assumed (60,527 ) (16,334 ) (76,861 )
Net assets acquired as at September 30, 2018 $ 40,561 $ 16,736 $ 57,297</t>
  </si>
  <si>
    <t>Acquisitions</t>
  </si>
  <si>
    <t>Following are the supplemental consolidated results of the Company
on an unaudited pro forma basis, as if the acquisition of Advantel
and ASI had been consummated on January 1, 2017. The pro forma
results presented below show the impact of acquisition-related
costs as well as the increase in interest expense related to
acquisition-related debt (in thousands).
Three Months
Ended Nine months
ended
(in thousands, except per share
data) 2018 2017 2018 2017
Revenue $ 417,663 $ 326,662 $ 1,172,421 $ 864,070
Net income (loss) 13,632 1,106 10,739 (15,343 )
Net income (loss) per share - basic and diluted 0.18 0.03 0.16 (0.38 )</t>
  </si>
  <si>
    <t>Trade Accounts Receivable (Tables)</t>
  </si>
  <si>
    <t>Allowance for Doubtful Accounts</t>
  </si>
  <si>
    <t>The following is a roll forward of our allowance for doubtful
accounts (in thousands):
September 30,
December 31,
2018 2017
Balance at beginning of period $ 1,480 $ 1,024
Amounts expensed (recovered) (2 ) 1,006
Deductions (1) (34 ) (550 )
Balance at end of period $ 1,444 $ 1,480
(1)
Deductions include actual accounts written off, net of
recoveries.</t>
  </si>
  <si>
    <t>Goodwill and Finite-Life Intangible Assets (Tables)</t>
  </si>
  <si>
    <t>Changes in Carrying Amount of Goodwill</t>
  </si>
  <si>
    <t>The changes in the carrying amount of goodwill are as follows (in
thousands):
Balance as of December 31, 2017 $ 331,456
Acquisitions 11,561
Measurement period adjustments (2,616 )
Other 2,357
Balance as of September 30, 2018 $ 342,758</t>
  </si>
  <si>
    <t>Finite-Life Intangible Assets</t>
  </si>
  <si>
    <t>Finite-life intangible assets consist of the following (in
thousands):
September 30,
December 31,
2018 2017
Customer relationships $ 226,293 $ 208,451
Trademarks 38,659 38,546
Noncompetition agreements 6,012 6,241
Internally developed software 541 541
271,505 253,779
Less accumulated amortization (107,554 ) (80,137 )
Finite-life intangibles, net $ 163,951 $ 173,642</t>
  </si>
  <si>
    <t>Estimated Amortization Expense</t>
  </si>
  <si>
    <t>Based on the recorded intangible assets at September 30, 2018,
estimated amortization expense is expected to be as follows (in
thousands):
Years Ending December 31,
Remainder of 2018 $ 9,707
2019 38,122
2020 34,774
2021 31,584
2022 27,190
2023 and thereafter 22,574
Total $ 163,951</t>
  </si>
  <si>
    <t>Debt (Tables)</t>
  </si>
  <si>
    <t>Long-term debt</t>
  </si>
  <si>
    <t>Long-term debt consists of the following (in thousands):
September 30,
December 31,
2018 2017
Revolving line-of-credit $ 50,000 $ 20,000
Term loan facility 668,325 562,325
Total long-term debt 718,325 582,325
Less unamortized original issue discount (3,440 ) (5,623 )
Less unamortized deferred financing costs (6,370 ) (4,626 )
Total long-term debt, net of debt issuance costs 708,515 572,076
Less current maturities (6,700 ) (5,652 )
Long-term debt, net $ 701,815 $ 566,424</t>
  </si>
  <si>
    <t>Debt Issuance Costs</t>
  </si>
  <si>
    <t>Debt issuance costs are as follows (in thousands):
Revolving Term Loan Total
Balance as of December 31, 2017 $ 829 $ 9,420 $ 10,249
Additions 175 9,631 9,806
Extinguishment
— (9,032 ) (9,032 )
Amortization (166 ) (1,047 ) (1,213 )
Balance as of September 30, 2018 $ 838 $ 8,972 $ 9,810</t>
  </si>
  <si>
    <t>Future Principal Payments on Long-Term Debt</t>
  </si>
  <si>
    <t>The approximate future principal payments on long-term debt are as
follows (in thousands):
Years Ending December 31, Debt
Remainder of 2018 $ 1,675
2019 6,700
2020 6,700
2021 6,700
2022 6,700
2023 and thereafter 639,850
Total 668,325
Revolving line-of-credit 50,000
Less unamortized debt issuance costs (9,810 )
Total debt $ 708,515</t>
  </si>
  <si>
    <t>Stock-based Compensation (Tables)</t>
  </si>
  <si>
    <t>Weighted-Average Assumptions</t>
  </si>
  <si>
    <t>The grant-date fair value of our option grants was calculated using
the Black-Scholes option-pricing model with the following
weighted-average assumptions:
2018 Equity 2014 Equity
Expected life (in years) (1) 6.32 - 8.16 8.8
Expected volatility (2) 31.24% - 31.98% 42.80%
Dividend yield (3) 0.87% 0.00%
Risk-free interest rate (4) 2.80% - 2.84% 2.10%
(1)
The simplified method was used for awards with an
exercise price equal to the market value on the measurement date;
since, historical exercise data is not available to provide a
reasonable basis to estimate future exercise patterns.
(2)
The expected stock price volatility is based on the
average of the historical volatility over the expected term of
public companies in similar industries.
(3)
We used annualized dividend of $0.08/share based on
paid quarterly dividends of $0.02/share to calculate dividend
yield.
(4)
The risk-free interest rate is based on U.S. Treasury
yields in effect at the time of grant over the expected term of the
option.</t>
  </si>
  <si>
    <t>Summary of Stock Option Activity</t>
  </si>
  <si>
    <t>A summary of the stock option activity for the 2014 Equity
Incentive Plan is presented below:
2014 Equity Incentive
Plan
Total Outstanding options
Weighted-average Aggregate
Number of options Exercise price Grant-Date Remaining
Balance, December 31, 2017 1,528,000 $ 0.96 $ 0.54 7.6 $ 7,319,000
Exercised 1,528,000 0.96 0.54 7.6 7,319,000
Balance post Merger, February 21, 2018
—
A summary of the stock option activity for the 2018 Equity
Incentive Plan is presented below:
2018 Employee Stock Purchase
Plan
Total Outstanding options
Weighted-average Aggregate (1)
Number of options Exercise price Grant-Date Remaining
Balance, February 21, 2018
— $
— $
—
— $
—
Granted or issued 5,039,000 11.49 2.73 9.87 180,000
Balance, September 30, 2018 5,039,000 $ 11.49 $ 2.73 9.87 $ 180,000
(1)
Aggregate intrinsic value represents the difference
between the estimated fair value of the underlying common stock and
the exercise price of outstanding, in-the-money</t>
  </si>
  <si>
    <t>Schedule of Stock-Based Compensation Expense</t>
  </si>
  <si>
    <t>Stock-based compensation expense recognized for all equity awards
for the three and nine months ended September 30 is as follows
(in thousands):
Three Months Ended
Nine months ended
September 30,
September 30,
(In Thousands) 2018 2017 2018 2017
Stock Options- 2014 Equity Incentive Plan $
— $ 191 $ 4,842 $ 521
Stock Options- 2018 Equity Incentive Plan 381
— 381
—
Employee Stock Purchase Plan 37
— 99
—
Earnout Consideration 681
— 2,208
—
$ 1,099 $ 191 $ 7,530 $ 521
Reported as:
Cost of revenue $ 18 $
— $ 18 $
—
Sales and marketing 526
— 1,953
—
General and administrative 555 191 5,559 521
Total $ 1,099 $ 191 $ 7,530 $ 521
Income tax benefit for share-based compensation $ 269 $ 8 $ 858 $ 19</t>
  </si>
  <si>
    <t>Net Income (Loss) per Share (Tables)</t>
  </si>
  <si>
    <t>Schedule of weighted-average shares outstanding</t>
  </si>
  <si>
    <t>As of September 30, 2018, there were equivalent shares of
common that were evaluated for purposes of including in
weighted-average shares outstanding:
Three months Nine months
New shares related to Earnout Stock Payments 2,581,250 7,743,750
Vesting of Sponsor Earnout Shares 718,750 2,156,250
Equivalent shares of common stock pertaining to Earnout Cash
Payments 10,622,318 10,622,318
13,922,318 20,522,318</t>
  </si>
  <si>
    <t>Schedule of shares with anti-dilutive effect</t>
  </si>
  <si>
    <t>The actual amount of common share equivalents that were excluded
from the calculation of diluted net loss per share for the three
and nine months ended September 30, 2018, as their effect was
anti-dilutive:
Three months Nine months
All of above from date of Merger through end of period 13,922,318 16,613,305
Less effect of period which is included in WAS basic (35,870 ) (4,460,440 )
13,886,448 12,152,865</t>
  </si>
  <si>
    <t>Schedule of compute basic and diluted net loss per common share</t>
  </si>
  <si>
    <t>The following is a summary of the information used to compute basic
and diluted net loss per common share (in thousands, except per
share amounts):
Three months
ended Nine months
ended
September 30, September 30,
2018 2017 2018 2017
Numerator:
Net income (loss) $ 14,498 $ 1,303 $ 15,843 $ (13,185 )
Earnout consideration (63,041 )
— (187,047 )
—
Net loss available to common shareholders $ (48,543 ) $ 1,303 $ (171,204 ) $ (13,185 )
Denominator:
Weighted-average shares outstanding during the 75,507,802 39,860,619 67,538,373 39,867,488
Net loss per common share:
Basic and diluted (1) $ (0.64 ) $ 0.03 $ (2.53 ) $ (0.33 )
(1)
Share amounts were retroactively adjusted for the
reverse recapitalization (see Note 2)</t>
  </si>
  <si>
    <t>Operating Leases (Tables)</t>
  </si>
  <si>
    <t>future Minimum Annual Rental Commitments</t>
  </si>
  <si>
    <t>Approximate future minimum annual rental commitments under these
operating leases as of September 30, 2018 are as follows (in
thousands):
Years Ending December 31, Amount
Remainder of 2018 $ 2,532
2019 7,950
2020 6,455
2021 5,411
2022 4,801
2023 and thereafter 13,998
Total $ 41,147</t>
  </si>
  <si>
    <t>Segment Reporting (Tables)</t>
  </si>
  <si>
    <t>Schedule of Revenue by Type of Internal Classification</t>
  </si>
  <si>
    <t>The following table presents total technology offerings revenue and
services revenue by technology market, based on the Company’s
internal classification of revenue (in thousands):
Three Months
Ended Nine months
ended
September 30,
September 30,
2018 2017 2018 2017
Technology Offerings
Collaboration $ 86,402 $ 63,047 $ 242,421 $ 159,246
Enterprise Networking, Data Center, Cloud and Security 107,105 57,986 289,702 155,955
$ 193,507 $ 121,033 $ 532,123 $ 315,201
Services
Collaboration $ 178,235 $ 104,164 $ 480,810 $ 250,779
Enterprise Networking, Data Center, Cloud and Security 33,012 20,215 89,173 53,720
$ 211,247 $ 124,379 $ 569,983 $ 304,499
Total
Collaboration $ 264,637 $ 167,211 $ 723,231 $ 410,025
Enterprise Networking, Data Center, Cloud and Security 140,117 78,201 378,875 209,675
Total $ 404,754 $ 245,412 $ 1,102,106 $ 619,700</t>
  </si>
  <si>
    <t>Nature of Business and Summary of Significant Accounting Policies - Additional Information (Detail) shares in Millions</t>
  </si>
  <si>
    <t>Apr. 30, 2017shares</t>
  </si>
  <si>
    <t>IPO [Member]</t>
  </si>
  <si>
    <t>Nature Of Operations And Basis Of Accounting Presentation [Line Items]</t>
  </si>
  <si>
    <t>Warrants issued</t>
  </si>
  <si>
    <t>Business Combination/ Merger - Additional Information (Detail) - USD ($)</t>
  </si>
  <si>
    <t>May 22, 2018</t>
  </si>
  <si>
    <t>Apr. 26, 2018</t>
  </si>
  <si>
    <t>Apr. 25, 2018</t>
  </si>
  <si>
    <t>Feb. 22, 2018</t>
  </si>
  <si>
    <t>Nov. 30, 2017</t>
  </si>
  <si>
    <t>Jul. 31, 2018</t>
  </si>
  <si>
    <t>Feb. 26, 2018</t>
  </si>
  <si>
    <t>Apr. 30, 2017</t>
  </si>
  <si>
    <t>Business Combination, Separately Recognized Transactions [Line Items]</t>
  </si>
  <si>
    <t>Warrant or right outstanding</t>
  </si>
  <si>
    <t>Common shares issued in exchange</t>
  </si>
  <si>
    <t>Amount in escrow account</t>
  </si>
  <si>
    <t>Common shares held</t>
  </si>
  <si>
    <t>Unit purchase option outstanding</t>
  </si>
  <si>
    <t>Unit purchase option owned, exercise price</t>
  </si>
  <si>
    <t>Common stock issued</t>
  </si>
  <si>
    <t>Warrant, price per share</t>
  </si>
  <si>
    <t>Transaction expenses recorded as a cost of equity</t>
  </si>
  <si>
    <t>Earnout consideration liability</t>
  </si>
  <si>
    <t>Fair value of the Stock Earnout Payments and the fair value of the Sponsor Earnout Shares</t>
  </si>
  <si>
    <t>Total Earnout Consideration</t>
  </si>
  <si>
    <t>Net Earnout Consideration</t>
  </si>
  <si>
    <t>C1 Investment Corp [Member]</t>
  </si>
  <si>
    <t>Securities exchanged</t>
  </si>
  <si>
    <t>Number of shares forfeited for payment of income taxes</t>
  </si>
  <si>
    <t>Aggregate consideration paid in cash</t>
  </si>
  <si>
    <t>Stock component of the consideration</t>
  </si>
  <si>
    <t>Additional cash consideration related to merger</t>
  </si>
  <si>
    <t>Forum [Member]</t>
  </si>
  <si>
    <t>Stock redeemed, shares</t>
  </si>
  <si>
    <t>Stock redeemed, per share price</t>
  </si>
  <si>
    <t>Stock redeemed, aggregate cash price</t>
  </si>
  <si>
    <t>Common stock conversion price per share</t>
  </si>
  <si>
    <t>Shares subject to Redemption, but not redeemed</t>
  </si>
  <si>
    <t>Forum [Member] | Forum's primary underwriter, EBC and its designees [Member]</t>
  </si>
  <si>
    <t>Issuance of commons stock and warrant that would result from unit purchase option</t>
  </si>
  <si>
    <t>Warrant [Member]</t>
  </si>
  <si>
    <t>Clearlake [Member]</t>
  </si>
  <si>
    <t>Ownership interest</t>
  </si>
  <si>
    <t>54.70%</t>
  </si>
  <si>
    <t>Former Forum Security Holders [Member]</t>
  </si>
  <si>
    <t>8.80%</t>
  </si>
  <si>
    <t>Class A common stock</t>
  </si>
  <si>
    <t>Number of shares converted</t>
  </si>
  <si>
    <t>Employee Stock Option [Member]</t>
  </si>
  <si>
    <t>PIPE Investment [Member]</t>
  </si>
  <si>
    <t>Shares issued as result of subscription agreements</t>
  </si>
  <si>
    <t>Aggregate cash purchase price</t>
  </si>
  <si>
    <t>Proceed from sale of shares to private investors</t>
  </si>
  <si>
    <t>PIPE Investment [Member] | Common Stock [Member]</t>
  </si>
  <si>
    <t>Shares issued to private investors</t>
  </si>
  <si>
    <t>Deferred PIPE [Member]</t>
  </si>
  <si>
    <t>The Forum founders ("the Sponsor") [Member]</t>
  </si>
  <si>
    <t>The Forum founders ("the Sponsor") [Member] | Common Stock [Member]</t>
  </si>
  <si>
    <t>Shares issued upon conversion of private rights from the IPO to common shares</t>
  </si>
  <si>
    <t>The Forum founders ("the Sponsor") [Member] | Class F Common Stock [Member]</t>
  </si>
  <si>
    <t>Number of shares forfeited</t>
  </si>
  <si>
    <t>Common stock subject to future forfeiture</t>
  </si>
  <si>
    <t>The Forum founders ("the Sponsor") [Member] | IPO [Member] | Class F Common Stock [Member]</t>
  </si>
  <si>
    <t>The Forum founders ("the Sponsor") [Member] | IPO [Member] | Class A common stock</t>
  </si>
  <si>
    <t>Former C1 Security holders [Member]</t>
  </si>
  <si>
    <t>Earnout Cash Payment</t>
  </si>
  <si>
    <t>Common shares used to calculate Earnout stock payment</t>
  </si>
  <si>
    <t>Sponsor Earnout Shares used to calculate Earnout stock payment</t>
  </si>
  <si>
    <t>Earnout Stock Payment</t>
  </si>
  <si>
    <t>Cash to be paid as earnout consideration in connection with meeting earning targets</t>
  </si>
  <si>
    <t>Common stock to be issued as earnout consideration in connection with meeting earning targets</t>
  </si>
  <si>
    <t>Sponsor earnout shares to be issued in connection with meeting earning targets</t>
  </si>
  <si>
    <t>Share Forfieted</t>
  </si>
  <si>
    <t>Cash shortfall earnout cash payment</t>
  </si>
  <si>
    <t>Earnout consideration liability, equivalent value in shares</t>
  </si>
  <si>
    <t>Former C1 Security holders [Member] | 2018 Target [Member]</t>
  </si>
  <si>
    <t>Earnout EBITDA</t>
  </si>
  <si>
    <t>Former C1 Security holders [Member] | 2019 Target [Member]</t>
  </si>
  <si>
    <t>Former C1 Security holders [Member] | 2020 Target [Member]</t>
  </si>
  <si>
    <t>Former C1 option holders [Member]</t>
  </si>
  <si>
    <t>Compensation expense related to the pro rata portion of the Earnout Consideration</t>
  </si>
  <si>
    <t>Private Warrant [Member] | The Forum founders ("the Sponsor") [Member]</t>
  </si>
  <si>
    <t>Public Rights [Member]</t>
  </si>
  <si>
    <t>Conversion of stock, conversion basis</t>
  </si>
  <si>
    <t>One-for-one-basis</t>
  </si>
  <si>
    <t>Public Warrants [Member]</t>
  </si>
  <si>
    <t>Summary of Reverse Recapitalization, as Recorded in Condensed Consolidated Statement of Equity (deficit): (Detail) $ in Thousands</t>
  </si>
  <si>
    <t>Proceeds from Forum cash, including proceeds from PIPE</t>
  </si>
  <si>
    <t>Payments made to C1 Security holders in exchange for all of their C1 Securities</t>
  </si>
  <si>
    <t>Reverse recapitalization expenses, net of tax</t>
  </si>
  <si>
    <t>Assumption of Forum liabilities</t>
  </si>
  <si>
    <t>Effect of reverse recapitalization</t>
  </si>
  <si>
    <t>C1 provided cash towards the payment to the C1 Securityholders</t>
  </si>
  <si>
    <t>Scenario, Adjustment [Member]</t>
  </si>
  <si>
    <t>Lump Sum Cash Payment [Member]</t>
  </si>
  <si>
    <t>Non Cash [Member]</t>
  </si>
  <si>
    <t>Business Acquisitions - Additional Information (Detail) - USD ($) $ in Thousands</t>
  </si>
  <si>
    <t>Sep. 28, 2018</t>
  </si>
  <si>
    <t>Mar. 01, 2018</t>
  </si>
  <si>
    <t>Jul. 14, 2017</t>
  </si>
  <si>
    <t>Income of non controlling interest included in parent</t>
  </si>
  <si>
    <t>Gain on bargain acquisition</t>
  </si>
  <si>
    <t>Business acquisition, contingent consideration liability</t>
  </si>
  <si>
    <t>Arrow Systems Integration, Inc. ('ASI') [Member]</t>
  </si>
  <si>
    <t>Transaction costs related to acquisition</t>
  </si>
  <si>
    <t>Fair value of net assets acquired</t>
  </si>
  <si>
    <t>Total assets acquired</t>
  </si>
  <si>
    <t>Total liabilities assumed</t>
  </si>
  <si>
    <t>Decrease in deferred income tax asset</t>
  </si>
  <si>
    <t>Revenue, since the acquisition</t>
  </si>
  <si>
    <t>Net income, since the acquisition</t>
  </si>
  <si>
    <t>Fair value of accounts receivable</t>
  </si>
  <si>
    <t>Annese</t>
  </si>
  <si>
    <t>Change in the fair value of the contingent consideration</t>
  </si>
  <si>
    <t>Annese | Accrued other [Member]</t>
  </si>
  <si>
    <t>Advantel [Member]</t>
  </si>
  <si>
    <t>Escrow account</t>
  </si>
  <si>
    <t>Business consideration placed in escrow</t>
  </si>
  <si>
    <t>Fair Value of Assets acquired and Liabilities assumed (Detail) - USD ($) $ in Thousands</t>
  </si>
  <si>
    <t>Business Acquisition [Line Items]</t>
  </si>
  <si>
    <t>2018 Acquisitions [Member]</t>
  </si>
  <si>
    <t>Property and equipment</t>
  </si>
  <si>
    <t>Other non current assets</t>
  </si>
  <si>
    <t>Deferred revenue and long-term liabilities</t>
  </si>
  <si>
    <t>Net assets acquired</t>
  </si>
  <si>
    <t>2018 Acquisitions [Member] | Customer Relationships</t>
  </si>
  <si>
    <t>Intangible assets</t>
  </si>
  <si>
    <t>2018 Acquisitions [Member] | Trademarks</t>
  </si>
  <si>
    <t>Arrow Systems Integration, Inc. ('ASI') [Member] | 2018 Acquisitions [Member]</t>
  </si>
  <si>
    <t>Arrow Systems Integration, Inc. ('ASI') [Member] | 2018 Acquisitions [Member] | Customer Relationships</t>
  </si>
  <si>
    <t>Advantel [Member] | 2018 Acquisitions [Member]</t>
  </si>
  <si>
    <t>Advantel [Member] | 2018 Acquisitions [Member] | Customer Relationships</t>
  </si>
  <si>
    <t>Advantel [Member] | 2018 Acquisitions [Member] | Trademarks</t>
  </si>
  <si>
    <t>Unaudited Pro-forma Information (Detail) - USD ($) $ / shares in Units, $ in Thousands</t>
  </si>
  <si>
    <t>Net income (loss) per share - basic and diluted</t>
  </si>
  <si>
    <t>Trade Accounts Receivable (Detail) - USD ($) $ in Thousands</t>
  </si>
  <si>
    <t>12 Months Ended</t>
  </si>
  <si>
    <t>Allowance for Doubtful Accounts Receivable [Roll Forward]</t>
  </si>
  <si>
    <t>Balance at beginning of period</t>
  </si>
  <si>
    <t>Amounts expensed (recovered)</t>
  </si>
  <si>
    <t>Deductions</t>
  </si>
  <si>
    <t>Balance at end of period</t>
  </si>
  <si>
    <t>Deductions include actual accounts written off, net of recoveries.</t>
  </si>
  <si>
    <t>Schedule of Changes in the Carrying Amount of Goodwill (Detail) $ in Thousands</t>
  </si>
  <si>
    <t>Balance as of December 31, 2017</t>
  </si>
  <si>
    <t>Measurement period adjustments</t>
  </si>
  <si>
    <t>Goodwill increase associated with adjustment of deferred income taxes</t>
  </si>
  <si>
    <t>Balance as of September 30, 2018</t>
  </si>
  <si>
    <t>Goodwill and Finite-Life Intangible Assets - Additional Information (Detail) - USD ($) $ in Thousands</t>
  </si>
  <si>
    <t>Goodwill increase associated with acquisition</t>
  </si>
  <si>
    <t>Goodwill decrease associated with measurement period adjustments</t>
  </si>
  <si>
    <t>Aggregate amortization Expense</t>
  </si>
  <si>
    <t>Finite Life Intangible Assets (Detail) - USD ($) $ in Thousands</t>
  </si>
  <si>
    <t>Finite-lived intangible assets, gross</t>
  </si>
  <si>
    <t>Less accumulated amortization</t>
  </si>
  <si>
    <t>Customer Relationships</t>
  </si>
  <si>
    <t>Trademarks</t>
  </si>
  <si>
    <t>Noncompete Agreements</t>
  </si>
  <si>
    <t>Internally developed software</t>
  </si>
  <si>
    <t>Schedule of Aggregate Amortization Expense (Detail) - USD ($) $ in Thousands</t>
  </si>
  <si>
    <t>Remainder of 2018</t>
  </si>
  <si>
    <t>2023 and thereafter</t>
  </si>
  <si>
    <t>Debt - Component of long-term debt (Detail) - USD ($) $ in Thousands</t>
  </si>
  <si>
    <t>Debt Instrument [Line Items]</t>
  </si>
  <si>
    <t>Total long-term debt</t>
  </si>
  <si>
    <t>Less unamortized original issue discount</t>
  </si>
  <si>
    <t>Less unamortized deferred financing costs</t>
  </si>
  <si>
    <t>Total debt</t>
  </si>
  <si>
    <t>Less current maturities</t>
  </si>
  <si>
    <t>Long-term debt, net</t>
  </si>
  <si>
    <t>Total long-term debt, net of debt issuance costs</t>
  </si>
  <si>
    <t>Term Loan facility [Member]</t>
  </si>
  <si>
    <t>Senior secured revolving loan facility [Member]</t>
  </si>
  <si>
    <t>Debt - April 2018 Credit Facilities - Additional Information (Detail) - USD ($) $ in Thousands</t>
  </si>
  <si>
    <t>Apr. 10, 2018</t>
  </si>
  <si>
    <t>Debt aggregate principal amount</t>
  </si>
  <si>
    <t>Original debt issue discount</t>
  </si>
  <si>
    <t>Repayment of credit facilities</t>
  </si>
  <si>
    <t>Senior Secured Revolving Loan Facility [Member]</t>
  </si>
  <si>
    <t>Debt financing transaction costs</t>
  </si>
  <si>
    <t>Debt principal installments</t>
  </si>
  <si>
    <t>Debt payment term</t>
  </si>
  <si>
    <t>The principal installments in the amount of $1,675,000 are due on the last  business day of each quarter commencing September 30, 2018, with the remaining  outstanding principal amount to be paid on its maturity date of April 10, 2025.</t>
  </si>
  <si>
    <t>Debt maturity date</t>
  </si>
  <si>
    <t>Apr. 10,
		2025</t>
  </si>
  <si>
    <t>Debt agreement requirement</t>
  </si>
  <si>
    <t>The Term Loan Agreement requires the Company to prepay outstanding Term Loans, subject to certain exceptions, in amounts equal to the following: commencing with the year ending December 31, 2018, 50% of “excess cash flow” (which percentage steps down to 25% and 0% when we obtain certain consolidated total net leverage ratios), provided that any mandatory “excess cash flow” prepayment shall be at least $10 million; 100% of the net cash proceeds of all non-ordinary course asset sales or other dispositions of property (which percentage steps down to 50% when we obtain a certain consolidated total net leverage ratio); and 100% of the net cash proceeds of any incurrence of debt, other than debt permitted to be incurred or issued under the Term Loan Agreement.</t>
  </si>
  <si>
    <t>Debt instrument prepayment percentage</t>
  </si>
  <si>
    <t>1.00%</t>
  </si>
  <si>
    <t>Debt, stated interest rate</t>
  </si>
  <si>
    <t>5.99%</t>
  </si>
  <si>
    <t>Senior Secured Revolving Loan Facility [Member] | Base Rate [Member]</t>
  </si>
  <si>
    <t>Debt interest rate</t>
  </si>
  <si>
    <t>2.75%</t>
  </si>
  <si>
    <t>Senior Secured Revolving Loan Facility [Member] | Eurodollar [Member]</t>
  </si>
  <si>
    <t>3.75%</t>
  </si>
  <si>
    <t>Debt - June 2017 Credit Facilities - Additional Information (Detail) - USD ($)</t>
  </si>
  <si>
    <t>Feb. 13, 2018</t>
  </si>
  <si>
    <t>Oct. 31, 2017</t>
  </si>
  <si>
    <t>Jul. 31, 2017</t>
  </si>
  <si>
    <t>Jun. 20, 2017</t>
  </si>
  <si>
    <t>Financing Cost Transactions</t>
  </si>
  <si>
    <t>Original Issue Discount</t>
  </si>
  <si>
    <t>Extinguishment costs incurred</t>
  </si>
  <si>
    <t>Debt instrument, principal amount</t>
  </si>
  <si>
    <t>Issuance date</t>
  </si>
  <si>
    <t>Jun. 20,
		2017</t>
  </si>
  <si>
    <t>Principal Installments</t>
  </si>
  <si>
    <t>Maturity Date commencing</t>
  </si>
  <si>
    <t>Sep. 30,
		2017</t>
  </si>
  <si>
    <t>Maturity Date ending</t>
  </si>
  <si>
    <t>Jun. 20,
		2024</t>
  </si>
  <si>
    <t>Installment payment description</t>
  </si>
  <si>
    <t>Last business  day of each quarter</t>
  </si>
  <si>
    <t>Premium or penalty in connection with a repricing transaction</t>
  </si>
  <si>
    <t>Senior Secured Revolving Loan Facility [Member] | Incremental Amendment Agreement [Member]</t>
  </si>
  <si>
    <t>Proceeds from borrowing</t>
  </si>
  <si>
    <t>Unamortized deferred cost</t>
  </si>
  <si>
    <t>Senior Secured Revolving Loan Facility [Member] | Incremental Amendment Agreement [Member] | Interest Expense [Member]</t>
  </si>
  <si>
    <t>Direct issuance costs incurred within interest expense</t>
  </si>
  <si>
    <t>Borrowing Base</t>
  </si>
  <si>
    <t>Line of credit, maturity date</t>
  </si>
  <si>
    <t>Jun. 20,
		2022</t>
  </si>
  <si>
    <t>Line of credit, issuance date</t>
  </si>
  <si>
    <t>Financing transaction costs</t>
  </si>
  <si>
    <t>Senior Secured Revolving Loan Facility [Member] | Minimum</t>
  </si>
  <si>
    <t>Commitment Fee, percentage</t>
  </si>
  <si>
    <t>0.25%</t>
  </si>
  <si>
    <t>Senior Secured Revolving Loan Facility [Member] | Maximum</t>
  </si>
  <si>
    <t>0.375%</t>
  </si>
  <si>
    <t>Senior secured revolving loan facility [Member] | Senior Secured Revolving Loan Facility [Member]</t>
  </si>
  <si>
    <t>Pre payment penalty</t>
  </si>
  <si>
    <t>Unamortized deferred financing costs</t>
  </si>
  <si>
    <t>Unamortized original issue discount</t>
  </si>
  <si>
    <t>prepaid administrative fees</t>
  </si>
  <si>
    <t>Base Rate [Member] | Senior Secured Revolving Loan Facility [Member]</t>
  </si>
  <si>
    <t>Interest rate spread</t>
  </si>
  <si>
    <t>Base Rate [Member] | Senior Secured Revolving Loan Facility [Member] | Minimum</t>
  </si>
  <si>
    <t>Base Rate [Member] | Senior Secured Revolving Loan Facility [Member] | Maximum</t>
  </si>
  <si>
    <t>0.75%</t>
  </si>
  <si>
    <t>Eurodollar [Member] | Senior Secured Revolving Loan Facility [Member]</t>
  </si>
  <si>
    <t>4.75%</t>
  </si>
  <si>
    <t>Eurodollar [Member] | Senior Secured Revolving Loan Facility [Member] | Minimum</t>
  </si>
  <si>
    <t>1.25%</t>
  </si>
  <si>
    <t>Eurodollar [Member] | Senior Secured Revolving Loan Facility [Member] | Maximum</t>
  </si>
  <si>
    <t>1.75%</t>
  </si>
  <si>
    <t>Letters of Credit Outstanding</t>
  </si>
  <si>
    <t>Line of credit, remaining borrowing capacity</t>
  </si>
  <si>
    <t>Senior Secured Revolving Loan Facility [Member] | Senior secured revolving loan facility [Member]</t>
  </si>
  <si>
    <t>Line of credit</t>
  </si>
  <si>
    <t>Senior Secured Revolving Loan Facility [Member] | Floorplan [Member]</t>
  </si>
  <si>
    <t>Debt - Floor Planning Facilities - Additional Information (Detail) - Senior secured revolving loan facility [Member] - USD ($) $ in Thousands</t>
  </si>
  <si>
    <t>GE Commercial Distribution Finance Corporation [Member]</t>
  </si>
  <si>
    <t>Credit Facility</t>
  </si>
  <si>
    <t>Wells Fargo Capital Finance Senior Secured Credit Facility [Member]</t>
  </si>
  <si>
    <t>Wells Fargo Capital Finance Senior Secured Credit Facility [Member] | Accounts Payable</t>
  </si>
  <si>
    <t>Line of Credit Facility, Outstanding Amount</t>
  </si>
  <si>
    <t>Debt - Schedule of debt issuance costs (Detail) - USD ($) $ in Thousands</t>
  </si>
  <si>
    <t>Schedule of Capitalization, Long-term Debt [Line Items]</t>
  </si>
  <si>
    <t>Additions</t>
  </si>
  <si>
    <t>Extinguishment</t>
  </si>
  <si>
    <t>Amortization</t>
  </si>
  <si>
    <t>Debt - Future principal payments on long term debt (Detail) - USD ($) $ in Thousands</t>
  </si>
  <si>
    <t>Revolving line-of-credit</t>
  </si>
  <si>
    <t>Less unamortized debt issuance costs</t>
  </si>
  <si>
    <t>Stockholders' Equity (Deficit) - Additional Information (Detail)</t>
  </si>
  <si>
    <t>Jun. 19, 2018</t>
  </si>
  <si>
    <t>Apr. 30, 2018shares</t>
  </si>
  <si>
    <t>Apr. 26, 2018USD ($)</t>
  </si>
  <si>
    <t>Apr. 20, 2018USD ($)$ / sharesshares</t>
  </si>
  <si>
    <t>Feb. 26, 2018$ / Warrantsshares</t>
  </si>
  <si>
    <t>Feb. 22, 2018USD ($)$ / sharesshares</t>
  </si>
  <si>
    <t>Nov. 30, 2017shares</t>
  </si>
  <si>
    <t>Apr. 18, 2017USD ($)$ / sharesshares</t>
  </si>
  <si>
    <t>Apr. 06, 2017USD ($)$ / sharesshares</t>
  </si>
  <si>
    <t>Dec. 28, 2016USD ($)shares</t>
  </si>
  <si>
    <t>Jul. 31, 2018shares</t>
  </si>
  <si>
    <t>Sep. 30, 2018USD ($)$ / sharesshares</t>
  </si>
  <si>
    <t>Mar. 31, 2018</t>
  </si>
  <si>
    <t>Aug. 22, 2018USD ($)</t>
  </si>
  <si>
    <t>Feb. 21, 2018$ / sharesshares</t>
  </si>
  <si>
    <t>Dec. 31, 2017$ / sharesshares</t>
  </si>
  <si>
    <t>Apr. 30, 2017USD ($)$ / sharesshares</t>
  </si>
  <si>
    <t>Share-based Compensation Arrangement by Share-based Payment Award [Line Items]</t>
  </si>
  <si>
    <t>Preferred stock, par value | $ / shares</t>
  </si>
  <si>
    <t>Common stock, par value | $ / shares</t>
  </si>
  <si>
    <t>Voting right</t>
  </si>
  <si>
    <t>One vote per share</t>
  </si>
  <si>
    <t>Dividends payable | $</t>
  </si>
  <si>
    <t>Cash dividend per share | $ / shares</t>
  </si>
  <si>
    <t>Class of warrant outstanding</t>
  </si>
  <si>
    <t>Option per share | $ / shares</t>
  </si>
  <si>
    <t>Warrants or rights outstanding | $ / Warrants</t>
  </si>
  <si>
    <t>DelistingFromNasdaq</t>
  </si>
  <si>
    <t>Jul. 30,
		2018</t>
  </si>
  <si>
    <t>Treasury stock | $</t>
  </si>
  <si>
    <t>Treasury stock, average price | $ / shares</t>
  </si>
  <si>
    <t>Cash consideration related to merger | $</t>
  </si>
  <si>
    <t>Common stock repurchase authorized | $</t>
  </si>
  <si>
    <t>Tender Offers [Member]</t>
  </si>
  <si>
    <t>Number of warrants purchased for cash through tender offer</t>
  </si>
  <si>
    <t>Aggregate purchase price of warrant | $</t>
  </si>
  <si>
    <t>Stock issued, shares</t>
  </si>
  <si>
    <t>Option to purchase shares</t>
  </si>
  <si>
    <t>Exercisable price per Unit | $ / shares</t>
  </si>
  <si>
    <t>Unit price | $</t>
  </si>
  <si>
    <t>Aggregate maximum amount of option to purchase share | $</t>
  </si>
  <si>
    <t>IPO [Member] | Maximum</t>
  </si>
  <si>
    <t>Total units available for purchase</t>
  </si>
  <si>
    <t>IPO [Member] | Common Stock [Member]</t>
  </si>
  <si>
    <t>IPO [Member] | Capital Units [Member]</t>
  </si>
  <si>
    <t>Purchase of Common Stock</t>
  </si>
  <si>
    <t>Sale of Common Stock</t>
  </si>
  <si>
    <t>Stock Based Commensation</t>
  </si>
  <si>
    <t>Each unit was  comprised of one share of Class A common stock, a warrant to purchase one half  of one share of Class A common stock and a right to receive one-tenth of a share  of Class A common stock upon the consummation of a business combination by  Forum.</t>
  </si>
  <si>
    <t>Warrant redemption price | $ / shares</t>
  </si>
  <si>
    <t>Warrant or right, redemption circumstance, weighted average price of common stock | $ / shares</t>
  </si>
  <si>
    <t>Placement Warrants [Member]</t>
  </si>
  <si>
    <t>Class A common stock | Founders [Member]</t>
  </si>
  <si>
    <t>Class A common stock | 'Scenario, Previously Reported [Member]</t>
  </si>
  <si>
    <t>Class B convertible common stock | 'Scenario, Previously Reported [Member]</t>
  </si>
  <si>
    <t>Class F Common Stock [Member] | Founders [Member]</t>
  </si>
  <si>
    <t>Stock issued, value | $</t>
  </si>
  <si>
    <t>Stock split ratio</t>
  </si>
  <si>
    <t>The Forum founders ("the Sponsor") [Member] | Private Placement [Member]</t>
  </si>
  <si>
    <t>Stock issued, shares price per share | $ / shares</t>
  </si>
  <si>
    <t>Stock issued description</t>
  </si>
  <si>
    <t>Each Placement Unit consisted of one Placement Share, one  Placement Right and one-half of one Placement Warrant ("Private Warrant")</t>
  </si>
  <si>
    <t>The Forum founders ("the Sponsor") [Member] | Private Warrant [Member]</t>
  </si>
  <si>
    <t>The Forum founders ("the Sponsor") [Member] | Class A common stock | IPO [Member]</t>
  </si>
  <si>
    <t>Sponsor Earnout description</t>
  </si>
  <si>
    <t>The Sponsor would (a) forfeit 1,078,125 of the Founder Shares and (b) subject 2,156,250 of the Founder Shares (the “Sponsor Earnout Shares”) to potential forfeiture in the event that the Earnout Payments are not achieved by Company Securityholders (see Note 2). Subject to certain limited exceptions, the Sponsor Earnout Shares will be subject to lock-up from the Closing until 180 days thereafter; provided that if the volume-weighted average price of Forum Common Shares for 15 trading days is at least $12.50 per share, then 25% of the Sponsor Earnout Shares will be released from escrow immediately (but still subject to the vesting requirements under the Sponsor Earnout Letter).</t>
  </si>
  <si>
    <t>The Forum founders ("the Sponsor") [Member] | Class F Common Stock [Member] | IPO [Member]</t>
  </si>
  <si>
    <t>Stock Based Compensation - Additional Information (Detail) - USD ($)</t>
  </si>
  <si>
    <t>1 Months Ended</t>
  </si>
  <si>
    <t>7 Months Ended</t>
  </si>
  <si>
    <t>Employee Stock Purchase Plan [Line Items]</t>
  </si>
  <si>
    <t>Compensation expense recognized for equity awards</t>
  </si>
  <si>
    <t>2014 Equity Incentive Plan [Member]</t>
  </si>
  <si>
    <t>Stock-based compensation expense incremental cost as a result of modification</t>
  </si>
  <si>
    <t>2018 Equity Incentive Plan [Member]</t>
  </si>
  <si>
    <t>Options granted</t>
  </si>
  <si>
    <t>Option granted, average price</t>
  </si>
  <si>
    <t>Percentage of vesting of share-based compensation</t>
  </si>
  <si>
    <t>20.00%</t>
  </si>
  <si>
    <t>Vesting Period</t>
  </si>
  <si>
    <t>5 years</t>
  </si>
  <si>
    <t>Vesting Description</t>
  </si>
  <si>
    <t>The Company's option awards under the 2018 Equity Incentive Plan vest and become  exercisable over a five-year period; 20% vest on the first annual anniversary of  issuance and the balance vest ratably monthly over the remaining four-year  period, subject to the optionholders continuous service as of each such vesting  date.</t>
  </si>
  <si>
    <t>Contingent Earnout [Member]</t>
  </si>
  <si>
    <t>Initial offering Share Issue</t>
  </si>
  <si>
    <t>Stock-based Compensation - Fair Value of Option Grants calculated using Black-Scholes Option-Pricing Model with Weighted-Average Assumptions (Detail)</t>
  </si>
  <si>
    <t>Expected life</t>
  </si>
  <si>
    <t>8 years 9 months 18 days</t>
  </si>
  <si>
    <t>Expected volatility</t>
  </si>
  <si>
    <t>42.80%</t>
  </si>
  <si>
    <t>[2]</t>
  </si>
  <si>
    <t>Dividend yield</t>
  </si>
  <si>
    <t>0.00%</t>
  </si>
  <si>
    <t>[3]</t>
  </si>
  <si>
    <t>Risk-free interest rate</t>
  </si>
  <si>
    <t>2.10%</t>
  </si>
  <si>
    <t>[4]</t>
  </si>
  <si>
    <t>Expected volatility, Minimum</t>
  </si>
  <si>
    <t>31.24%</t>
  </si>
  <si>
    <t>Expected volatility, Maximum</t>
  </si>
  <si>
    <t>31.98%</t>
  </si>
  <si>
    <t>0.87%</t>
  </si>
  <si>
    <t>Risk-free interest rate, Minimum</t>
  </si>
  <si>
    <t>2.80%</t>
  </si>
  <si>
    <t>Risk-free interest rate, Maximum</t>
  </si>
  <si>
    <t>2.84%</t>
  </si>
  <si>
    <t>2018 Equity Incentive Plan [Member] | Minimum</t>
  </si>
  <si>
    <t>6 years 3 months 25 days</t>
  </si>
  <si>
    <t>2018 Equity Incentive Plan [Member] | Maximum</t>
  </si>
  <si>
    <t>8 years 1 month 28 days</t>
  </si>
  <si>
    <t>The simplified method was used for awards with an exercise price equal to the market value on the measurement date; since, historical exercise data is not available to provide a reasonable basis to estimate future exercise patterns.</t>
  </si>
  <si>
    <t>The expected stock price volatility is based on the average of the historical volatility over the expected term of public companies in similar industries.</t>
  </si>
  <si>
    <t>We used annualized dividend of $0.08/share based on paid quarterly dividends of $0.02/share to calculate dividend yield.</t>
  </si>
  <si>
    <t>The risk-free interest rate is based on U.S. Treasury yields in effect at the time of grant over the expected term of the option.</t>
  </si>
  <si>
    <t>Stock-based Compensation - Fair Value of Option Grants calculated using Black-Scholes Option-Pricing Model with Weighted-Average Assumptions (Parenthetical) (Detail)</t>
  </si>
  <si>
    <t>Sep. 30, 2018$ / shares</t>
  </si>
  <si>
    <t>Divdend rate</t>
  </si>
  <si>
    <t>Annualized Dividend [Member]</t>
  </si>
  <si>
    <t>Quarterly Dividend [Member]</t>
  </si>
  <si>
    <t>Stock-based Compensation - Summary of Stock Option Activity (Detail) - USD ($)</t>
  </si>
  <si>
    <t>2 Months Ended</t>
  </si>
  <si>
    <t>Feb. 21, 2018</t>
  </si>
  <si>
    <t>Number of options</t>
  </si>
  <si>
    <t>Number of options Beginning balance</t>
  </si>
  <si>
    <t>Number of option,Exercised</t>
  </si>
  <si>
    <t>Number of options Ending balance</t>
  </si>
  <si>
    <t>Exercise Price</t>
  </si>
  <si>
    <t>Exercise price, Beginning balance</t>
  </si>
  <si>
    <t>Exercised</t>
  </si>
  <si>
    <t>Exercise price, Ending balance</t>
  </si>
  <si>
    <t>Weighted average Grant-Date Fair value</t>
  </si>
  <si>
    <t>Weighted average Grant-Date Fair value Beginning Balance</t>
  </si>
  <si>
    <t>Weighted average Grant-Date Fair value,Exercised</t>
  </si>
  <si>
    <t>Weighted average Grant-Date Fair value Ending Balance</t>
  </si>
  <si>
    <t>Remaining Contract Term</t>
  </si>
  <si>
    <t>7 years 7 months 6 days</t>
  </si>
  <si>
    <t>Remaining Contract Term, Exercised</t>
  </si>
  <si>
    <t>Aggregate Intrinsic Value</t>
  </si>
  <si>
    <t>Aggregate Intrinsic Value, Beginning Balance</t>
  </si>
  <si>
    <t>Aggregate Intrinsic Value,Exercised</t>
  </si>
  <si>
    <t>Aggregate Intrinsic Value, Ending Balance</t>
  </si>
  <si>
    <t>Number of option, granted or issued</t>
  </si>
  <si>
    <t>Exercised Price, granted or issued</t>
  </si>
  <si>
    <t>Weighted average Grant-Date Fair value, granted or issued</t>
  </si>
  <si>
    <t>Remaining Contract Term, Granted or issued</t>
  </si>
  <si>
    <t>9 years 10 months 13 days</t>
  </si>
  <si>
    <t>Aggregate Intrinsic Value, granted or issued</t>
  </si>
  <si>
    <t>Aggregate intrinsic value represents the difference between the estimated fair value of the underlying common stock and the exercise price of outstanding, in-the-money options at the date of measurement.</t>
  </si>
  <si>
    <t>Stock-based Compensation - Schedule of Stock-based Compensation Expense (Detail) - USD ($)</t>
  </si>
  <si>
    <t>Share-based Compensation Arrangement by Share-based Payment Award, Compensation Cost [Line Items]</t>
  </si>
  <si>
    <t>Income tax benefit for share-based compensation</t>
  </si>
  <si>
    <t>Cost of revenue [Member]</t>
  </si>
  <si>
    <t>Selling and Marketing Expense [Member]</t>
  </si>
  <si>
    <t>General and Administrative Expense [Member]</t>
  </si>
  <si>
    <t>Employee Stock Purchase Plan [Member]</t>
  </si>
  <si>
    <t>Net Income (Loss) Per Share - Additional Information (Detail) - $ / shares</t>
  </si>
  <si>
    <t>Options outstanding shares</t>
  </si>
  <si>
    <t>Number of share Warrants Outstanding for Purchase of Common Stock</t>
  </si>
  <si>
    <t>Warrant Price Per share</t>
  </si>
  <si>
    <t>Option average exercise price</t>
  </si>
  <si>
    <t>Dilutive securities</t>
  </si>
  <si>
    <t>Net Income (Loss) per Share - Schedule of Weighted Average Shares Outstanding (Detail) - shares</t>
  </si>
  <si>
    <t>Class of Stock [Line Items]</t>
  </si>
  <si>
    <t>Equivalent Shares Outstanding evaluated for purposes of including in weighted-average shares outstanding</t>
  </si>
  <si>
    <t>New Share Related to Earnout Stock payment [Member]</t>
  </si>
  <si>
    <t>Vesting of Sponsor Earnout Shares [Member]</t>
  </si>
  <si>
    <t>Earn Out Cash Payment [Member]</t>
  </si>
  <si>
    <t>Net Income (Loss) per Share - Schedule of Earning Per Share Diluted net loss (Detail) - shares</t>
  </si>
  <si>
    <t>Antidilutive Securities Excluded from Computation of Earnings Per Share [Line Items]</t>
  </si>
  <si>
    <t>Antidilutive Securities Earnings Per Share</t>
  </si>
  <si>
    <t>From Date of Merger through End of Period [Member]</t>
  </si>
  <si>
    <t>Effect of Weighted Average Shares Basics [Member]</t>
  </si>
  <si>
    <t>Summary of Information Used to Compute Basic and Diluted Net Loss Per Common Share (Detail) - USD ($) $ / shares in Units, $ in Thousands</t>
  </si>
  <si>
    <t>Numerator:</t>
  </si>
  <si>
    <t>Net loss available to common shareholders</t>
  </si>
  <si>
    <t>Denominator:</t>
  </si>
  <si>
    <t>Weighted-average shares outstanding during the period - basic and diluted</t>
  </si>
  <si>
    <t>Net loss per common share:</t>
  </si>
  <si>
    <t>Fair Value Measurement - Additional Information (Detail) - USD ($)</t>
  </si>
  <si>
    <t>Fair Value Measurements [Line Items]</t>
  </si>
  <si>
    <t>Asset impairment charges</t>
  </si>
  <si>
    <t>Fair Value, Inputs, Level 3</t>
  </si>
  <si>
    <t>Long term debt, fair value</t>
  </si>
  <si>
    <t>Major Vendor and Economic Dependence - Additional Information (Detail) - Cost of Goods, Product Line $ in Thousands</t>
  </si>
  <si>
    <t>Sep. 30, 2018USD ($)Distributor</t>
  </si>
  <si>
    <t>Dec. 31, 2017USD ($)Distributor</t>
  </si>
  <si>
    <t>Vendors | Avaya Inc</t>
  </si>
  <si>
    <t>Concentration Risk [Line Items]</t>
  </si>
  <si>
    <t>Concentration Risk, Percentage</t>
  </si>
  <si>
    <t>25.00%</t>
  </si>
  <si>
    <t>16.00%</t>
  </si>
  <si>
    <t>22.00%</t>
  </si>
  <si>
    <t>Vendors | Cisco Systems Inc</t>
  </si>
  <si>
    <t>44.00%</t>
  </si>
  <si>
    <t>43.00%</t>
  </si>
  <si>
    <t>39.00%</t>
  </si>
  <si>
    <t>37.00%</t>
  </si>
  <si>
    <t>Supplier Concentration Risk [Member] | Avaya communication products [Member]</t>
  </si>
  <si>
    <t>Accounts Payable | $</t>
  </si>
  <si>
    <t>Number of distributors | Distributor</t>
  </si>
  <si>
    <t>Operating Lease - Future minimum Annual Rental Commitment (Detail) $ in Thousands</t>
  </si>
  <si>
    <t>Leases, Operating [Abstract]</t>
  </si>
  <si>
    <t>Operating Leases - Additional Information (Detail) - USD ($) $ in Thousands</t>
  </si>
  <si>
    <t>Operating leases, rent expense</t>
  </si>
  <si>
    <t>Employee benefit plan - Additional Information (Detail) - USD ($) $ in Thousands</t>
  </si>
  <si>
    <t>Defined Contribution Plan [Abstract]</t>
  </si>
  <si>
    <t>Defined Contribution Plan, employer contribution</t>
  </si>
  <si>
    <t>Income Taxes - Additional Information (Detail) - USD ($) $ in Millions</t>
  </si>
  <si>
    <t>Income Tax Contingency [Line Items]</t>
  </si>
  <si>
    <t>U.S. federal income tax rate</t>
  </si>
  <si>
    <t>21.00%</t>
  </si>
  <si>
    <t>35.00%</t>
  </si>
  <si>
    <t>Effective income tax rate (before discrete items)</t>
  </si>
  <si>
    <t>106.50%</t>
  </si>
  <si>
    <t>31.50%</t>
  </si>
  <si>
    <t>Effective income tax rate (after discrete items)</t>
  </si>
  <si>
    <t>454.50%</t>
  </si>
  <si>
    <t>32.40%</t>
  </si>
  <si>
    <t>Income tax expense (benefit) from discrete items</t>
  </si>
  <si>
    <t>Domestic Tax Authority</t>
  </si>
  <si>
    <t>Operating Loss Carryforwards</t>
  </si>
  <si>
    <t>Operating Loss Carryforwards, Expiration Year</t>
  </si>
  <si>
    <t>State and Local Jurisdiction</t>
  </si>
  <si>
    <t>Segment Information - Additional Information (Detail)</t>
  </si>
  <si>
    <t>Sep. 30, 2018Segment</t>
  </si>
  <si>
    <t>Number of operating segments</t>
  </si>
  <si>
    <t>Segment Reporting - Schedule of Revenue by Type of Internal Classification (Detail) - USD ($) $ in Thousands</t>
  </si>
  <si>
    <t>Segment Information [Line Items]</t>
  </si>
  <si>
    <t>Revenues</t>
  </si>
  <si>
    <t>Collaboration</t>
  </si>
  <si>
    <t>Enterprise Networks</t>
  </si>
  <si>
    <t>Technology Offerings [Member] | Collaboration</t>
  </si>
  <si>
    <t>Technology Offerings [Member] | Enterprise Networks</t>
  </si>
  <si>
    <t>Service [Member] | Collaboration</t>
  </si>
  <si>
    <t>Service [Member] | Enterprise Networks</t>
  </si>
  <si>
    <t>Related Party Transaction - Additional Information (Detail) - USD ($) $ in Thousands</t>
  </si>
  <si>
    <t>Sep. 25, 2017</t>
  </si>
  <si>
    <t>Aug. 17, 2017</t>
  </si>
  <si>
    <t>New Board Member [Member] | Class A common stock</t>
  </si>
  <si>
    <t>Related Party Transaction [Line Items]</t>
  </si>
  <si>
    <t>Options to purchase common stock</t>
  </si>
  <si>
    <t>Common shares issued upon exercise of options</t>
  </si>
  <si>
    <t>Related party, promissory note interest rate</t>
  </si>
  <si>
    <t>2.60%</t>
  </si>
  <si>
    <t>Related Party Transaction, Expense</t>
  </si>
  <si>
    <t>Clearlake [Member] | Accrued Liabilities [Member]</t>
  </si>
  <si>
    <t>Related Party Transaction, accrued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7152</v>
      </c>
    </row>
    <row r="12" spans="1:3">
      <c r="A12" s="4" t="s">
        <v>19</v>
      </c>
      <c r="B12" s="4" t="s">
        <v>20</v>
      </c>
    </row>
    <row r="13" spans="1:3">
      <c r="A13" s="4" t="s">
        <v>21</v>
      </c>
      <c r="B13" s="4" t="s">
        <v>22</v>
      </c>
    </row>
    <row r="14" spans="1:3">
      <c r="A14" s="4" t="s">
        <v>23</v>
      </c>
      <c r="C14" s="5" t="n">
        <v>76398309</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v>
      </c>
      <c r="B1" s="2" t="s">
        <v>1</v>
      </c>
    </row>
    <row r="2" spans="1:2">
      <c r="B2" s="2" t="s">
        <v>2</v>
      </c>
    </row>
    <row r="3" spans="1:2">
      <c r="A3" s="3" t="s">
        <v>218</v>
      </c>
    </row>
    <row r="4" spans="1:2">
      <c r="A4" s="4" t="s">
        <v>63</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228</v>
      </c>
      <c r="C3" s="7" t="n">
        <v>13475</v>
      </c>
    </row>
    <row r="4" spans="1:3">
      <c r="A4" s="4" t="s">
        <v>32</v>
      </c>
      <c r="B4" s="5" t="n">
        <v>390114</v>
      </c>
      <c r="C4" s="5" t="n">
        <v>289236</v>
      </c>
    </row>
    <row r="5" spans="1:3">
      <c r="A5" s="4" t="s">
        <v>33</v>
      </c>
      <c r="B5" s="5" t="n">
        <v>34719</v>
      </c>
      <c r="C5" s="5" t="n">
        <v>14717</v>
      </c>
    </row>
    <row r="6" spans="1:3">
      <c r="A6" s="4" t="s">
        <v>34</v>
      </c>
      <c r="B6" s="5" t="n">
        <v>15326</v>
      </c>
      <c r="C6" s="5" t="n">
        <v>9294</v>
      </c>
    </row>
    <row r="7" spans="1:3">
      <c r="A7" s="4" t="s">
        <v>35</v>
      </c>
      <c r="B7" s="5" t="n">
        <v>41534</v>
      </c>
      <c r="C7" s="5" t="n">
        <v>35151</v>
      </c>
    </row>
    <row r="8" spans="1:3">
      <c r="A8" s="4" t="s">
        <v>36</v>
      </c>
      <c r="B8" s="5" t="n">
        <v>23595</v>
      </c>
      <c r="C8" s="5" t="n">
        <v>10576</v>
      </c>
    </row>
    <row r="9" spans="1:3">
      <c r="A9" s="4" t="s">
        <v>37</v>
      </c>
      <c r="B9" s="5" t="n">
        <v>516516</v>
      </c>
      <c r="C9" s="5" t="n">
        <v>372449</v>
      </c>
    </row>
    <row r="10" spans="1:3">
      <c r="A10" s="3" t="s">
        <v>38</v>
      </c>
    </row>
    <row r="11" spans="1:3">
      <c r="A11" s="4" t="s">
        <v>39</v>
      </c>
      <c r="B11" s="5" t="n">
        <v>342758</v>
      </c>
      <c r="C11" s="5" t="n">
        <v>331456</v>
      </c>
    </row>
    <row r="12" spans="1:3">
      <c r="A12" s="4" t="s">
        <v>40</v>
      </c>
      <c r="B12" s="5" t="n">
        <v>163951</v>
      </c>
      <c r="C12" s="5" t="n">
        <v>173642</v>
      </c>
    </row>
    <row r="13" spans="1:3">
      <c r="A13" s="4" t="s">
        <v>41</v>
      </c>
      <c r="B13" s="5" t="n">
        <v>36304</v>
      </c>
      <c r="C13" s="5" t="n">
        <v>36659</v>
      </c>
    </row>
    <row r="14" spans="1:3">
      <c r="A14" s="4" t="s">
        <v>42</v>
      </c>
      <c r="B14" s="5" t="n">
        <v>6787</v>
      </c>
      <c r="C14" s="5" t="n">
        <v>3915</v>
      </c>
    </row>
    <row r="15" spans="1:3">
      <c r="A15" s="4" t="s">
        <v>43</v>
      </c>
      <c r="B15" s="5" t="n">
        <v>580</v>
      </c>
      <c r="C15" s="5" t="n">
        <v>2620</v>
      </c>
    </row>
    <row r="16" spans="1:3">
      <c r="A16" s="4" t="s">
        <v>44</v>
      </c>
      <c r="B16" s="5" t="n">
        <v>550380</v>
      </c>
      <c r="C16" s="5" t="n">
        <v>548292</v>
      </c>
    </row>
    <row r="17" spans="1:3">
      <c r="A17" s="4" t="s">
        <v>45</v>
      </c>
      <c r="B17" s="5" t="n">
        <v>1066896</v>
      </c>
      <c r="C17" s="5" t="n">
        <v>920741</v>
      </c>
    </row>
    <row r="18" spans="1:3">
      <c r="A18" s="3" t="s">
        <v>46</v>
      </c>
    </row>
    <row r="19" spans="1:3">
      <c r="A19" s="4" t="s">
        <v>47</v>
      </c>
      <c r="B19" s="5" t="n">
        <v>6700</v>
      </c>
      <c r="C19" s="5" t="n">
        <v>5652</v>
      </c>
    </row>
    <row r="20" spans="1:3">
      <c r="A20" s="4" t="s">
        <v>48</v>
      </c>
      <c r="B20" s="5" t="n">
        <v>215544</v>
      </c>
      <c r="C20" s="5" t="n">
        <v>157778</v>
      </c>
    </row>
    <row r="21" spans="1:3">
      <c r="A21" s="4" t="s">
        <v>49</v>
      </c>
      <c r="B21" s="5" t="n">
        <v>21631</v>
      </c>
      <c r="C21" s="5" t="n">
        <v>22498</v>
      </c>
    </row>
    <row r="22" spans="1:3">
      <c r="A22" s="4" t="s">
        <v>50</v>
      </c>
      <c r="B22" s="5" t="n">
        <v>38210</v>
      </c>
      <c r="C22" s="5" t="n">
        <v>34522</v>
      </c>
    </row>
    <row r="23" spans="1:3">
      <c r="A23" s="4" t="s">
        <v>51</v>
      </c>
      <c r="B23" s="5" t="n">
        <v>34174</v>
      </c>
      <c r="C23" s="5" t="n">
        <v>27362</v>
      </c>
    </row>
    <row r="24" spans="1:3">
      <c r="A24" s="4" t="s">
        <v>52</v>
      </c>
      <c r="B24" s="5" t="n">
        <v>99000</v>
      </c>
    </row>
    <row r="25" spans="1:3">
      <c r="A25" s="4" t="s">
        <v>53</v>
      </c>
      <c r="B25" s="5" t="n">
        <v>87569</v>
      </c>
      <c r="C25" s="5" t="n">
        <v>68127</v>
      </c>
    </row>
    <row r="26" spans="1:3">
      <c r="A26" s="4" t="s">
        <v>54</v>
      </c>
      <c r="B26" s="5" t="n">
        <v>502828</v>
      </c>
      <c r="C26" s="5" t="n">
        <v>315939</v>
      </c>
    </row>
    <row r="27" spans="1:3">
      <c r="A27" s="3" t="s">
        <v>55</v>
      </c>
    </row>
    <row r="28" spans="1:3">
      <c r="A28" s="4" t="s">
        <v>56</v>
      </c>
      <c r="B28" s="5" t="n">
        <v>701815</v>
      </c>
      <c r="C28" s="5" t="n">
        <v>566424</v>
      </c>
    </row>
    <row r="29" spans="1:3">
      <c r="A29" s="4" t="s">
        <v>57</v>
      </c>
      <c r="B29" s="5" t="n">
        <v>3792</v>
      </c>
      <c r="C29" s="5" t="n">
        <v>18056</v>
      </c>
    </row>
    <row r="30" spans="1:3">
      <c r="A30" s="4" t="s">
        <v>58</v>
      </c>
      <c r="C30" s="5" t="n">
        <v>1563</v>
      </c>
    </row>
    <row r="31" spans="1:3">
      <c r="A31" s="4" t="s">
        <v>59</v>
      </c>
      <c r="B31" s="5" t="n">
        <v>15126</v>
      </c>
      <c r="C31" s="5" t="n">
        <v>13118</v>
      </c>
    </row>
    <row r="32" spans="1:3">
      <c r="A32" s="4" t="s">
        <v>60</v>
      </c>
      <c r="B32" s="5" t="n">
        <v>720733</v>
      </c>
      <c r="C32" s="5" t="n">
        <v>599161</v>
      </c>
    </row>
    <row r="33" spans="1:3">
      <c r="A33" s="4" t="s">
        <v>61</v>
      </c>
      <c r="B33" s="4" t="s">
        <v>62</v>
      </c>
      <c r="C33" s="4" t="s">
        <v>62</v>
      </c>
    </row>
    <row r="34" spans="1:3">
      <c r="A34" s="3" t="s">
        <v>63</v>
      </c>
    </row>
    <row r="35" spans="1:3">
      <c r="A35" s="4" t="s">
        <v>64</v>
      </c>
      <c r="B35" s="4" t="s">
        <v>62</v>
      </c>
      <c r="C35" s="4" t="s">
        <v>62</v>
      </c>
    </row>
    <row r="36" spans="1:3">
      <c r="A36" s="4" t="s">
        <v>65</v>
      </c>
      <c r="B36" s="5" t="n">
        <v>8</v>
      </c>
      <c r="C36" s="5" t="n">
        <v>4</v>
      </c>
    </row>
    <row r="37" spans="1:3">
      <c r="A37" s="4" t="s">
        <v>66</v>
      </c>
      <c r="C37" s="5" t="n">
        <v>-1805</v>
      </c>
    </row>
    <row r="38" spans="1:3">
      <c r="A38" s="4" t="s">
        <v>67</v>
      </c>
      <c r="B38" s="5" t="n">
        <v>78864</v>
      </c>
      <c r="C38" s="5" t="n">
        <v>13464</v>
      </c>
    </row>
    <row r="39" spans="1:3">
      <c r="A39" s="4" t="s">
        <v>68</v>
      </c>
      <c r="B39" s="5" t="n">
        <v>-10044</v>
      </c>
    </row>
    <row r="40" spans="1:3">
      <c r="A40" s="4" t="s">
        <v>69</v>
      </c>
      <c r="B40" s="5" t="n">
        <v>-225493</v>
      </c>
      <c r="C40" s="5" t="n">
        <v>-6023</v>
      </c>
    </row>
    <row r="41" spans="1:3">
      <c r="A41" s="4" t="s">
        <v>70</v>
      </c>
      <c r="B41" s="5" t="n">
        <v>-156665</v>
      </c>
      <c r="C41" s="5" t="n">
        <v>5641</v>
      </c>
    </row>
    <row r="42" spans="1:3">
      <c r="A42" s="4" t="s">
        <v>71</v>
      </c>
      <c r="B42" s="7" t="n">
        <v>1066896</v>
      </c>
      <c r="C42" s="5" t="n">
        <v>920741</v>
      </c>
    </row>
    <row r="43" spans="1:3">
      <c r="A43" s="4" t="s">
        <v>72</v>
      </c>
    </row>
    <row r="44" spans="1:3">
      <c r="A44" s="3" t="s">
        <v>63</v>
      </c>
    </row>
    <row r="45" spans="1:3">
      <c r="A45" s="4" t="s">
        <v>65</v>
      </c>
      <c r="C4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70"/>
    <col customWidth="1" max="3" min="3" width="14"/>
    <col customWidth="1" max="4" min="4" width="14"/>
    <col customWidth="1" max="5" min="5" width="4"/>
  </cols>
  <sheetData>
    <row r="1" spans="1:5">
      <c r="A1" s="1" t="s">
        <v>73</v>
      </c>
      <c r="C1" s="2" t="s">
        <v>2</v>
      </c>
      <c r="D1" s="2" t="s">
        <v>29</v>
      </c>
    </row>
    <row r="2" spans="1:5">
      <c r="A2" s="4" t="s">
        <v>74</v>
      </c>
      <c r="C2" s="8" t="n">
        <v>0.0001</v>
      </c>
      <c r="D2" s="8" t="n">
        <v>0.0001</v>
      </c>
    </row>
    <row r="3" spans="1:5">
      <c r="A3" s="4" t="s">
        <v>75</v>
      </c>
      <c r="C3" s="5" t="n">
        <v>10000000</v>
      </c>
      <c r="D3" s="5" t="n">
        <v>10000000</v>
      </c>
    </row>
    <row r="4" spans="1:5">
      <c r="A4" s="4" t="s">
        <v>76</v>
      </c>
      <c r="C4" s="5" t="n">
        <v>0</v>
      </c>
      <c r="D4" s="5" t="n">
        <v>0</v>
      </c>
    </row>
    <row r="5" spans="1:5">
      <c r="A5" s="4" t="s">
        <v>77</v>
      </c>
      <c r="C5" s="5" t="n">
        <v>0</v>
      </c>
      <c r="D5" s="5" t="n">
        <v>0</v>
      </c>
    </row>
    <row r="6" spans="1:5">
      <c r="A6" s="4" t="s">
        <v>78</v>
      </c>
      <c r="C6" s="8" t="n">
        <v>0.0001</v>
      </c>
      <c r="D6" s="8" t="n">
        <v>0.0001</v>
      </c>
    </row>
    <row r="7" spans="1:5">
      <c r="A7" s="4" t="s">
        <v>79</v>
      </c>
      <c r="C7" s="5" t="n">
        <v>1000000000</v>
      </c>
      <c r="D7" s="5" t="n">
        <v>1000000000</v>
      </c>
    </row>
    <row r="8" spans="1:5">
      <c r="A8" s="4" t="s">
        <v>80</v>
      </c>
      <c r="C8" s="5" t="n">
        <v>76398309</v>
      </c>
      <c r="D8" s="5" t="n">
        <v>39860610</v>
      </c>
      <c r="E8" s="4" t="s">
        <v>81</v>
      </c>
    </row>
    <row r="9" spans="1:5">
      <c r="A9" s="4" t="s">
        <v>82</v>
      </c>
      <c r="C9" s="5" t="n">
        <v>75331363</v>
      </c>
      <c r="D9" s="5" t="n">
        <v>39860610</v>
      </c>
      <c r="E9" s="4" t="s">
        <v>81</v>
      </c>
    </row>
    <row r="10" spans="1:5">
      <c r="A10" s="4" t="s">
        <v>83</v>
      </c>
      <c r="C10" s="5" t="n">
        <v>1066946</v>
      </c>
    </row>
    <row r="11" spans="1:5">
      <c r="A11" s="4" t="s">
        <v>72</v>
      </c>
    </row>
    <row r="12" spans="1:5">
      <c r="A12" s="4" t="s">
        <v>78</v>
      </c>
      <c r="D12" s="8" t="n">
        <v>0.0001</v>
      </c>
    </row>
    <row r="13" spans="1:5">
      <c r="A13" s="4" t="s">
        <v>79</v>
      </c>
      <c r="B13" s="4" t="s">
        <v>81</v>
      </c>
      <c r="D13" s="5" t="n">
        <v>16000000</v>
      </c>
    </row>
    <row r="14" spans="1:5">
      <c r="A14" s="4" t="s">
        <v>80</v>
      </c>
      <c r="B14" s="4" t="s">
        <v>81</v>
      </c>
      <c r="D14" s="5" t="n">
        <v>6585546</v>
      </c>
    </row>
    <row r="15" spans="1:5">
      <c r="A15" s="4" t="s">
        <v>82</v>
      </c>
      <c r="B15" s="4" t="s">
        <v>81</v>
      </c>
      <c r="D15" s="5" t="n">
        <v>6585546</v>
      </c>
    </row>
    <row r="16" spans="1:5"/>
    <row r="17" spans="1:5">
      <c r="A17" s="4" t="s">
        <v>81</v>
      </c>
      <c r="B17" s="4" t="s">
        <v>84</v>
      </c>
    </row>
  </sheetData>
  <mergeCells count="4">
    <mergeCell ref="A1:B1"/>
    <mergeCell ref="D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9</v>
      </c>
      <c r="B1" s="2" t="s">
        <v>310</v>
      </c>
    </row>
    <row r="2" spans="1:2">
      <c r="A2" s="4" t="s">
        <v>311</v>
      </c>
    </row>
    <row r="3" spans="1:2">
      <c r="A3" s="3" t="s">
        <v>312</v>
      </c>
    </row>
    <row r="4" spans="1:2">
      <c r="A4" s="4" t="s">
        <v>313</v>
      </c>
      <c r="B4" s="10" t="n">
        <v>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70"/>
    <col customWidth="1" max="3" min="3" width="13"/>
    <col customWidth="1" max="4" min="4" width="14"/>
    <col customWidth="1" max="5" min="5" width="14"/>
    <col customWidth="1" max="6" min="6" width="18"/>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314</v>
      </c>
      <c r="C1" s="2" t="s">
        <v>315</v>
      </c>
      <c r="D1" s="2" t="s">
        <v>316</v>
      </c>
      <c r="E1" s="2" t="s">
        <v>317</v>
      </c>
      <c r="F1" s="2" t="s">
        <v>318</v>
      </c>
      <c r="G1" s="2" t="s">
        <v>319</v>
      </c>
      <c r="H1" s="2" t="s">
        <v>320</v>
      </c>
      <c r="I1" s="2" t="s">
        <v>2</v>
      </c>
      <c r="J1" s="2" t="s">
        <v>2</v>
      </c>
      <c r="K1" s="2" t="s">
        <v>321</v>
      </c>
      <c r="L1" s="2" t="s">
        <v>29</v>
      </c>
      <c r="N1" s="2" t="s">
        <v>322</v>
      </c>
    </row>
    <row r="2" spans="1:14">
      <c r="A2" s="3" t="s">
        <v>323</v>
      </c>
    </row>
    <row r="3" spans="1:14">
      <c r="A3" s="4" t="s">
        <v>324</v>
      </c>
      <c r="F3" s="5" t="n">
        <v>8900000</v>
      </c>
      <c r="I3" s="5" t="n">
        <v>1354810</v>
      </c>
      <c r="J3" s="5" t="n">
        <v>1354810</v>
      </c>
    </row>
    <row r="4" spans="1:14">
      <c r="A4" s="4" t="s">
        <v>325</v>
      </c>
      <c r="F4" s="5" t="n">
        <v>47124494</v>
      </c>
    </row>
    <row r="5" spans="1:14">
      <c r="A5" s="4" t="s">
        <v>326</v>
      </c>
      <c r="F5" s="7" t="n">
        <v>135300000</v>
      </c>
    </row>
    <row r="6" spans="1:14">
      <c r="A6" s="4" t="s">
        <v>327</v>
      </c>
      <c r="F6" s="5" t="n">
        <v>69700000</v>
      </c>
      <c r="I6" s="5" t="n">
        <v>75331363</v>
      </c>
      <c r="J6" s="5" t="n">
        <v>75331363</v>
      </c>
      <c r="L6" s="5" t="n">
        <v>39860610</v>
      </c>
      <c r="M6" s="4" t="s">
        <v>81</v>
      </c>
    </row>
    <row r="7" spans="1:14">
      <c r="A7" s="4" t="s">
        <v>328</v>
      </c>
      <c r="F7" s="5" t="n">
        <v>1125000</v>
      </c>
    </row>
    <row r="8" spans="1:14">
      <c r="A8" s="4" t="s">
        <v>329</v>
      </c>
      <c r="F8" s="7" t="n">
        <v>10</v>
      </c>
    </row>
    <row r="9" spans="1:14">
      <c r="A9" s="4" t="s">
        <v>330</v>
      </c>
      <c r="F9" s="5" t="n">
        <v>69700000</v>
      </c>
      <c r="I9" s="5" t="n">
        <v>76398309</v>
      </c>
      <c r="J9" s="5" t="n">
        <v>76398309</v>
      </c>
      <c r="L9" s="5" t="n">
        <v>39860610</v>
      </c>
      <c r="M9" s="4" t="s">
        <v>81</v>
      </c>
    </row>
    <row r="10" spans="1:14">
      <c r="A10" s="4" t="s">
        <v>313</v>
      </c>
      <c r="F10" s="5" t="n">
        <v>8900000</v>
      </c>
    </row>
    <row r="11" spans="1:14">
      <c r="A11" s="4" t="s">
        <v>331</v>
      </c>
      <c r="F11" s="9" t="n">
        <v>11.5</v>
      </c>
      <c r="I11" s="9" t="n">
        <v>11.5</v>
      </c>
      <c r="J11" s="9" t="n">
        <v>11.5</v>
      </c>
    </row>
    <row r="12" spans="1:14">
      <c r="A12" s="4" t="s">
        <v>332</v>
      </c>
      <c r="F12" s="7" t="n">
        <v>30934000</v>
      </c>
    </row>
    <row r="13" spans="1:14">
      <c r="A13" s="4" t="s">
        <v>333</v>
      </c>
      <c r="I13" s="7" t="n">
        <v>99000000</v>
      </c>
      <c r="J13" s="7" t="n">
        <v>99000000</v>
      </c>
    </row>
    <row r="14" spans="1:14">
      <c r="A14" s="4" t="s">
        <v>334</v>
      </c>
      <c r="I14" s="5" t="n">
        <v>90255000</v>
      </c>
      <c r="J14" s="5" t="n">
        <v>90255000</v>
      </c>
    </row>
    <row r="15" spans="1:14">
      <c r="A15" s="4" t="s">
        <v>335</v>
      </c>
      <c r="I15" s="5" t="n">
        <v>63723000</v>
      </c>
      <c r="J15" s="5" t="n">
        <v>189255000</v>
      </c>
    </row>
    <row r="16" spans="1:14">
      <c r="A16" s="4" t="s">
        <v>336</v>
      </c>
      <c r="I16" s="5" t="n">
        <v>63041000</v>
      </c>
      <c r="J16" s="7" t="n">
        <v>187047000</v>
      </c>
    </row>
    <row r="17" spans="1:14">
      <c r="A17" s="4" t="s">
        <v>337</v>
      </c>
    </row>
    <row r="18" spans="1:14">
      <c r="A18" s="3" t="s">
        <v>323</v>
      </c>
    </row>
    <row r="19" spans="1:14">
      <c r="A19" s="4" t="s">
        <v>338</v>
      </c>
      <c r="F19" s="5" t="n">
        <v>106124574</v>
      </c>
    </row>
    <row r="20" spans="1:14">
      <c r="A20" s="4" t="s">
        <v>339</v>
      </c>
      <c r="F20" s="5" t="n">
        <v>10000</v>
      </c>
    </row>
    <row r="21" spans="1:14">
      <c r="A21" s="4" t="s">
        <v>31</v>
      </c>
      <c r="F21" s="7" t="n">
        <v>35300000</v>
      </c>
    </row>
    <row r="22" spans="1:14">
      <c r="A22" s="4" t="s">
        <v>340</v>
      </c>
      <c r="F22" s="7" t="n">
        <v>170600000</v>
      </c>
    </row>
    <row r="23" spans="1:14">
      <c r="A23" s="4" t="s">
        <v>341</v>
      </c>
      <c r="F23" s="5" t="n">
        <v>47100000</v>
      </c>
    </row>
    <row r="24" spans="1:14">
      <c r="A24" s="4" t="s">
        <v>342</v>
      </c>
      <c r="D24" s="7" t="n">
        <v>12000000</v>
      </c>
      <c r="F24" s="7" t="n">
        <v>170600000</v>
      </c>
    </row>
    <row r="25" spans="1:14">
      <c r="A25" s="4" t="s">
        <v>343</v>
      </c>
    </row>
    <row r="26" spans="1:14">
      <c r="A26" s="3" t="s">
        <v>323</v>
      </c>
    </row>
    <row r="27" spans="1:14">
      <c r="A27" s="4" t="s">
        <v>344</v>
      </c>
      <c r="F27" s="5" t="n">
        <v>16940909</v>
      </c>
    </row>
    <row r="28" spans="1:14">
      <c r="A28" s="4" t="s">
        <v>345</v>
      </c>
      <c r="F28" s="9" t="n">
        <v>10.15</v>
      </c>
    </row>
    <row r="29" spans="1:14">
      <c r="A29" s="4" t="s">
        <v>346</v>
      </c>
      <c r="F29" s="7" t="n">
        <v>172000000</v>
      </c>
    </row>
    <row r="30" spans="1:14">
      <c r="A30" s="4" t="s">
        <v>347</v>
      </c>
      <c r="F30" s="9" t="n">
        <v>10.15</v>
      </c>
    </row>
    <row r="31" spans="1:14">
      <c r="A31" s="4" t="s">
        <v>348</v>
      </c>
      <c r="F31" s="5" t="n">
        <v>309091</v>
      </c>
    </row>
    <row r="32" spans="1:14">
      <c r="A32" s="4" t="s">
        <v>349</v>
      </c>
    </row>
    <row r="33" spans="1:14">
      <c r="A33" s="3" t="s">
        <v>323</v>
      </c>
    </row>
    <row r="34" spans="1:14">
      <c r="A34" s="4" t="s">
        <v>327</v>
      </c>
      <c r="F34" s="5" t="n">
        <v>172500</v>
      </c>
    </row>
    <row r="35" spans="1:14">
      <c r="A35" s="4" t="s">
        <v>328</v>
      </c>
      <c r="F35" s="5" t="n">
        <v>1125000</v>
      </c>
    </row>
    <row r="36" spans="1:14">
      <c r="A36" s="4" t="s">
        <v>329</v>
      </c>
      <c r="F36" s="7" t="n">
        <v>10</v>
      </c>
    </row>
    <row r="37" spans="1:14">
      <c r="A37" s="4" t="s">
        <v>120</v>
      </c>
    </row>
    <row r="38" spans="1:14">
      <c r="A38" s="3" t="s">
        <v>323</v>
      </c>
    </row>
    <row r="39" spans="1:14">
      <c r="A39" s="4" t="s">
        <v>350</v>
      </c>
      <c r="F39" s="5" t="n">
        <v>1237500</v>
      </c>
    </row>
    <row r="40" spans="1:14">
      <c r="A40" s="4" t="s">
        <v>351</v>
      </c>
    </row>
    <row r="41" spans="1:14">
      <c r="A41" s="3" t="s">
        <v>323</v>
      </c>
    </row>
    <row r="42" spans="1:14">
      <c r="A42" s="4" t="s">
        <v>350</v>
      </c>
      <c r="F42" s="5" t="n">
        <v>562500</v>
      </c>
    </row>
    <row r="43" spans="1:14">
      <c r="A43" s="4" t="s">
        <v>352</v>
      </c>
    </row>
    <row r="44" spans="1:14">
      <c r="A44" s="3" t="s">
        <v>323</v>
      </c>
    </row>
    <row r="45" spans="1:14">
      <c r="A45" s="4" t="s">
        <v>353</v>
      </c>
      <c r="F45" s="4" t="s">
        <v>354</v>
      </c>
    </row>
    <row r="46" spans="1:14">
      <c r="A46" s="4" t="s">
        <v>355</v>
      </c>
    </row>
    <row r="47" spans="1:14">
      <c r="A47" s="3" t="s">
        <v>323</v>
      </c>
    </row>
    <row r="48" spans="1:14">
      <c r="A48" s="4" t="s">
        <v>353</v>
      </c>
      <c r="F48" s="4" t="s">
        <v>356</v>
      </c>
    </row>
    <row r="49" spans="1:14">
      <c r="A49" s="4" t="s">
        <v>357</v>
      </c>
    </row>
    <row r="50" spans="1:14">
      <c r="A50" s="3" t="s">
        <v>323</v>
      </c>
    </row>
    <row r="51" spans="1:14">
      <c r="A51" s="4" t="s">
        <v>358</v>
      </c>
      <c r="F51" s="5" t="n">
        <v>89766294</v>
      </c>
    </row>
    <row r="52" spans="1:14">
      <c r="A52" s="4" t="s">
        <v>327</v>
      </c>
      <c r="L52" s="5" t="n">
        <v>39860610</v>
      </c>
    </row>
    <row r="53" spans="1:14">
      <c r="A53" s="4" t="s">
        <v>330</v>
      </c>
      <c r="L53" s="5" t="n">
        <v>39860610</v>
      </c>
    </row>
    <row r="54" spans="1:14">
      <c r="A54" s="4" t="s">
        <v>72</v>
      </c>
    </row>
    <row r="55" spans="1:14">
      <c r="A55" s="3" t="s">
        <v>323</v>
      </c>
    </row>
    <row r="56" spans="1:14">
      <c r="A56" s="4" t="s">
        <v>358</v>
      </c>
      <c r="F56" s="5" t="n">
        <v>14830683</v>
      </c>
    </row>
    <row r="57" spans="1:14">
      <c r="A57" s="4" t="s">
        <v>327</v>
      </c>
      <c r="B57" s="4" t="s">
        <v>81</v>
      </c>
      <c r="L57" s="5" t="n">
        <v>6585546</v>
      </c>
    </row>
    <row r="58" spans="1:14">
      <c r="A58" s="4" t="s">
        <v>330</v>
      </c>
      <c r="B58" s="4" t="s">
        <v>81</v>
      </c>
      <c r="L58" s="5" t="n">
        <v>6585546</v>
      </c>
    </row>
    <row r="59" spans="1:14">
      <c r="A59" s="4" t="s">
        <v>359</v>
      </c>
    </row>
    <row r="60" spans="1:14">
      <c r="A60" s="3" t="s">
        <v>323</v>
      </c>
    </row>
    <row r="61" spans="1:14">
      <c r="A61" s="4" t="s">
        <v>358</v>
      </c>
      <c r="F61" s="5" t="n">
        <v>1527597</v>
      </c>
    </row>
    <row r="62" spans="1:14">
      <c r="A62" s="4" t="s">
        <v>360</v>
      </c>
    </row>
    <row r="63" spans="1:14">
      <c r="A63" s="3" t="s">
        <v>323</v>
      </c>
    </row>
    <row r="64" spans="1:14">
      <c r="A64" s="4" t="s">
        <v>361</v>
      </c>
      <c r="F64" s="5" t="n">
        <v>16459375</v>
      </c>
    </row>
    <row r="65" spans="1:14">
      <c r="A65" s="4" t="s">
        <v>362</v>
      </c>
      <c r="F65" s="7" t="n">
        <v>131675000</v>
      </c>
    </row>
    <row r="66" spans="1:14">
      <c r="A66" s="4" t="s">
        <v>326</v>
      </c>
      <c r="F66" s="7" t="n">
        <v>131700000</v>
      </c>
    </row>
    <row r="67" spans="1:14">
      <c r="A67" s="4" t="s">
        <v>363</v>
      </c>
      <c r="E67" s="7" t="n">
        <v>12000000</v>
      </c>
    </row>
    <row r="68" spans="1:14">
      <c r="A68" s="4" t="s">
        <v>364</v>
      </c>
    </row>
    <row r="69" spans="1:14">
      <c r="A69" s="3" t="s">
        <v>323</v>
      </c>
    </row>
    <row r="70" spans="1:14">
      <c r="A70" s="4" t="s">
        <v>365</v>
      </c>
      <c r="E70" s="5" t="n">
        <v>1500000</v>
      </c>
    </row>
    <row r="71" spans="1:14">
      <c r="A71" s="4" t="s">
        <v>366</v>
      </c>
    </row>
    <row r="72" spans="1:14">
      <c r="A72" s="3" t="s">
        <v>323</v>
      </c>
    </row>
    <row r="73" spans="1:14">
      <c r="A73" s="4" t="s">
        <v>361</v>
      </c>
      <c r="F73" s="5" t="n">
        <v>1500000</v>
      </c>
    </row>
    <row r="74" spans="1:14">
      <c r="A74" s="4" t="s">
        <v>362</v>
      </c>
      <c r="F74" s="7" t="n">
        <v>12000000</v>
      </c>
    </row>
    <row r="75" spans="1:14">
      <c r="A75" s="4" t="s">
        <v>311</v>
      </c>
    </row>
    <row r="76" spans="1:14">
      <c r="A76" s="3" t="s">
        <v>323</v>
      </c>
    </row>
    <row r="77" spans="1:14">
      <c r="A77" s="4" t="s">
        <v>365</v>
      </c>
      <c r="H77" s="5" t="n">
        <v>57293</v>
      </c>
    </row>
    <row r="78" spans="1:14">
      <c r="A78" s="4" t="s">
        <v>331</v>
      </c>
      <c r="N78" s="9" t="n">
        <v>11.5</v>
      </c>
    </row>
    <row r="79" spans="1:14">
      <c r="A79" s="4" t="s">
        <v>367</v>
      </c>
    </row>
    <row r="80" spans="1:14">
      <c r="A80" s="3" t="s">
        <v>323</v>
      </c>
    </row>
    <row r="81" spans="1:14">
      <c r="A81" s="4" t="s">
        <v>327</v>
      </c>
      <c r="F81" s="5" t="n">
        <v>3919125</v>
      </c>
    </row>
    <row r="82" spans="1:14">
      <c r="A82" s="4" t="s">
        <v>368</v>
      </c>
    </row>
    <row r="83" spans="1:14">
      <c r="A83" s="3" t="s">
        <v>323</v>
      </c>
    </row>
    <row r="84" spans="1:14">
      <c r="A84" s="4" t="s">
        <v>369</v>
      </c>
      <c r="F84" s="5" t="n">
        <v>62250</v>
      </c>
    </row>
    <row r="85" spans="1:14">
      <c r="A85" s="4" t="s">
        <v>370</v>
      </c>
    </row>
    <row r="86" spans="1:14">
      <c r="A86" s="3" t="s">
        <v>323</v>
      </c>
    </row>
    <row r="87" spans="1:14">
      <c r="A87" s="4" t="s">
        <v>327</v>
      </c>
      <c r="F87" s="5" t="n">
        <v>2156250</v>
      </c>
    </row>
    <row r="88" spans="1:14">
      <c r="A88" s="4" t="s">
        <v>371</v>
      </c>
      <c r="F88" s="5" t="n">
        <v>1078125</v>
      </c>
      <c r="G88" s="5" t="n">
        <v>1078125</v>
      </c>
    </row>
    <row r="89" spans="1:14">
      <c r="A89" s="4" t="s">
        <v>372</v>
      </c>
      <c r="F89" s="5" t="n">
        <v>2156250</v>
      </c>
      <c r="G89" s="5" t="n">
        <v>2156250</v>
      </c>
    </row>
    <row r="90" spans="1:14">
      <c r="A90" s="4" t="s">
        <v>373</v>
      </c>
    </row>
    <row r="91" spans="1:14">
      <c r="A91" s="3" t="s">
        <v>323</v>
      </c>
    </row>
    <row r="92" spans="1:14">
      <c r="A92" s="4" t="s">
        <v>365</v>
      </c>
      <c r="F92" s="5" t="n">
        <v>1078125</v>
      </c>
    </row>
    <row r="93" spans="1:14">
      <c r="A93" s="4" t="s">
        <v>374</v>
      </c>
    </row>
    <row r="94" spans="1:14">
      <c r="A94" s="3" t="s">
        <v>323</v>
      </c>
    </row>
    <row r="95" spans="1:14">
      <c r="A95" s="4" t="s">
        <v>365</v>
      </c>
      <c r="F95" s="5" t="n">
        <v>622500</v>
      </c>
    </row>
    <row r="96" spans="1:14">
      <c r="A96" s="4" t="s">
        <v>375</v>
      </c>
    </row>
    <row r="97" spans="1:14">
      <c r="A97" s="3" t="s">
        <v>323</v>
      </c>
    </row>
    <row r="98" spans="1:14">
      <c r="A98" s="4" t="s">
        <v>376</v>
      </c>
      <c r="I98" s="7" t="n">
        <v>33000000</v>
      </c>
    </row>
    <row r="99" spans="1:14">
      <c r="A99" s="4" t="s">
        <v>377</v>
      </c>
      <c r="I99" s="5" t="n">
        <v>3300000</v>
      </c>
    </row>
    <row r="100" spans="1:14">
      <c r="A100" s="4" t="s">
        <v>378</v>
      </c>
      <c r="I100" s="5" t="n">
        <v>718750</v>
      </c>
      <c r="J100" s="5" t="n">
        <v>718750</v>
      </c>
    </row>
    <row r="101" spans="1:14">
      <c r="A101" s="4" t="s">
        <v>379</v>
      </c>
      <c r="I101" s="5" t="n">
        <v>2581250</v>
      </c>
    </row>
    <row r="102" spans="1:14">
      <c r="A102" s="4" t="s">
        <v>380</v>
      </c>
      <c r="J102" s="7" t="n">
        <v>99000000</v>
      </c>
    </row>
    <row r="103" spans="1:14">
      <c r="A103" s="4" t="s">
        <v>381</v>
      </c>
      <c r="C103" s="5" t="n">
        <v>2581250</v>
      </c>
      <c r="J103" s="5" t="n">
        <v>7743750</v>
      </c>
    </row>
    <row r="104" spans="1:14">
      <c r="A104" s="4" t="s">
        <v>382</v>
      </c>
      <c r="J104" s="5" t="n">
        <v>2156250</v>
      </c>
    </row>
    <row r="105" spans="1:14">
      <c r="A105" s="4" t="s">
        <v>383</v>
      </c>
      <c r="C105" s="5" t="n">
        <v>21000</v>
      </c>
    </row>
    <row r="106" spans="1:14">
      <c r="A106" s="4" t="s">
        <v>384</v>
      </c>
      <c r="J106" s="7" t="n">
        <v>99000000</v>
      </c>
    </row>
    <row r="107" spans="1:14">
      <c r="A107" s="4" t="s">
        <v>333</v>
      </c>
      <c r="I107" s="7" t="n">
        <v>99000000</v>
      </c>
      <c r="J107" s="7" t="n">
        <v>99000000</v>
      </c>
    </row>
    <row r="108" spans="1:14">
      <c r="A108" s="4" t="s">
        <v>385</v>
      </c>
      <c r="I108" s="5" t="n">
        <v>10600000</v>
      </c>
      <c r="J108" s="5" t="n">
        <v>10600000</v>
      </c>
    </row>
    <row r="109" spans="1:14">
      <c r="A109" s="4" t="s">
        <v>386</v>
      </c>
    </row>
    <row r="110" spans="1:14">
      <c r="A110" s="3" t="s">
        <v>323</v>
      </c>
    </row>
    <row r="111" spans="1:14">
      <c r="A111" s="4" t="s">
        <v>387</v>
      </c>
      <c r="J111" s="7" t="n">
        <v>144000000</v>
      </c>
    </row>
    <row r="112" spans="1:14">
      <c r="A112" s="4" t="s">
        <v>388</v>
      </c>
    </row>
    <row r="113" spans="1:14">
      <c r="A113" s="3" t="s">
        <v>323</v>
      </c>
    </row>
    <row r="114" spans="1:14">
      <c r="A114" s="4" t="s">
        <v>387</v>
      </c>
      <c r="J114" s="5" t="n">
        <v>155000000</v>
      </c>
    </row>
    <row r="115" spans="1:14">
      <c r="A115" s="4" t="s">
        <v>389</v>
      </c>
    </row>
    <row r="116" spans="1:14">
      <c r="A116" s="3" t="s">
        <v>323</v>
      </c>
    </row>
    <row r="117" spans="1:14">
      <c r="A117" s="4" t="s">
        <v>387</v>
      </c>
      <c r="J117" s="5" t="n">
        <v>165000000</v>
      </c>
    </row>
    <row r="118" spans="1:14">
      <c r="A118" s="4" t="s">
        <v>390</v>
      </c>
    </row>
    <row r="119" spans="1:14">
      <c r="A119" s="3" t="s">
        <v>323</v>
      </c>
    </row>
    <row r="120" spans="1:14">
      <c r="A120" s="4" t="s">
        <v>391</v>
      </c>
      <c r="I120" s="7" t="n">
        <v>681000</v>
      </c>
      <c r="J120" s="7" t="n">
        <v>2208000</v>
      </c>
    </row>
    <row r="121" spans="1:14">
      <c r="A121" s="4" t="s">
        <v>392</v>
      </c>
    </row>
    <row r="122" spans="1:14">
      <c r="A122" s="3" t="s">
        <v>323</v>
      </c>
    </row>
    <row r="123" spans="1:14">
      <c r="A123" s="4" t="s">
        <v>324</v>
      </c>
      <c r="F123" s="5" t="n">
        <v>311250</v>
      </c>
      <c r="I123" s="5" t="n">
        <v>311250</v>
      </c>
      <c r="J123" s="5" t="n">
        <v>311250</v>
      </c>
    </row>
    <row r="124" spans="1:14">
      <c r="A124" s="4" t="s">
        <v>331</v>
      </c>
      <c r="I124" s="9" t="n">
        <v>11.5</v>
      </c>
      <c r="J124" s="9" t="n">
        <v>11.5</v>
      </c>
    </row>
    <row r="125" spans="1:14">
      <c r="A125" s="4" t="s">
        <v>393</v>
      </c>
    </row>
    <row r="126" spans="1:14">
      <c r="A126" s="3" t="s">
        <v>323</v>
      </c>
    </row>
    <row r="127" spans="1:14">
      <c r="A127" s="4" t="s">
        <v>348</v>
      </c>
      <c r="F127" s="5" t="n">
        <v>1725000</v>
      </c>
    </row>
    <row r="128" spans="1:14">
      <c r="A128" s="4" t="s">
        <v>324</v>
      </c>
      <c r="F128" s="5" t="n">
        <v>17250000</v>
      </c>
    </row>
    <row r="129" spans="1:14">
      <c r="A129" s="4" t="s">
        <v>394</v>
      </c>
      <c r="F129" s="4" t="s">
        <v>395</v>
      </c>
    </row>
    <row r="130" spans="1:14">
      <c r="A130" s="4" t="s">
        <v>396</v>
      </c>
    </row>
    <row r="131" spans="1:14">
      <c r="A131" s="3" t="s">
        <v>323</v>
      </c>
    </row>
    <row r="132" spans="1:14">
      <c r="A132" s="4" t="s">
        <v>324</v>
      </c>
      <c r="F132" s="5" t="n">
        <v>8625000</v>
      </c>
      <c r="I132" s="5" t="n">
        <v>1091060</v>
      </c>
      <c r="J132" s="5" t="n">
        <v>1091060</v>
      </c>
      <c r="K132" s="5" t="n">
        <v>8936250</v>
      </c>
    </row>
    <row r="133" spans="1:14"/>
    <row r="134" spans="1:14">
      <c r="A134" s="4" t="s">
        <v>81</v>
      </c>
      <c r="B134" s="4" t="s">
        <v>84</v>
      </c>
    </row>
  </sheetData>
  <mergeCells count="4">
    <mergeCell ref="A1:B1"/>
    <mergeCell ref="L1:M1"/>
    <mergeCell ref="A133:M133"/>
    <mergeCell ref="B134:M1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153</v>
      </c>
    </row>
    <row r="3" spans="1:2">
      <c r="A3" s="4" t="s">
        <v>398</v>
      </c>
      <c r="B3" s="7" t="n">
        <v>147335</v>
      </c>
    </row>
    <row r="4" spans="1:2">
      <c r="A4" s="4" t="s">
        <v>399</v>
      </c>
      <c r="B4" s="5" t="n">
        <v>-182847</v>
      </c>
    </row>
    <row r="5" spans="1:2">
      <c r="A5" s="4" t="s">
        <v>400</v>
      </c>
      <c r="B5" s="5" t="n">
        <v>-30934</v>
      </c>
    </row>
    <row r="6" spans="1:2">
      <c r="A6" s="4" t="s">
        <v>401</v>
      </c>
      <c r="B6" s="5" t="n">
        <v>-317</v>
      </c>
    </row>
    <row r="7" spans="1:2">
      <c r="A7" s="4" t="s">
        <v>402</v>
      </c>
      <c r="B7" s="5" t="n">
        <v>-66570</v>
      </c>
    </row>
    <row r="8" spans="1:2">
      <c r="A8" s="4" t="s">
        <v>403</v>
      </c>
      <c r="B8" s="5" t="n">
        <v>35240</v>
      </c>
    </row>
    <row r="9" spans="1:2">
      <c r="A9" s="4" t="s">
        <v>404</v>
      </c>
    </row>
    <row r="10" spans="1:2">
      <c r="A10" s="4" t="s">
        <v>399</v>
      </c>
      <c r="B10" s="5" t="n">
        <v>-182654</v>
      </c>
    </row>
    <row r="11" spans="1:2">
      <c r="A11" s="4" t="s">
        <v>405</v>
      </c>
    </row>
    <row r="12" spans="1:2">
      <c r="A12" s="4" t="s">
        <v>398</v>
      </c>
      <c r="B12" s="5" t="n">
        <v>147335</v>
      </c>
    </row>
    <row r="13" spans="1:2">
      <c r="A13" s="4" t="s">
        <v>399</v>
      </c>
      <c r="B13" s="5" t="n">
        <v>-182654</v>
      </c>
    </row>
    <row r="14" spans="1:2">
      <c r="A14" s="4" t="s">
        <v>400</v>
      </c>
      <c r="B14" s="5" t="n">
        <v>-28204</v>
      </c>
    </row>
    <row r="15" spans="1:2">
      <c r="A15" s="4" t="s">
        <v>402</v>
      </c>
      <c r="B15" s="5" t="n">
        <v>-63523</v>
      </c>
    </row>
    <row r="16" spans="1:2">
      <c r="A16" s="4" t="s">
        <v>403</v>
      </c>
      <c r="B16" s="5" t="n">
        <v>35240</v>
      </c>
    </row>
    <row r="17" spans="1:2">
      <c r="A17" s="4" t="s">
        <v>406</v>
      </c>
    </row>
    <row r="18" spans="1:2">
      <c r="A18" s="4" t="s">
        <v>400</v>
      </c>
      <c r="B18" s="5" t="n">
        <v>-2730</v>
      </c>
    </row>
    <row r="19" spans="1:2">
      <c r="A19" s="4" t="s">
        <v>401</v>
      </c>
      <c r="B19" s="5" t="n">
        <v>-317</v>
      </c>
    </row>
    <row r="20" spans="1:2">
      <c r="A20" s="4" t="s">
        <v>402</v>
      </c>
      <c r="B20" s="7" t="n">
        <v>-30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7</v>
      </c>
      <c r="B1" s="2" t="s">
        <v>408</v>
      </c>
      <c r="C1" s="2" t="s">
        <v>409</v>
      </c>
      <c r="D1" s="2" t="s">
        <v>410</v>
      </c>
      <c r="E1" s="2" t="s">
        <v>2</v>
      </c>
      <c r="F1" s="2" t="s">
        <v>87</v>
      </c>
      <c r="G1" s="2" t="s">
        <v>2</v>
      </c>
      <c r="H1" s="2" t="s">
        <v>87</v>
      </c>
      <c r="I1" s="2" t="s">
        <v>29</v>
      </c>
    </row>
    <row r="2" spans="1:9">
      <c r="A2" s="4" t="s">
        <v>39</v>
      </c>
      <c r="E2" s="7" t="n">
        <v>342758</v>
      </c>
      <c r="G2" s="7" t="n">
        <v>342758</v>
      </c>
      <c r="I2" s="7" t="n">
        <v>331456</v>
      </c>
    </row>
    <row r="3" spans="1:9">
      <c r="A3" s="4" t="s">
        <v>88</v>
      </c>
      <c r="E3" s="5" t="n">
        <v>417663</v>
      </c>
      <c r="F3" s="7" t="n">
        <v>326662</v>
      </c>
      <c r="G3" s="5" t="n">
        <v>1172421</v>
      </c>
      <c r="H3" s="7" t="n">
        <v>864070</v>
      </c>
    </row>
    <row r="4" spans="1:9">
      <c r="A4" s="4" t="s">
        <v>411</v>
      </c>
      <c r="E4" s="5" t="n">
        <v>13632</v>
      </c>
      <c r="F4" s="5" t="n">
        <v>1106</v>
      </c>
      <c r="G4" s="5" t="n">
        <v>10739</v>
      </c>
      <c r="H4" s="5" t="n">
        <v>-15343</v>
      </c>
    </row>
    <row r="5" spans="1:9">
      <c r="A5" s="4" t="s">
        <v>412</v>
      </c>
      <c r="G5" s="5" t="n">
        <v>12185</v>
      </c>
    </row>
    <row r="6" spans="1:9">
      <c r="A6" s="4" t="s">
        <v>102</v>
      </c>
      <c r="E6" s="5" t="n">
        <v>1212</v>
      </c>
      <c r="G6" s="5" t="n">
        <v>12185</v>
      </c>
    </row>
    <row r="7" spans="1:9">
      <c r="A7" s="4" t="s">
        <v>413</v>
      </c>
      <c r="F7" s="7" t="n">
        <v>4000</v>
      </c>
      <c r="H7" s="7" t="n">
        <v>4000</v>
      </c>
    </row>
    <row r="8" spans="1:9">
      <c r="A8" s="4" t="s">
        <v>414</v>
      </c>
    </row>
    <row r="9" spans="1:9">
      <c r="A9" s="4" t="s">
        <v>340</v>
      </c>
      <c r="C9" s="7" t="n">
        <v>28376</v>
      </c>
      <c r="G9" s="5" t="n">
        <v>2266</v>
      </c>
    </row>
    <row r="10" spans="1:9">
      <c r="A10" s="4" t="s">
        <v>415</v>
      </c>
      <c r="G10" s="5" t="n">
        <v>487</v>
      </c>
    </row>
    <row r="11" spans="1:9">
      <c r="A11" s="4" t="s">
        <v>416</v>
      </c>
      <c r="C11" s="5" t="n">
        <v>40561</v>
      </c>
    </row>
    <row r="12" spans="1:9">
      <c r="A12" s="4" t="s">
        <v>412</v>
      </c>
      <c r="G12" s="5" t="n">
        <v>12185</v>
      </c>
    </row>
    <row r="13" spans="1:9">
      <c r="A13" s="4" t="s">
        <v>102</v>
      </c>
      <c r="E13" s="5" t="n">
        <v>1212</v>
      </c>
      <c r="G13" s="5" t="n">
        <v>3873</v>
      </c>
    </row>
    <row r="14" spans="1:9">
      <c r="A14" s="4" t="s">
        <v>417</v>
      </c>
      <c r="E14" s="5" t="n">
        <v>917</v>
      </c>
      <c r="G14" s="5" t="n">
        <v>917</v>
      </c>
    </row>
    <row r="15" spans="1:9">
      <c r="A15" s="4" t="s">
        <v>418</v>
      </c>
      <c r="E15" s="5" t="n">
        <v>725</v>
      </c>
      <c r="G15" s="5" t="n">
        <v>9237</v>
      </c>
    </row>
    <row r="16" spans="1:9">
      <c r="A16" s="4" t="s">
        <v>419</v>
      </c>
      <c r="E16" s="5" t="n">
        <v>430</v>
      </c>
      <c r="G16" s="5" t="n">
        <v>2181</v>
      </c>
    </row>
    <row r="17" spans="1:9">
      <c r="A17" s="4" t="s">
        <v>420</v>
      </c>
      <c r="G17" s="5" t="n">
        <v>148042</v>
      </c>
    </row>
    <row r="18" spans="1:9">
      <c r="A18" s="4" t="s">
        <v>421</v>
      </c>
      <c r="G18" s="5" t="n">
        <v>18670</v>
      </c>
    </row>
    <row r="19" spans="1:9">
      <c r="A19" s="4" t="s">
        <v>422</v>
      </c>
      <c r="C19" s="7" t="n">
        <v>3048</v>
      </c>
    </row>
    <row r="20" spans="1:9">
      <c r="A20" s="4" t="s">
        <v>423</v>
      </c>
    </row>
    <row r="21" spans="1:9">
      <c r="A21" s="4" t="s">
        <v>340</v>
      </c>
      <c r="D21" s="7" t="n">
        <v>24483</v>
      </c>
    </row>
    <row r="22" spans="1:9">
      <c r="A22" s="4" t="s">
        <v>424</v>
      </c>
      <c r="I22" s="7" t="n">
        <v>956</v>
      </c>
    </row>
    <row r="23" spans="1:9">
      <c r="A23" s="4" t="s">
        <v>425</v>
      </c>
    </row>
    <row r="24" spans="1:9">
      <c r="A24" s="4" t="s">
        <v>413</v>
      </c>
      <c r="D24" s="7" t="n">
        <v>4000</v>
      </c>
      <c r="E24" s="5" t="n">
        <v>0</v>
      </c>
      <c r="G24" s="5" t="n">
        <v>0</v>
      </c>
    </row>
    <row r="25" spans="1:9">
      <c r="A25" s="4" t="s">
        <v>426</v>
      </c>
    </row>
    <row r="26" spans="1:9">
      <c r="A26" s="4" t="s">
        <v>340</v>
      </c>
      <c r="B26" s="7" t="n">
        <v>16736</v>
      </c>
    </row>
    <row r="27" spans="1:9">
      <c r="A27" s="4" t="s">
        <v>415</v>
      </c>
      <c r="G27" s="5" t="n">
        <v>535</v>
      </c>
    </row>
    <row r="28" spans="1:9">
      <c r="A28" s="4" t="s">
        <v>39</v>
      </c>
      <c r="E28" s="5" t="n">
        <v>11561</v>
      </c>
      <c r="G28" s="5" t="n">
        <v>11561</v>
      </c>
    </row>
    <row r="29" spans="1:9">
      <c r="A29" s="4" t="s">
        <v>88</v>
      </c>
      <c r="G29" s="5" t="n">
        <v>0</v>
      </c>
    </row>
    <row r="30" spans="1:9">
      <c r="A30" s="4" t="s">
        <v>411</v>
      </c>
      <c r="G30" s="5" t="n">
        <v>0</v>
      </c>
    </row>
    <row r="31" spans="1:9">
      <c r="A31" s="4" t="s">
        <v>427</v>
      </c>
      <c r="G31" s="5" t="n">
        <v>1260</v>
      </c>
    </row>
    <row r="32" spans="1:9">
      <c r="A32" s="4" t="s">
        <v>428</v>
      </c>
      <c r="E32" s="7" t="n">
        <v>1260</v>
      </c>
      <c r="G32" s="7" t="n">
        <v>1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409</v>
      </c>
      <c r="D1" s="2" t="s">
        <v>29</v>
      </c>
    </row>
    <row r="2" spans="1:4">
      <c r="A2" s="3" t="s">
        <v>430</v>
      </c>
    </row>
    <row r="3" spans="1:4">
      <c r="A3" s="4" t="s">
        <v>39</v>
      </c>
      <c r="B3" s="7" t="n">
        <v>342758</v>
      </c>
      <c r="D3" s="7" t="n">
        <v>331456</v>
      </c>
    </row>
    <row r="4" spans="1:4">
      <c r="A4" s="4" t="s">
        <v>431</v>
      </c>
    </row>
    <row r="5" spans="1:4">
      <c r="A5" s="3" t="s">
        <v>430</v>
      </c>
    </row>
    <row r="6" spans="1:4">
      <c r="A6" s="4" t="s">
        <v>31</v>
      </c>
      <c r="B6" s="5" t="n">
        <v>1337</v>
      </c>
    </row>
    <row r="7" spans="1:4">
      <c r="A7" s="4" t="s">
        <v>165</v>
      </c>
      <c r="B7" s="5" t="n">
        <v>71795</v>
      </c>
    </row>
    <row r="8" spans="1:4">
      <c r="A8" s="4" t="s">
        <v>33</v>
      </c>
      <c r="B8" s="5" t="n">
        <v>6264</v>
      </c>
    </row>
    <row r="9" spans="1:4">
      <c r="A9" s="4" t="s">
        <v>34</v>
      </c>
      <c r="B9" s="5" t="n">
        <v>1905</v>
      </c>
    </row>
    <row r="10" spans="1:4">
      <c r="A10" s="4" t="s">
        <v>35</v>
      </c>
      <c r="B10" s="5" t="n">
        <v>13729</v>
      </c>
    </row>
    <row r="11" spans="1:4">
      <c r="A11" s="4" t="s">
        <v>39</v>
      </c>
      <c r="B11" s="5" t="n">
        <v>11561</v>
      </c>
    </row>
    <row r="12" spans="1:4">
      <c r="A12" s="4" t="s">
        <v>432</v>
      </c>
      <c r="B12" s="5" t="n">
        <v>635</v>
      </c>
    </row>
    <row r="13" spans="1:4">
      <c r="A13" s="4" t="s">
        <v>433</v>
      </c>
      <c r="B13" s="5" t="n">
        <v>3563</v>
      </c>
    </row>
    <row r="14" spans="1:4">
      <c r="A14" s="4" t="s">
        <v>57</v>
      </c>
      <c r="B14" s="5" t="n">
        <v>7352</v>
      </c>
    </row>
    <row r="15" spans="1:4">
      <c r="A15" s="4" t="s">
        <v>417</v>
      </c>
      <c r="B15" s="5" t="n">
        <v>134158</v>
      </c>
    </row>
    <row r="16" spans="1:4">
      <c r="A16" s="4" t="s">
        <v>167</v>
      </c>
      <c r="B16" s="5" t="n">
        <v>-43079</v>
      </c>
    </row>
    <row r="17" spans="1:4">
      <c r="A17" s="4" t="s">
        <v>57</v>
      </c>
      <c r="B17" s="5" t="n">
        <v>-911</v>
      </c>
    </row>
    <row r="18" spans="1:4">
      <c r="A18" s="4" t="s">
        <v>434</v>
      </c>
      <c r="B18" s="5" t="n">
        <v>-32871</v>
      </c>
    </row>
    <row r="19" spans="1:4">
      <c r="A19" s="4" t="s">
        <v>418</v>
      </c>
      <c r="B19" s="5" t="n">
        <v>-76861</v>
      </c>
    </row>
    <row r="20" spans="1:4">
      <c r="A20" s="4" t="s">
        <v>435</v>
      </c>
      <c r="B20" s="5" t="n">
        <v>57297</v>
      </c>
    </row>
    <row r="21" spans="1:4">
      <c r="A21" s="4" t="s">
        <v>436</v>
      </c>
    </row>
    <row r="22" spans="1:4">
      <c r="A22" s="3" t="s">
        <v>430</v>
      </c>
    </row>
    <row r="23" spans="1:4">
      <c r="A23" s="4" t="s">
        <v>437</v>
      </c>
      <c r="B23" s="5" t="n">
        <v>15717</v>
      </c>
    </row>
    <row r="24" spans="1:4">
      <c r="A24" s="4" t="s">
        <v>438</v>
      </c>
    </row>
    <row r="25" spans="1:4">
      <c r="A25" s="3" t="s">
        <v>430</v>
      </c>
    </row>
    <row r="26" spans="1:4">
      <c r="A26" s="4" t="s">
        <v>437</v>
      </c>
      <c r="B26" s="5" t="n">
        <v>300</v>
      </c>
    </row>
    <row r="27" spans="1:4">
      <c r="A27" s="4" t="s">
        <v>414</v>
      </c>
    </row>
    <row r="28" spans="1:4">
      <c r="A28" s="3" t="s">
        <v>430</v>
      </c>
    </row>
    <row r="29" spans="1:4">
      <c r="A29" s="4" t="s">
        <v>435</v>
      </c>
      <c r="C29" s="7" t="n">
        <v>40561</v>
      </c>
    </row>
    <row r="30" spans="1:4">
      <c r="A30" s="4" t="s">
        <v>439</v>
      </c>
    </row>
    <row r="31" spans="1:4">
      <c r="A31" s="3" t="s">
        <v>430</v>
      </c>
    </row>
    <row r="32" spans="1:4">
      <c r="A32" s="4" t="s">
        <v>31</v>
      </c>
      <c r="B32" s="5" t="n">
        <v>716</v>
      </c>
    </row>
    <row r="33" spans="1:4">
      <c r="A33" s="4" t="s">
        <v>165</v>
      </c>
      <c r="B33" s="5" t="n">
        <v>64426</v>
      </c>
    </row>
    <row r="34" spans="1:4">
      <c r="A34" s="4" t="s">
        <v>33</v>
      </c>
      <c r="B34" s="5" t="n">
        <v>2635</v>
      </c>
    </row>
    <row r="35" spans="1:4">
      <c r="A35" s="4" t="s">
        <v>34</v>
      </c>
      <c r="B35" s="5" t="n">
        <v>1752</v>
      </c>
    </row>
    <row r="36" spans="1:4">
      <c r="A36" s="4" t="s">
        <v>35</v>
      </c>
      <c r="B36" s="5" t="n">
        <v>13653</v>
      </c>
    </row>
    <row r="37" spans="1:4">
      <c r="A37" s="4" t="s">
        <v>432</v>
      </c>
      <c r="B37" s="5" t="n">
        <v>337</v>
      </c>
    </row>
    <row r="38" spans="1:4">
      <c r="A38" s="4" t="s">
        <v>57</v>
      </c>
      <c r="B38" s="5" t="n">
        <v>7352</v>
      </c>
    </row>
    <row r="39" spans="1:4">
      <c r="A39" s="4" t="s">
        <v>417</v>
      </c>
      <c r="B39" s="5" t="n">
        <v>101088</v>
      </c>
    </row>
    <row r="40" spans="1:4">
      <c r="A40" s="4" t="s">
        <v>167</v>
      </c>
      <c r="B40" s="5" t="n">
        <v>-33390</v>
      </c>
    </row>
    <row r="41" spans="1:4">
      <c r="A41" s="4" t="s">
        <v>434</v>
      </c>
      <c r="B41" s="5" t="n">
        <v>-27137</v>
      </c>
    </row>
    <row r="42" spans="1:4">
      <c r="A42" s="4" t="s">
        <v>418</v>
      </c>
      <c r="B42" s="5" t="n">
        <v>-60527</v>
      </c>
    </row>
    <row r="43" spans="1:4">
      <c r="A43" s="4" t="s">
        <v>435</v>
      </c>
      <c r="B43" s="5" t="n">
        <v>40561</v>
      </c>
    </row>
    <row r="44" spans="1:4">
      <c r="A44" s="4" t="s">
        <v>440</v>
      </c>
    </row>
    <row r="45" spans="1:4">
      <c r="A45" s="3" t="s">
        <v>430</v>
      </c>
    </row>
    <row r="46" spans="1:4">
      <c r="A46" s="4" t="s">
        <v>437</v>
      </c>
      <c r="B46" s="5" t="n">
        <v>10217</v>
      </c>
    </row>
    <row r="47" spans="1:4">
      <c r="A47" s="4" t="s">
        <v>426</v>
      </c>
    </row>
    <row r="48" spans="1:4">
      <c r="A48" s="3" t="s">
        <v>430</v>
      </c>
    </row>
    <row r="49" spans="1:4">
      <c r="A49" s="4" t="s">
        <v>39</v>
      </c>
      <c r="B49" s="5" t="n">
        <v>11561</v>
      </c>
    </row>
    <row r="50" spans="1:4">
      <c r="A50" s="4" t="s">
        <v>441</v>
      </c>
    </row>
    <row r="51" spans="1:4">
      <c r="A51" s="3" t="s">
        <v>430</v>
      </c>
    </row>
    <row r="52" spans="1:4">
      <c r="A52" s="4" t="s">
        <v>31</v>
      </c>
      <c r="B52" s="5" t="n">
        <v>621</v>
      </c>
    </row>
    <row r="53" spans="1:4">
      <c r="A53" s="4" t="s">
        <v>165</v>
      </c>
      <c r="B53" s="5" t="n">
        <v>7369</v>
      </c>
    </row>
    <row r="54" spans="1:4">
      <c r="A54" s="4" t="s">
        <v>33</v>
      </c>
      <c r="B54" s="5" t="n">
        <v>3629</v>
      </c>
    </row>
    <row r="55" spans="1:4">
      <c r="A55" s="4" t="s">
        <v>34</v>
      </c>
      <c r="B55" s="5" t="n">
        <v>153</v>
      </c>
    </row>
    <row r="56" spans="1:4">
      <c r="A56" s="4" t="s">
        <v>35</v>
      </c>
      <c r="B56" s="5" t="n">
        <v>76</v>
      </c>
    </row>
    <row r="57" spans="1:4">
      <c r="A57" s="4" t="s">
        <v>39</v>
      </c>
      <c r="B57" s="5" t="n">
        <v>11561</v>
      </c>
    </row>
    <row r="58" spans="1:4">
      <c r="A58" s="4" t="s">
        <v>432</v>
      </c>
      <c r="B58" s="5" t="n">
        <v>298</v>
      </c>
    </row>
    <row r="59" spans="1:4">
      <c r="A59" s="4" t="s">
        <v>433</v>
      </c>
      <c r="B59" s="5" t="n">
        <v>3563</v>
      </c>
    </row>
    <row r="60" spans="1:4">
      <c r="A60" s="4" t="s">
        <v>417</v>
      </c>
      <c r="B60" s="5" t="n">
        <v>33070</v>
      </c>
    </row>
    <row r="61" spans="1:4">
      <c r="A61" s="4" t="s">
        <v>167</v>
      </c>
      <c r="B61" s="5" t="n">
        <v>-9689</v>
      </c>
    </row>
    <row r="62" spans="1:4">
      <c r="A62" s="4" t="s">
        <v>57</v>
      </c>
      <c r="B62" s="5" t="n">
        <v>-911</v>
      </c>
    </row>
    <row r="63" spans="1:4">
      <c r="A63" s="4" t="s">
        <v>434</v>
      </c>
      <c r="B63" s="5" t="n">
        <v>-5734</v>
      </c>
    </row>
    <row r="64" spans="1:4">
      <c r="A64" s="4" t="s">
        <v>418</v>
      </c>
      <c r="B64" s="5" t="n">
        <v>-16334</v>
      </c>
    </row>
    <row r="65" spans="1:4">
      <c r="A65" s="4" t="s">
        <v>435</v>
      </c>
      <c r="B65" s="5" t="n">
        <v>16736</v>
      </c>
    </row>
    <row r="66" spans="1:4">
      <c r="A66" s="4" t="s">
        <v>442</v>
      </c>
    </row>
    <row r="67" spans="1:4">
      <c r="A67" s="3" t="s">
        <v>430</v>
      </c>
    </row>
    <row r="68" spans="1:4">
      <c r="A68" s="4" t="s">
        <v>437</v>
      </c>
      <c r="B68" s="5" t="n">
        <v>5500</v>
      </c>
    </row>
    <row r="69" spans="1:4">
      <c r="A69" s="4" t="s">
        <v>443</v>
      </c>
    </row>
    <row r="70" spans="1:4">
      <c r="A70" s="3" t="s">
        <v>430</v>
      </c>
    </row>
    <row r="71" spans="1:4">
      <c r="A71" s="4" t="s">
        <v>437</v>
      </c>
      <c r="B71" s="7"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6</v>
      </c>
      <c r="D1" s="2" t="s">
        <v>1</v>
      </c>
    </row>
    <row r="2" spans="1:5">
      <c r="B2" s="2" t="s">
        <v>2</v>
      </c>
      <c r="C2" s="2" t="s">
        <v>87</v>
      </c>
      <c r="D2" s="2" t="s">
        <v>2</v>
      </c>
      <c r="E2" s="2" t="s">
        <v>87</v>
      </c>
    </row>
    <row r="3" spans="1:5">
      <c r="A3" s="3" t="s">
        <v>205</v>
      </c>
    </row>
    <row r="4" spans="1:5">
      <c r="A4" s="4" t="s">
        <v>88</v>
      </c>
      <c r="B4" s="7" t="n">
        <v>417663</v>
      </c>
      <c r="C4" s="7" t="n">
        <v>326662</v>
      </c>
      <c r="D4" s="7" t="n">
        <v>1172421</v>
      </c>
      <c r="E4" s="7" t="n">
        <v>864070</v>
      </c>
    </row>
    <row r="5" spans="1:5">
      <c r="A5" s="4" t="s">
        <v>107</v>
      </c>
      <c r="B5" s="7" t="n">
        <v>13632</v>
      </c>
      <c r="C5" s="7" t="n">
        <v>1106</v>
      </c>
      <c r="D5" s="7" t="n">
        <v>10739</v>
      </c>
      <c r="E5" s="7" t="n">
        <v>-15343</v>
      </c>
    </row>
    <row r="6" spans="1:5">
      <c r="A6" s="4" t="s">
        <v>445</v>
      </c>
      <c r="B6" s="9" t="n">
        <v>0.18</v>
      </c>
      <c r="C6" s="9" t="n">
        <v>0.03</v>
      </c>
      <c r="D6" s="9" t="n">
        <v>0.16</v>
      </c>
      <c r="E6" s="9" t="n">
        <v>-0.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67"/>
    <col customWidth="1" max="3" min="3" width="15"/>
    <col customWidth="1" max="4" min="4" width="16"/>
  </cols>
  <sheetData>
    <row r="1" spans="1:4">
      <c r="A1" s="1" t="s">
        <v>446</v>
      </c>
      <c r="C1" s="2" t="s">
        <v>1</v>
      </c>
      <c r="D1" s="2" t="s">
        <v>447</v>
      </c>
    </row>
    <row r="2" spans="1:4">
      <c r="C2" s="2" t="s">
        <v>2</v>
      </c>
      <c r="D2" s="2" t="s">
        <v>29</v>
      </c>
    </row>
    <row r="3" spans="1:4">
      <c r="A3" s="3" t="s">
        <v>448</v>
      </c>
    </row>
    <row r="4" spans="1:4">
      <c r="A4" s="4" t="s">
        <v>449</v>
      </c>
      <c r="C4" s="7" t="n">
        <v>1480</v>
      </c>
      <c r="D4" s="7" t="n">
        <v>1024</v>
      </c>
    </row>
    <row r="5" spans="1:4">
      <c r="A5" s="4" t="s">
        <v>450</v>
      </c>
      <c r="C5" s="5" t="n">
        <v>-2</v>
      </c>
      <c r="D5" s="5" t="n">
        <v>1006</v>
      </c>
    </row>
    <row r="6" spans="1:4">
      <c r="A6" s="4" t="s">
        <v>451</v>
      </c>
      <c r="B6" s="4" t="s">
        <v>81</v>
      </c>
      <c r="C6" s="5" t="n">
        <v>-34</v>
      </c>
      <c r="D6" s="5" t="n">
        <v>-550</v>
      </c>
    </row>
    <row r="7" spans="1:4">
      <c r="A7" s="4" t="s">
        <v>452</v>
      </c>
      <c r="C7" s="7" t="n">
        <v>1444</v>
      </c>
      <c r="D7" s="7" t="n">
        <v>1480</v>
      </c>
    </row>
    <row r="8" spans="1:4"/>
    <row r="9" spans="1:4">
      <c r="A9" s="4" t="s">
        <v>81</v>
      </c>
      <c r="B9" s="4" t="s">
        <v>453</v>
      </c>
    </row>
  </sheetData>
  <mergeCells count="3">
    <mergeCell ref="A1:B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8</v>
      </c>
      <c r="C4" s="7" t="n">
        <v>404754</v>
      </c>
      <c r="D4" s="7" t="n">
        <v>245412</v>
      </c>
      <c r="E4" s="7" t="n">
        <v>1102106</v>
      </c>
      <c r="F4" s="7" t="n">
        <v>619700</v>
      </c>
    </row>
    <row r="5" spans="1:6">
      <c r="A5" s="3" t="s">
        <v>89</v>
      </c>
    </row>
    <row r="6" spans="1:6">
      <c r="A6" s="4" t="s">
        <v>90</v>
      </c>
      <c r="C6" s="5" t="n">
        <v>286407</v>
      </c>
      <c r="D6" s="5" t="n">
        <v>174489</v>
      </c>
      <c r="E6" s="5" t="n">
        <v>781046</v>
      </c>
      <c r="F6" s="5" t="n">
        <v>437697</v>
      </c>
    </row>
    <row r="7" spans="1:6">
      <c r="A7" s="3" t="s">
        <v>91</v>
      </c>
    </row>
    <row r="8" spans="1:6">
      <c r="A8" s="4" t="s">
        <v>91</v>
      </c>
      <c r="C8" s="5" t="n">
        <v>118347</v>
      </c>
      <c r="D8" s="5" t="n">
        <v>70923</v>
      </c>
      <c r="E8" s="5" t="n">
        <v>321060</v>
      </c>
      <c r="F8" s="5" t="n">
        <v>182003</v>
      </c>
    </row>
    <row r="9" spans="1:6">
      <c r="A9" s="3" t="s">
        <v>92</v>
      </c>
    </row>
    <row r="10" spans="1:6">
      <c r="A10" s="4" t="s">
        <v>93</v>
      </c>
      <c r="C10" s="5" t="n">
        <v>57172</v>
      </c>
      <c r="D10" s="5" t="n">
        <v>35657</v>
      </c>
      <c r="E10" s="5" t="n">
        <v>156297</v>
      </c>
      <c r="F10" s="5" t="n">
        <v>93904</v>
      </c>
    </row>
    <row r="11" spans="1:6">
      <c r="A11" s="4" t="s">
        <v>94</v>
      </c>
      <c r="C11" s="5" t="n">
        <v>25108</v>
      </c>
      <c r="D11" s="5" t="n">
        <v>15385</v>
      </c>
      <c r="E11" s="5" t="n">
        <v>79992</v>
      </c>
      <c r="F11" s="5" t="n">
        <v>36989</v>
      </c>
    </row>
    <row r="12" spans="1:6">
      <c r="A12" s="4" t="s">
        <v>95</v>
      </c>
      <c r="C12" s="5" t="n">
        <v>4116</v>
      </c>
      <c r="D12" s="5" t="n">
        <v>3920</v>
      </c>
      <c r="E12" s="5" t="n">
        <v>16167</v>
      </c>
      <c r="F12" s="5" t="n">
        <v>5955</v>
      </c>
    </row>
    <row r="13" spans="1:6">
      <c r="A13" s="4" t="s">
        <v>96</v>
      </c>
      <c r="C13" s="5" t="n">
        <v>12064</v>
      </c>
      <c r="D13" s="5" t="n">
        <v>9127</v>
      </c>
      <c r="E13" s="5" t="n">
        <v>35421</v>
      </c>
      <c r="F13" s="5" t="n">
        <v>23112</v>
      </c>
    </row>
    <row r="14" spans="1:6">
      <c r="A14" s="4" t="s">
        <v>97</v>
      </c>
      <c r="C14" s="5" t="n">
        <v>98460</v>
      </c>
      <c r="D14" s="5" t="n">
        <v>64089</v>
      </c>
      <c r="E14" s="5" t="n">
        <v>287877</v>
      </c>
      <c r="F14" s="5" t="n">
        <v>159960</v>
      </c>
    </row>
    <row r="15" spans="1:6">
      <c r="A15" s="4" t="s">
        <v>98</v>
      </c>
      <c r="C15" s="5" t="n">
        <v>19887</v>
      </c>
      <c r="D15" s="5" t="n">
        <v>6834</v>
      </c>
      <c r="E15" s="5" t="n">
        <v>33183</v>
      </c>
      <c r="F15" s="5" t="n">
        <v>22043</v>
      </c>
    </row>
    <row r="16" spans="1:6">
      <c r="A16" s="3" t="s">
        <v>99</v>
      </c>
    </row>
    <row r="17" spans="1:6">
      <c r="A17" s="4" t="s">
        <v>100</v>
      </c>
      <c r="C17" s="5" t="n">
        <v>-53</v>
      </c>
      <c r="D17" s="5" t="n">
        <v>-44</v>
      </c>
      <c r="E17" s="5" t="n">
        <v>-118</v>
      </c>
      <c r="F17" s="5" t="n">
        <v>-51</v>
      </c>
    </row>
    <row r="18" spans="1:6">
      <c r="A18" s="4" t="s">
        <v>101</v>
      </c>
      <c r="C18" s="5" t="n">
        <v>12362</v>
      </c>
      <c r="D18" s="5" t="n">
        <v>9772</v>
      </c>
      <c r="E18" s="5" t="n">
        <v>50097</v>
      </c>
      <c r="F18" s="5" t="n">
        <v>41553</v>
      </c>
    </row>
    <row r="19" spans="1:6">
      <c r="A19" s="4" t="s">
        <v>102</v>
      </c>
      <c r="C19" s="5" t="n">
        <v>-1212</v>
      </c>
      <c r="E19" s="5" t="n">
        <v>-12185</v>
      </c>
    </row>
    <row r="20" spans="1:6">
      <c r="A20" s="4" t="s">
        <v>103</v>
      </c>
      <c r="C20" s="5" t="n">
        <v>-168</v>
      </c>
      <c r="D20" s="5" t="n">
        <v>44</v>
      </c>
      <c r="E20" s="5" t="n">
        <v>-142</v>
      </c>
      <c r="F20" s="5" t="n">
        <v>49</v>
      </c>
    </row>
    <row r="21" spans="1:6">
      <c r="A21" s="4" t="s">
        <v>104</v>
      </c>
      <c r="C21" s="5" t="n">
        <v>10929</v>
      </c>
      <c r="D21" s="5" t="n">
        <v>9772</v>
      </c>
      <c r="E21" s="5" t="n">
        <v>37652</v>
      </c>
      <c r="F21" s="5" t="n">
        <v>41551</v>
      </c>
    </row>
    <row r="22" spans="1:6">
      <c r="A22" s="4" t="s">
        <v>105</v>
      </c>
      <c r="C22" s="5" t="n">
        <v>8958</v>
      </c>
      <c r="D22" s="5" t="n">
        <v>-2938</v>
      </c>
      <c r="E22" s="5" t="n">
        <v>-4469</v>
      </c>
      <c r="F22" s="5" t="n">
        <v>-19508</v>
      </c>
    </row>
    <row r="23" spans="1:6">
      <c r="A23" s="4" t="s">
        <v>106</v>
      </c>
      <c r="C23" s="5" t="n">
        <v>-5540</v>
      </c>
      <c r="D23" s="5" t="n">
        <v>-4241</v>
      </c>
      <c r="E23" s="5" t="n">
        <v>-20312</v>
      </c>
      <c r="F23" s="5" t="n">
        <v>-6323</v>
      </c>
    </row>
    <row r="24" spans="1:6">
      <c r="A24" s="4" t="s">
        <v>107</v>
      </c>
      <c r="C24" s="5" t="n">
        <v>14498</v>
      </c>
      <c r="D24" s="5" t="n">
        <v>1303</v>
      </c>
      <c r="E24" s="5" t="n">
        <v>15843</v>
      </c>
      <c r="F24" s="5" t="n">
        <v>-13185</v>
      </c>
    </row>
    <row r="25" spans="1:6">
      <c r="A25" s="4" t="s">
        <v>108</v>
      </c>
      <c r="C25" s="5" t="n">
        <v>-63041</v>
      </c>
      <c r="E25" s="5" t="n">
        <v>-187047</v>
      </c>
    </row>
    <row r="26" spans="1:6">
      <c r="A26" s="4" t="s">
        <v>109</v>
      </c>
      <c r="C26" s="7" t="n">
        <v>-48543</v>
      </c>
      <c r="D26" s="7" t="n">
        <v>1303</v>
      </c>
      <c r="E26" s="7" t="n">
        <v>-171204</v>
      </c>
      <c r="F26" s="7" t="n">
        <v>-13185</v>
      </c>
    </row>
    <row r="27" spans="1:6">
      <c r="A27" s="3" t="s">
        <v>110</v>
      </c>
    </row>
    <row r="28" spans="1:6">
      <c r="A28" s="4" t="s">
        <v>111</v>
      </c>
      <c r="B28" s="4" t="s">
        <v>81</v>
      </c>
      <c r="C28" s="9" t="n">
        <v>-0.64</v>
      </c>
      <c r="D28" s="9" t="n">
        <v>0.03</v>
      </c>
      <c r="E28" s="9" t="n">
        <v>-2.53</v>
      </c>
      <c r="F28" s="9" t="n">
        <v>-0.33</v>
      </c>
    </row>
    <row r="29" spans="1:6">
      <c r="A29" s="3" t="s">
        <v>112</v>
      </c>
    </row>
    <row r="30" spans="1:6">
      <c r="A30" s="4" t="s">
        <v>111</v>
      </c>
      <c r="B30" s="4" t="s">
        <v>81</v>
      </c>
      <c r="C30" s="5" t="n">
        <v>75507802</v>
      </c>
      <c r="D30" s="5" t="n">
        <v>39860619</v>
      </c>
      <c r="E30" s="5" t="n">
        <v>67538373</v>
      </c>
      <c r="F30" s="5" t="n">
        <v>39867488</v>
      </c>
    </row>
    <row r="31" spans="1:6">
      <c r="A31" s="4" t="s">
        <v>113</v>
      </c>
      <c r="C31" s="9" t="n">
        <v>0.02</v>
      </c>
      <c r="E31" s="9" t="n">
        <v>0.04</v>
      </c>
    </row>
    <row r="32" spans="1:6">
      <c r="A32" s="4" t="s">
        <v>114</v>
      </c>
    </row>
    <row r="33" spans="1:6">
      <c r="A33" s="3" t="s">
        <v>88</v>
      </c>
    </row>
    <row r="34" spans="1:6">
      <c r="A34" s="4" t="s">
        <v>88</v>
      </c>
      <c r="C34" s="7" t="n">
        <v>193507</v>
      </c>
      <c r="D34" s="7" t="n">
        <v>121033</v>
      </c>
      <c r="E34" s="7" t="n">
        <v>532123</v>
      </c>
      <c r="F34" s="7" t="n">
        <v>315201</v>
      </c>
    </row>
    <row r="35" spans="1:6">
      <c r="A35" s="3" t="s">
        <v>89</v>
      </c>
    </row>
    <row r="36" spans="1:6">
      <c r="A36" s="4" t="s">
        <v>89</v>
      </c>
      <c r="C36" s="5" t="n">
        <v>144250</v>
      </c>
      <c r="D36" s="5" t="n">
        <v>95444</v>
      </c>
      <c r="E36" s="5" t="n">
        <v>402385</v>
      </c>
      <c r="F36" s="5" t="n">
        <v>245732</v>
      </c>
    </row>
    <row r="37" spans="1:6">
      <c r="A37" s="3" t="s">
        <v>91</v>
      </c>
    </row>
    <row r="38" spans="1:6">
      <c r="A38" s="4" t="s">
        <v>91</v>
      </c>
      <c r="C38" s="5" t="n">
        <v>49257</v>
      </c>
      <c r="D38" s="5" t="n">
        <v>25589</v>
      </c>
      <c r="E38" s="5" t="n">
        <v>129738</v>
      </c>
      <c r="F38" s="5" t="n">
        <v>69469</v>
      </c>
    </row>
    <row r="39" spans="1:6">
      <c r="A39" s="4" t="s">
        <v>115</v>
      </c>
    </row>
    <row r="40" spans="1:6">
      <c r="A40" s="3" t="s">
        <v>88</v>
      </c>
    </row>
    <row r="41" spans="1:6">
      <c r="A41" s="4" t="s">
        <v>88</v>
      </c>
      <c r="C41" s="5" t="n">
        <v>211247</v>
      </c>
      <c r="D41" s="5" t="n">
        <v>124379</v>
      </c>
      <c r="E41" s="5" t="n">
        <v>569983</v>
      </c>
      <c r="F41" s="5" t="n">
        <v>304499</v>
      </c>
    </row>
    <row r="42" spans="1:6">
      <c r="A42" s="3" t="s">
        <v>89</v>
      </c>
    </row>
    <row r="43" spans="1:6">
      <c r="A43" s="4" t="s">
        <v>89</v>
      </c>
      <c r="C43" s="5" t="n">
        <v>142157</v>
      </c>
      <c r="D43" s="5" t="n">
        <v>79045</v>
      </c>
      <c r="E43" s="5" t="n">
        <v>378661</v>
      </c>
      <c r="F43" s="5" t="n">
        <v>191965</v>
      </c>
    </row>
    <row r="44" spans="1:6">
      <c r="A44" s="3" t="s">
        <v>91</v>
      </c>
    </row>
    <row r="45" spans="1:6">
      <c r="A45" s="4" t="s">
        <v>91</v>
      </c>
      <c r="C45" s="7" t="n">
        <v>69090</v>
      </c>
      <c r="D45" s="7" t="n">
        <v>45334</v>
      </c>
      <c r="E45" s="7" t="n">
        <v>191322</v>
      </c>
      <c r="F45" s="7" t="n">
        <v>112534</v>
      </c>
    </row>
    <row r="46" spans="1:6"/>
    <row r="47" spans="1:6">
      <c r="A47" s="4" t="s">
        <v>81</v>
      </c>
      <c r="B47" s="4" t="s">
        <v>116</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54</v>
      </c>
      <c r="B1" s="2" t="s">
        <v>1</v>
      </c>
    </row>
    <row r="2" spans="1:2">
      <c r="B2" s="2" t="s">
        <v>153</v>
      </c>
    </row>
    <row r="3" spans="1:2">
      <c r="A3" s="3" t="s">
        <v>213</v>
      </c>
    </row>
    <row r="4" spans="1:2">
      <c r="A4" s="4" t="s">
        <v>455</v>
      </c>
      <c r="B4" s="7" t="n">
        <v>331456</v>
      </c>
    </row>
    <row r="5" spans="1:2">
      <c r="A5" s="4" t="s">
        <v>270</v>
      </c>
      <c r="B5" s="5" t="n">
        <v>11561</v>
      </c>
    </row>
    <row r="6" spans="1:2">
      <c r="A6" s="4" t="s">
        <v>456</v>
      </c>
      <c r="B6" s="5" t="n">
        <v>-2616</v>
      </c>
    </row>
    <row r="7" spans="1:2">
      <c r="A7" s="4" t="s">
        <v>457</v>
      </c>
      <c r="B7" s="5" t="n">
        <v>2357</v>
      </c>
    </row>
    <row r="8" spans="1:2">
      <c r="A8" s="4" t="s">
        <v>458</v>
      </c>
      <c r="B8" s="7" t="n">
        <v>3427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6</v>
      </c>
      <c r="D1" s="2" t="s">
        <v>1</v>
      </c>
    </row>
    <row r="2" spans="1:5">
      <c r="B2" s="2" t="s">
        <v>2</v>
      </c>
      <c r="C2" s="2" t="s">
        <v>87</v>
      </c>
      <c r="D2" s="2" t="s">
        <v>2</v>
      </c>
      <c r="E2" s="2" t="s">
        <v>87</v>
      </c>
    </row>
    <row r="3" spans="1:5">
      <c r="A3" s="3" t="s">
        <v>213</v>
      </c>
    </row>
    <row r="4" spans="1:5">
      <c r="A4" s="4" t="s">
        <v>460</v>
      </c>
      <c r="D4" s="7" t="n">
        <v>11561</v>
      </c>
    </row>
    <row r="5" spans="1:5">
      <c r="A5" s="4" t="s">
        <v>461</v>
      </c>
      <c r="D5" s="5" t="n">
        <v>-2616</v>
      </c>
    </row>
    <row r="6" spans="1:5">
      <c r="A6" s="4" t="s">
        <v>457</v>
      </c>
      <c r="D6" s="5" t="n">
        <v>2357</v>
      </c>
    </row>
    <row r="7" spans="1:5">
      <c r="A7" s="4" t="s">
        <v>462</v>
      </c>
      <c r="B7" s="7" t="n">
        <v>9318</v>
      </c>
      <c r="C7" s="7" t="n">
        <v>6711</v>
      </c>
      <c r="D7" s="7" t="n">
        <v>27417</v>
      </c>
      <c r="E7" s="7" t="n">
        <v>178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3</v>
      </c>
      <c r="B1" s="2" t="s">
        <v>2</v>
      </c>
      <c r="C1" s="2" t="s">
        <v>29</v>
      </c>
    </row>
    <row r="2" spans="1:3">
      <c r="A2" s="4" t="s">
        <v>464</v>
      </c>
      <c r="B2" s="7" t="n">
        <v>271505</v>
      </c>
      <c r="C2" s="7" t="n">
        <v>253779</v>
      </c>
    </row>
    <row r="3" spans="1:3">
      <c r="A3" s="4" t="s">
        <v>465</v>
      </c>
      <c r="B3" s="5" t="n">
        <v>-107554</v>
      </c>
      <c r="C3" s="5" t="n">
        <v>-80137</v>
      </c>
    </row>
    <row r="4" spans="1:3">
      <c r="A4" s="4" t="s">
        <v>40</v>
      </c>
      <c r="B4" s="5" t="n">
        <v>163951</v>
      </c>
      <c r="C4" s="5" t="n">
        <v>173642</v>
      </c>
    </row>
    <row r="5" spans="1:3">
      <c r="A5" s="4" t="s">
        <v>466</v>
      </c>
    </row>
    <row r="6" spans="1:3">
      <c r="A6" s="4" t="s">
        <v>464</v>
      </c>
      <c r="B6" s="5" t="n">
        <v>226293</v>
      </c>
      <c r="C6" s="5" t="n">
        <v>208451</v>
      </c>
    </row>
    <row r="7" spans="1:3">
      <c r="A7" s="4" t="s">
        <v>467</v>
      </c>
    </row>
    <row r="8" spans="1:3">
      <c r="A8" s="4" t="s">
        <v>464</v>
      </c>
      <c r="B8" s="5" t="n">
        <v>38659</v>
      </c>
      <c r="C8" s="5" t="n">
        <v>38546</v>
      </c>
    </row>
    <row r="9" spans="1:3">
      <c r="A9" s="4" t="s">
        <v>468</v>
      </c>
    </row>
    <row r="10" spans="1:3">
      <c r="A10" s="4" t="s">
        <v>464</v>
      </c>
      <c r="B10" s="5" t="n">
        <v>6012</v>
      </c>
      <c r="C10" s="5" t="n">
        <v>6241</v>
      </c>
    </row>
    <row r="11" spans="1:3">
      <c r="A11" s="4" t="s">
        <v>469</v>
      </c>
    </row>
    <row r="12" spans="1:3">
      <c r="A12" s="4" t="s">
        <v>464</v>
      </c>
      <c r="B12" s="7" t="n">
        <v>541</v>
      </c>
      <c r="C12" s="7" t="n">
        <v>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29</v>
      </c>
    </row>
    <row r="2" spans="1:3">
      <c r="A2" s="3" t="s">
        <v>213</v>
      </c>
    </row>
    <row r="3" spans="1:3">
      <c r="A3" s="4" t="s">
        <v>471</v>
      </c>
      <c r="B3" s="7" t="n">
        <v>9707</v>
      </c>
    </row>
    <row r="4" spans="1:3">
      <c r="A4" s="5" t="n">
        <v>2019</v>
      </c>
      <c r="B4" s="5" t="n">
        <v>38122</v>
      </c>
    </row>
    <row r="5" spans="1:3">
      <c r="A5" s="5" t="n">
        <v>2020</v>
      </c>
      <c r="B5" s="5" t="n">
        <v>34774</v>
      </c>
    </row>
    <row r="6" spans="1:3">
      <c r="A6" s="5" t="n">
        <v>2021</v>
      </c>
      <c r="B6" s="5" t="n">
        <v>31584</v>
      </c>
    </row>
    <row r="7" spans="1:3">
      <c r="A7" s="5" t="n">
        <v>2022</v>
      </c>
      <c r="B7" s="5" t="n">
        <v>27190</v>
      </c>
    </row>
    <row r="8" spans="1:3">
      <c r="A8" s="4" t="s">
        <v>472</v>
      </c>
      <c r="B8" s="5" t="n">
        <v>22574</v>
      </c>
    </row>
    <row r="9" spans="1:3">
      <c r="A9" s="4" t="s">
        <v>40</v>
      </c>
      <c r="B9" s="7" t="n">
        <v>163951</v>
      </c>
      <c r="C9" s="7" t="n">
        <v>173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3</v>
      </c>
      <c r="B1" s="2" t="s">
        <v>2</v>
      </c>
      <c r="C1" s="2" t="s">
        <v>29</v>
      </c>
    </row>
    <row r="2" spans="1:3">
      <c r="A2" s="3" t="s">
        <v>474</v>
      </c>
    </row>
    <row r="3" spans="1:3">
      <c r="A3" s="4" t="s">
        <v>475</v>
      </c>
      <c r="B3" s="7" t="n">
        <v>718325</v>
      </c>
      <c r="C3" s="7" t="n">
        <v>582325</v>
      </c>
    </row>
    <row r="4" spans="1:3">
      <c r="A4" s="4" t="s">
        <v>476</v>
      </c>
      <c r="B4" s="5" t="n">
        <v>-3440</v>
      </c>
      <c r="C4" s="5" t="n">
        <v>-5623</v>
      </c>
    </row>
    <row r="5" spans="1:3">
      <c r="A5" s="4" t="s">
        <v>477</v>
      </c>
      <c r="B5" s="5" t="n">
        <v>-6370</v>
      </c>
      <c r="C5" s="5" t="n">
        <v>-4626</v>
      </c>
    </row>
    <row r="6" spans="1:3">
      <c r="A6" s="4" t="s">
        <v>478</v>
      </c>
      <c r="B6" s="5" t="n">
        <v>708515</v>
      </c>
      <c r="C6" s="5" t="n">
        <v>572076</v>
      </c>
    </row>
    <row r="7" spans="1:3">
      <c r="A7" s="4" t="s">
        <v>479</v>
      </c>
      <c r="B7" s="5" t="n">
        <v>-6700</v>
      </c>
      <c r="C7" s="5" t="n">
        <v>-5652</v>
      </c>
    </row>
    <row r="8" spans="1:3">
      <c r="A8" s="4" t="s">
        <v>480</v>
      </c>
      <c r="B8" s="5" t="n">
        <v>701815</v>
      </c>
      <c r="C8" s="5" t="n">
        <v>566424</v>
      </c>
    </row>
    <row r="9" spans="1:3">
      <c r="A9" s="4" t="s">
        <v>481</v>
      </c>
      <c r="B9" s="5" t="n">
        <v>708515</v>
      </c>
      <c r="C9" s="5" t="n">
        <v>572076</v>
      </c>
    </row>
    <row r="10" spans="1:3">
      <c r="A10" s="4" t="s">
        <v>482</v>
      </c>
    </row>
    <row r="11" spans="1:3">
      <c r="A11" s="3" t="s">
        <v>474</v>
      </c>
    </row>
    <row r="12" spans="1:3">
      <c r="A12" s="4" t="s">
        <v>475</v>
      </c>
      <c r="B12" s="5" t="n">
        <v>668325</v>
      </c>
      <c r="C12" s="5" t="n">
        <v>562325</v>
      </c>
    </row>
    <row r="13" spans="1:3">
      <c r="A13" s="4" t="s">
        <v>483</v>
      </c>
    </row>
    <row r="14" spans="1:3">
      <c r="A14" s="3" t="s">
        <v>474</v>
      </c>
    </row>
    <row r="15" spans="1:3">
      <c r="A15" s="4" t="s">
        <v>475</v>
      </c>
      <c r="B15" s="7" t="n">
        <v>50000</v>
      </c>
      <c r="C15" s="7"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84</v>
      </c>
      <c r="B1" s="2" t="s">
        <v>485</v>
      </c>
      <c r="C1" s="2" t="s">
        <v>2</v>
      </c>
      <c r="D1" s="2" t="s">
        <v>29</v>
      </c>
    </row>
    <row r="2" spans="1:4">
      <c r="A2" s="3" t="s">
        <v>474</v>
      </c>
    </row>
    <row r="3" spans="1:4">
      <c r="A3" s="4" t="s">
        <v>486</v>
      </c>
      <c r="C3" s="7" t="n">
        <v>718325</v>
      </c>
      <c r="D3" s="7" t="n">
        <v>582325</v>
      </c>
    </row>
    <row r="4" spans="1:4">
      <c r="A4" s="4" t="s">
        <v>487</v>
      </c>
      <c r="C4" s="5" t="n">
        <v>3440</v>
      </c>
      <c r="D4" s="5" t="n">
        <v>5623</v>
      </c>
    </row>
    <row r="5" spans="1:4">
      <c r="A5" s="4" t="s">
        <v>483</v>
      </c>
    </row>
    <row r="6" spans="1:4">
      <c r="A6" s="3" t="s">
        <v>474</v>
      </c>
    </row>
    <row r="7" spans="1:4">
      <c r="A7" s="4" t="s">
        <v>486</v>
      </c>
      <c r="C7" s="7" t="n">
        <v>50000</v>
      </c>
      <c r="D7" s="7" t="n">
        <v>20000</v>
      </c>
    </row>
    <row r="8" spans="1:4">
      <c r="A8" s="4" t="s">
        <v>488</v>
      </c>
      <c r="B8" s="7" t="n">
        <v>90000</v>
      </c>
    </row>
    <row r="9" spans="1:4">
      <c r="A9" s="4" t="s">
        <v>489</v>
      </c>
    </row>
    <row r="10" spans="1:4">
      <c r="A10" s="3" t="s">
        <v>474</v>
      </c>
    </row>
    <row r="11" spans="1:4">
      <c r="A11" s="4" t="s">
        <v>486</v>
      </c>
      <c r="B11" s="5" t="n">
        <v>670000</v>
      </c>
    </row>
    <row r="12" spans="1:4">
      <c r="A12" s="4" t="s">
        <v>490</v>
      </c>
      <c r="B12" s="5" t="n">
        <v>5931</v>
      </c>
    </row>
    <row r="13" spans="1:4">
      <c r="A13" s="4" t="s">
        <v>487</v>
      </c>
      <c r="B13" s="5" t="n">
        <v>3700</v>
      </c>
    </row>
    <row r="14" spans="1:4">
      <c r="A14" s="4" t="s">
        <v>491</v>
      </c>
      <c r="B14" s="7" t="n">
        <v>1675</v>
      </c>
    </row>
    <row r="15" spans="1:4">
      <c r="A15" s="4" t="s">
        <v>492</v>
      </c>
      <c r="C15" s="4" t="s">
        <v>493</v>
      </c>
    </row>
    <row r="16" spans="1:4">
      <c r="A16" s="4" t="s">
        <v>494</v>
      </c>
      <c r="B16" s="4" t="s">
        <v>495</v>
      </c>
    </row>
    <row r="17" spans="1:4">
      <c r="A17" s="4" t="s">
        <v>496</v>
      </c>
      <c r="C17" s="4" t="s">
        <v>497</v>
      </c>
    </row>
    <row r="18" spans="1:4">
      <c r="A18" s="4" t="s">
        <v>498</v>
      </c>
      <c r="B18" s="4" t="s">
        <v>499</v>
      </c>
    </row>
    <row r="19" spans="1:4">
      <c r="A19" s="4" t="s">
        <v>500</v>
      </c>
      <c r="C19" s="4" t="s">
        <v>501</v>
      </c>
    </row>
    <row r="20" spans="1:4">
      <c r="A20" s="4" t="s">
        <v>502</v>
      </c>
    </row>
    <row r="21" spans="1:4">
      <c r="A21" s="3" t="s">
        <v>474</v>
      </c>
    </row>
    <row r="22" spans="1:4">
      <c r="A22" s="4" t="s">
        <v>503</v>
      </c>
      <c r="B22" s="4" t="s">
        <v>504</v>
      </c>
    </row>
    <row r="23" spans="1:4">
      <c r="A23" s="4" t="s">
        <v>505</v>
      </c>
    </row>
    <row r="24" spans="1:4">
      <c r="A24" s="3" t="s">
        <v>474</v>
      </c>
    </row>
    <row r="25" spans="1:4">
      <c r="A25" s="4" t="s">
        <v>503</v>
      </c>
      <c r="B25" s="4" t="s">
        <v>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5"/>
    <col customWidth="1" max="6" min="6" width="14"/>
    <col customWidth="1" max="7" min="7" width="14"/>
  </cols>
  <sheetData>
    <row r="1" spans="1:7">
      <c r="A1" s="1" t="s">
        <v>507</v>
      </c>
      <c r="B1" s="2" t="s">
        <v>508</v>
      </c>
      <c r="C1" s="2" t="s">
        <v>509</v>
      </c>
      <c r="D1" s="2" t="s">
        <v>510</v>
      </c>
      <c r="E1" s="2" t="s">
        <v>2</v>
      </c>
      <c r="F1" s="2" t="s">
        <v>29</v>
      </c>
      <c r="G1" s="2" t="s">
        <v>511</v>
      </c>
    </row>
    <row r="2" spans="1:7">
      <c r="A2" s="3" t="s">
        <v>474</v>
      </c>
    </row>
    <row r="3" spans="1:7">
      <c r="A3" s="4" t="s">
        <v>512</v>
      </c>
      <c r="E3" s="7" t="n">
        <v>6370000</v>
      </c>
      <c r="F3" s="7" t="n">
        <v>4626000</v>
      </c>
    </row>
    <row r="4" spans="1:7">
      <c r="A4" s="4" t="s">
        <v>513</v>
      </c>
      <c r="E4" s="5" t="n">
        <v>3440000</v>
      </c>
      <c r="F4" s="7" t="n">
        <v>5623000</v>
      </c>
    </row>
    <row r="5" spans="1:7">
      <c r="A5" s="4" t="s">
        <v>514</v>
      </c>
      <c r="E5" s="7" t="n">
        <v>9032000</v>
      </c>
    </row>
    <row r="6" spans="1:7">
      <c r="A6" s="4" t="s">
        <v>489</v>
      </c>
    </row>
    <row r="7" spans="1:7">
      <c r="A7" s="3" t="s">
        <v>474</v>
      </c>
    </row>
    <row r="8" spans="1:7">
      <c r="A8" s="4" t="s">
        <v>515</v>
      </c>
      <c r="G8" s="7" t="n">
        <v>430000000</v>
      </c>
    </row>
    <row r="9" spans="1:7">
      <c r="A9" s="4" t="s">
        <v>516</v>
      </c>
      <c r="E9" s="4" t="s">
        <v>517</v>
      </c>
    </row>
    <row r="10" spans="1:7">
      <c r="A10" s="4" t="s">
        <v>518</v>
      </c>
      <c r="E10" s="7" t="n">
        <v>1413000</v>
      </c>
    </row>
    <row r="11" spans="1:7">
      <c r="A11" s="4" t="s">
        <v>519</v>
      </c>
      <c r="E11" s="4" t="s">
        <v>520</v>
      </c>
    </row>
    <row r="12" spans="1:7">
      <c r="A12" s="4" t="s">
        <v>521</v>
      </c>
      <c r="E12" s="4" t="s">
        <v>522</v>
      </c>
    </row>
    <row r="13" spans="1:7">
      <c r="A13" s="4" t="s">
        <v>523</v>
      </c>
      <c r="E13" s="4" t="s">
        <v>524</v>
      </c>
    </row>
    <row r="14" spans="1:7">
      <c r="A14" s="4" t="s">
        <v>525</v>
      </c>
      <c r="E14" s="4" t="s">
        <v>499</v>
      </c>
    </row>
    <row r="15" spans="1:7">
      <c r="A15" s="4" t="s">
        <v>512</v>
      </c>
      <c r="E15" s="7" t="n">
        <v>4778000</v>
      </c>
    </row>
    <row r="16" spans="1:7">
      <c r="A16" s="4" t="s">
        <v>513</v>
      </c>
      <c r="E16" s="5" t="n">
        <v>4300000</v>
      </c>
    </row>
    <row r="17" spans="1:7">
      <c r="A17" s="4" t="s">
        <v>526</v>
      </c>
    </row>
    <row r="18" spans="1:7">
      <c r="A18" s="3" t="s">
        <v>474</v>
      </c>
    </row>
    <row r="19" spans="1:7">
      <c r="A19" s="4" t="s">
        <v>512</v>
      </c>
      <c r="E19" s="5" t="n">
        <v>2208000</v>
      </c>
    </row>
    <row r="20" spans="1:7">
      <c r="A20" s="4" t="s">
        <v>513</v>
      </c>
      <c r="E20" s="5" t="n">
        <v>713000</v>
      </c>
    </row>
    <row r="21" spans="1:7">
      <c r="A21" s="4" t="s">
        <v>527</v>
      </c>
      <c r="C21" s="7" t="n">
        <v>60000000</v>
      </c>
      <c r="D21" s="7" t="n">
        <v>75000000</v>
      </c>
    </row>
    <row r="22" spans="1:7">
      <c r="A22" s="4" t="s">
        <v>528</v>
      </c>
      <c r="E22" s="5" t="n">
        <v>1128000</v>
      </c>
    </row>
    <row r="23" spans="1:7">
      <c r="A23" s="4" t="s">
        <v>529</v>
      </c>
    </row>
    <row r="24" spans="1:7">
      <c r="A24" s="3" t="s">
        <v>474</v>
      </c>
    </row>
    <row r="25" spans="1:7">
      <c r="A25" s="4" t="s">
        <v>530</v>
      </c>
      <c r="E25" s="7" t="n">
        <v>1793000</v>
      </c>
    </row>
    <row r="26" spans="1:7">
      <c r="A26" s="4" t="s">
        <v>489</v>
      </c>
    </row>
    <row r="27" spans="1:7">
      <c r="A27" s="3" t="s">
        <v>474</v>
      </c>
    </row>
    <row r="28" spans="1:7">
      <c r="A28" s="4" t="s">
        <v>531</v>
      </c>
      <c r="B28" s="7" t="n">
        <v>200000000</v>
      </c>
      <c r="G28" s="7" t="n">
        <v>150000000</v>
      </c>
    </row>
    <row r="29" spans="1:7">
      <c r="A29" s="4" t="s">
        <v>532</v>
      </c>
      <c r="E29" s="4" t="s">
        <v>533</v>
      </c>
    </row>
    <row r="30" spans="1:7">
      <c r="A30" s="4" t="s">
        <v>534</v>
      </c>
      <c r="E30" s="4" t="s">
        <v>517</v>
      </c>
    </row>
    <row r="31" spans="1:7">
      <c r="A31" s="4" t="s">
        <v>535</v>
      </c>
      <c r="B31" s="7" t="n">
        <v>175000</v>
      </c>
    </row>
    <row r="32" spans="1:7">
      <c r="A32" s="4" t="s">
        <v>536</v>
      </c>
    </row>
    <row r="33" spans="1:7">
      <c r="A33" s="3" t="s">
        <v>474</v>
      </c>
    </row>
    <row r="34" spans="1:7">
      <c r="A34" s="4" t="s">
        <v>537</v>
      </c>
      <c r="E34" s="4" t="s">
        <v>538</v>
      </c>
    </row>
    <row r="35" spans="1:7">
      <c r="A35" s="4" t="s">
        <v>539</v>
      </c>
    </row>
    <row r="36" spans="1:7">
      <c r="A36" s="3" t="s">
        <v>474</v>
      </c>
    </row>
    <row r="37" spans="1:7">
      <c r="A37" s="4" t="s">
        <v>537</v>
      </c>
      <c r="E37" s="4" t="s">
        <v>540</v>
      </c>
    </row>
    <row r="38" spans="1:7">
      <c r="A38" s="4" t="s">
        <v>541</v>
      </c>
    </row>
    <row r="39" spans="1:7">
      <c r="A39" s="3" t="s">
        <v>474</v>
      </c>
    </row>
    <row r="40" spans="1:7">
      <c r="A40" s="4" t="s">
        <v>514</v>
      </c>
      <c r="E40" s="7" t="n">
        <v>5684000</v>
      </c>
    </row>
    <row r="41" spans="1:7">
      <c r="A41" s="4" t="s">
        <v>542</v>
      </c>
      <c r="E41" s="4" t="s">
        <v>499</v>
      </c>
    </row>
    <row r="42" spans="1:7">
      <c r="A42" s="4" t="s">
        <v>543</v>
      </c>
      <c r="E42" s="7" t="n">
        <v>4588000</v>
      </c>
    </row>
    <row r="43" spans="1:7">
      <c r="A43" s="4" t="s">
        <v>544</v>
      </c>
      <c r="E43" s="5" t="n">
        <v>4443000</v>
      </c>
    </row>
    <row r="44" spans="1:7">
      <c r="A44" s="4" t="s">
        <v>545</v>
      </c>
      <c r="E44" s="7" t="n">
        <v>17000</v>
      </c>
    </row>
    <row r="45" spans="1:7">
      <c r="A45" s="4" t="s">
        <v>546</v>
      </c>
    </row>
    <row r="46" spans="1:7">
      <c r="A46" s="3" t="s">
        <v>474</v>
      </c>
    </row>
    <row r="47" spans="1:7">
      <c r="A47" s="4" t="s">
        <v>547</v>
      </c>
      <c r="E47" s="4" t="s">
        <v>506</v>
      </c>
    </row>
    <row r="48" spans="1:7">
      <c r="A48" s="4" t="s">
        <v>548</v>
      </c>
    </row>
    <row r="49" spans="1:7">
      <c r="A49" s="3" t="s">
        <v>474</v>
      </c>
    </row>
    <row r="50" spans="1:7">
      <c r="A50" s="4" t="s">
        <v>547</v>
      </c>
      <c r="E50" s="4" t="s">
        <v>538</v>
      </c>
    </row>
    <row r="51" spans="1:7">
      <c r="A51" s="4" t="s">
        <v>549</v>
      </c>
    </row>
    <row r="52" spans="1:7">
      <c r="A52" s="3" t="s">
        <v>474</v>
      </c>
    </row>
    <row r="53" spans="1:7">
      <c r="A53" s="4" t="s">
        <v>547</v>
      </c>
      <c r="E53" s="4" t="s">
        <v>550</v>
      </c>
    </row>
    <row r="54" spans="1:7">
      <c r="A54" s="4" t="s">
        <v>551</v>
      </c>
    </row>
    <row r="55" spans="1:7">
      <c r="A55" s="3" t="s">
        <v>474</v>
      </c>
    </row>
    <row r="56" spans="1:7">
      <c r="A56" s="4" t="s">
        <v>547</v>
      </c>
      <c r="E56" s="4" t="s">
        <v>552</v>
      </c>
    </row>
    <row r="57" spans="1:7">
      <c r="A57" s="4" t="s">
        <v>553</v>
      </c>
    </row>
    <row r="58" spans="1:7">
      <c r="A58" s="3" t="s">
        <v>474</v>
      </c>
    </row>
    <row r="59" spans="1:7">
      <c r="A59" s="4" t="s">
        <v>547</v>
      </c>
      <c r="E59" s="4" t="s">
        <v>554</v>
      </c>
    </row>
    <row r="60" spans="1:7">
      <c r="A60" s="4" t="s">
        <v>555</v>
      </c>
    </row>
    <row r="61" spans="1:7">
      <c r="A61" s="3" t="s">
        <v>474</v>
      </c>
    </row>
    <row r="62" spans="1:7">
      <c r="A62" s="4" t="s">
        <v>547</v>
      </c>
      <c r="E62" s="4" t="s">
        <v>556</v>
      </c>
    </row>
    <row r="63" spans="1:7">
      <c r="A63" s="4" t="s">
        <v>489</v>
      </c>
    </row>
    <row r="64" spans="1:7">
      <c r="A64" s="3" t="s">
        <v>474</v>
      </c>
    </row>
    <row r="65" spans="1:7">
      <c r="A65" s="4" t="s">
        <v>531</v>
      </c>
      <c r="E65" s="7" t="n">
        <v>200000000</v>
      </c>
    </row>
    <row r="66" spans="1:7">
      <c r="A66" s="4" t="s">
        <v>557</v>
      </c>
      <c r="E66" s="5" t="n">
        <v>50000000</v>
      </c>
    </row>
    <row r="67" spans="1:7">
      <c r="A67" s="4" t="s">
        <v>558</v>
      </c>
      <c r="E67" s="5" t="n">
        <v>78220000</v>
      </c>
    </row>
    <row r="68" spans="1:7">
      <c r="A68" s="4" t="s">
        <v>559</v>
      </c>
    </row>
    <row r="69" spans="1:7">
      <c r="A69" s="3" t="s">
        <v>474</v>
      </c>
    </row>
    <row r="70" spans="1:7">
      <c r="A70" s="4" t="s">
        <v>560</v>
      </c>
      <c r="E70" s="5" t="n">
        <v>50000000</v>
      </c>
    </row>
    <row r="71" spans="1:7">
      <c r="A71" s="4" t="s">
        <v>561</v>
      </c>
    </row>
    <row r="72" spans="1:7">
      <c r="A72" s="3" t="s">
        <v>474</v>
      </c>
    </row>
    <row r="73" spans="1:7">
      <c r="A73" s="4" t="s">
        <v>560</v>
      </c>
      <c r="E73" s="7" t="n">
        <v>717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508</v>
      </c>
      <c r="D1" s="2" t="s">
        <v>511</v>
      </c>
    </row>
    <row r="2" spans="1:4">
      <c r="A2" s="4" t="s">
        <v>563</v>
      </c>
    </row>
    <row r="3" spans="1:4">
      <c r="A3" s="3" t="s">
        <v>474</v>
      </c>
    </row>
    <row r="4" spans="1:4">
      <c r="A4" s="4" t="s">
        <v>564</v>
      </c>
      <c r="D4" s="7" t="n">
        <v>150000</v>
      </c>
    </row>
    <row r="5" spans="1:4">
      <c r="A5" s="4" t="s">
        <v>565</v>
      </c>
    </row>
    <row r="6" spans="1:4">
      <c r="A6" s="3" t="s">
        <v>474</v>
      </c>
    </row>
    <row r="7" spans="1:4">
      <c r="A7" s="4" t="s">
        <v>564</v>
      </c>
      <c r="C7" s="7" t="n">
        <v>200000</v>
      </c>
    </row>
    <row r="8" spans="1:4">
      <c r="A8" s="4" t="s">
        <v>566</v>
      </c>
    </row>
    <row r="9" spans="1:4">
      <c r="A9" s="3" t="s">
        <v>474</v>
      </c>
    </row>
    <row r="10" spans="1:4">
      <c r="A10" s="4" t="s">
        <v>567</v>
      </c>
      <c r="B10" s="7" t="n">
        <v>71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8</v>
      </c>
      <c r="B1" s="2" t="s">
        <v>1</v>
      </c>
    </row>
    <row r="2" spans="1:3">
      <c r="B2" s="2" t="s">
        <v>2</v>
      </c>
      <c r="C2" s="2" t="s">
        <v>87</v>
      </c>
    </row>
    <row r="3" spans="1:3">
      <c r="A3" s="3" t="s">
        <v>569</v>
      </c>
    </row>
    <row r="4" spans="1:3">
      <c r="A4" s="4" t="s">
        <v>455</v>
      </c>
      <c r="B4" s="7" t="n">
        <v>10249</v>
      </c>
    </row>
    <row r="5" spans="1:3">
      <c r="A5" s="4" t="s">
        <v>570</v>
      </c>
      <c r="B5" s="5" t="n">
        <v>9806</v>
      </c>
    </row>
    <row r="6" spans="1:3">
      <c r="A6" s="4" t="s">
        <v>571</v>
      </c>
      <c r="B6" s="5" t="n">
        <v>-9032</v>
      </c>
    </row>
    <row r="7" spans="1:3">
      <c r="A7" s="4" t="s">
        <v>572</v>
      </c>
      <c r="B7" s="5" t="n">
        <v>-1213</v>
      </c>
      <c r="C7" s="7" t="n">
        <v>-2205</v>
      </c>
    </row>
    <row r="8" spans="1:3">
      <c r="A8" s="4" t="s">
        <v>458</v>
      </c>
      <c r="B8" s="5" t="n">
        <v>9810</v>
      </c>
    </row>
    <row r="9" spans="1:3">
      <c r="A9" s="4" t="s">
        <v>482</v>
      </c>
    </row>
    <row r="10" spans="1:3">
      <c r="A10" s="3" t="s">
        <v>569</v>
      </c>
    </row>
    <row r="11" spans="1:3">
      <c r="A11" s="4" t="s">
        <v>455</v>
      </c>
      <c r="B11" s="5" t="n">
        <v>9420</v>
      </c>
    </row>
    <row r="12" spans="1:3">
      <c r="A12" s="4" t="s">
        <v>570</v>
      </c>
      <c r="B12" s="5" t="n">
        <v>9631</v>
      </c>
    </row>
    <row r="13" spans="1:3">
      <c r="A13" s="4" t="s">
        <v>571</v>
      </c>
      <c r="B13" s="5" t="n">
        <v>-9032</v>
      </c>
    </row>
    <row r="14" spans="1:3">
      <c r="A14" s="4" t="s">
        <v>572</v>
      </c>
      <c r="B14" s="5" t="n">
        <v>-1047</v>
      </c>
    </row>
    <row r="15" spans="1:3">
      <c r="A15" s="4" t="s">
        <v>458</v>
      </c>
      <c r="B15" s="5" t="n">
        <v>8972</v>
      </c>
    </row>
    <row r="16" spans="1:3">
      <c r="A16" s="4" t="s">
        <v>483</v>
      </c>
    </row>
    <row r="17" spans="1:3">
      <c r="A17" s="3" t="s">
        <v>569</v>
      </c>
    </row>
    <row r="18" spans="1:3">
      <c r="A18" s="4" t="s">
        <v>455</v>
      </c>
      <c r="B18" s="5" t="n">
        <v>829</v>
      </c>
    </row>
    <row r="19" spans="1:3">
      <c r="A19" s="4" t="s">
        <v>570</v>
      </c>
      <c r="B19" s="5" t="n">
        <v>175</v>
      </c>
    </row>
    <row r="20" spans="1:3">
      <c r="A20" s="4" t="s">
        <v>572</v>
      </c>
      <c r="B20" s="5" t="n">
        <v>-166</v>
      </c>
    </row>
    <row r="21" spans="1:3">
      <c r="A21" s="4" t="s">
        <v>458</v>
      </c>
      <c r="B21" s="7" t="n">
        <v>8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216</v>
      </c>
    </row>
    <row r="3" spans="1:3">
      <c r="A3" s="4" t="s">
        <v>471</v>
      </c>
      <c r="B3" s="7" t="n">
        <v>1675</v>
      </c>
    </row>
    <row r="4" spans="1:3">
      <c r="A4" s="5" t="n">
        <v>2019</v>
      </c>
      <c r="B4" s="5" t="n">
        <v>6700</v>
      </c>
    </row>
    <row r="5" spans="1:3">
      <c r="A5" s="5" t="n">
        <v>2020</v>
      </c>
      <c r="B5" s="5" t="n">
        <v>6700</v>
      </c>
    </row>
    <row r="6" spans="1:3">
      <c r="A6" s="5" t="n">
        <v>2021</v>
      </c>
      <c r="B6" s="5" t="n">
        <v>6700</v>
      </c>
    </row>
    <row r="7" spans="1:3">
      <c r="A7" s="5" t="n">
        <v>2022</v>
      </c>
      <c r="B7" s="5" t="n">
        <v>6700</v>
      </c>
    </row>
    <row r="8" spans="1:3">
      <c r="A8" s="4" t="s">
        <v>472</v>
      </c>
      <c r="B8" s="5" t="n">
        <v>639850</v>
      </c>
    </row>
    <row r="9" spans="1:3">
      <c r="A9" s="4" t="s">
        <v>118</v>
      </c>
      <c r="B9" s="5" t="n">
        <v>668325</v>
      </c>
    </row>
    <row r="10" spans="1:3">
      <c r="A10" s="4" t="s">
        <v>574</v>
      </c>
      <c r="B10" s="5" t="n">
        <v>50000</v>
      </c>
    </row>
    <row r="11" spans="1:3">
      <c r="A11" s="4" t="s">
        <v>575</v>
      </c>
      <c r="B11" s="5" t="n">
        <v>-9810</v>
      </c>
      <c r="C11" s="7" t="n">
        <v>-10249</v>
      </c>
    </row>
    <row r="12" spans="1:3">
      <c r="A12" s="4" t="s">
        <v>478</v>
      </c>
      <c r="B12" s="7" t="n">
        <v>708515</v>
      </c>
      <c r="C12" s="7" t="n">
        <v>572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22"/>
    <col customWidth="1" max="5" min="5" width="61"/>
    <col customWidth="1" max="6" min="6" width="63"/>
    <col customWidth="1" max="7" min="7" width="54"/>
    <col customWidth="1" max="8" min="8" width="80"/>
    <col customWidth="1" max="9" min="9" width="80"/>
    <col customWidth="1" max="10" min="10" width="24"/>
    <col customWidth="1" max="11" min="11" width="63"/>
    <col customWidth="1" max="12" min="12" width="27"/>
    <col customWidth="1" max="13" min="13" width="66"/>
    <col customWidth="1" max="14" min="14" width="68"/>
    <col customWidth="1" max="15" min="15" width="24"/>
    <col customWidth="1" max="16" min="16" width="40"/>
    <col customWidth="1" max="17" min="17" width="79"/>
  </cols>
  <sheetData>
    <row r="1" spans="1:17">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row>
    <row r="2" spans="1:17">
      <c r="A2" s="4" t="s">
        <v>134</v>
      </c>
      <c r="D2" s="5" t="n">
        <v>39860610</v>
      </c>
      <c r="E2" s="5" t="n">
        <v>89766294</v>
      </c>
      <c r="F2" s="5" t="n">
        <v>-49905684</v>
      </c>
      <c r="G2" s="5" t="n">
        <v>6585546</v>
      </c>
      <c r="H2" s="5" t="n">
        <v>14830683</v>
      </c>
      <c r="I2" s="5" t="n">
        <v>-8245137</v>
      </c>
    </row>
    <row r="3" spans="1:17">
      <c r="A3" s="4" t="s">
        <v>135</v>
      </c>
      <c r="B3" s="7" t="n">
        <v>5641</v>
      </c>
      <c r="C3" s="7" t="n">
        <v>5641</v>
      </c>
      <c r="D3" s="7" t="n">
        <v>4</v>
      </c>
      <c r="E3" s="7" t="n">
        <v>9</v>
      </c>
      <c r="F3" s="7" t="n">
        <v>-5</v>
      </c>
      <c r="G3" s="7" t="n">
        <v>1</v>
      </c>
      <c r="H3" s="7" t="n">
        <v>1</v>
      </c>
      <c r="J3" s="7" t="n">
        <v>-1805</v>
      </c>
      <c r="K3" s="7" t="n">
        <v>-1805</v>
      </c>
      <c r="L3" s="7" t="n">
        <v>13464</v>
      </c>
      <c r="M3" s="7" t="n">
        <v>13459</v>
      </c>
      <c r="N3" s="7" t="n">
        <v>5</v>
      </c>
      <c r="P3" s="7" t="n">
        <v>-6023</v>
      </c>
      <c r="Q3" s="7" t="n">
        <v>-6023</v>
      </c>
    </row>
    <row r="4" spans="1:17">
      <c r="A4" s="4" t="s">
        <v>136</v>
      </c>
      <c r="B4" s="5" t="n">
        <v>-66570</v>
      </c>
      <c r="D4" s="7" t="n">
        <v>3</v>
      </c>
      <c r="G4" s="7" t="n">
        <v>-1</v>
      </c>
      <c r="L4" s="5" t="n">
        <v>-18306</v>
      </c>
      <c r="P4" s="5" t="n">
        <v>-48266</v>
      </c>
    </row>
    <row r="5" spans="1:17">
      <c r="A5" s="4" t="s">
        <v>137</v>
      </c>
      <c r="D5" s="5" t="n">
        <v>31339391</v>
      </c>
      <c r="G5" s="5" t="n">
        <v>-6585546</v>
      </c>
    </row>
    <row r="6" spans="1:17">
      <c r="A6" s="4" t="s">
        <v>138</v>
      </c>
      <c r="B6" s="5" t="n">
        <v>1805</v>
      </c>
      <c r="J6" s="7" t="n">
        <v>1805</v>
      </c>
    </row>
    <row r="7" spans="1:17">
      <c r="A7" s="4" t="s">
        <v>139</v>
      </c>
      <c r="B7" s="5" t="n">
        <v>5322</v>
      </c>
      <c r="L7" s="5" t="n">
        <v>5322</v>
      </c>
    </row>
    <row r="8" spans="1:17">
      <c r="A8" s="4" t="s">
        <v>140</v>
      </c>
      <c r="B8" s="5" t="n">
        <v>-96791</v>
      </c>
      <c r="D8" s="7" t="n">
        <v>1</v>
      </c>
      <c r="L8" s="5" t="n">
        <v>90255</v>
      </c>
      <c r="P8" s="5" t="n">
        <v>-187047</v>
      </c>
    </row>
    <row r="9" spans="1:17">
      <c r="A9" s="4" t="s">
        <v>141</v>
      </c>
      <c r="D9" s="5" t="n">
        <v>5162500</v>
      </c>
    </row>
    <row r="10" spans="1:17">
      <c r="A10" s="4" t="s">
        <v>142</v>
      </c>
      <c r="B10" s="5" t="n">
        <v>-194</v>
      </c>
      <c r="L10" s="5" t="n">
        <v>-194</v>
      </c>
    </row>
    <row r="11" spans="1:17">
      <c r="A11" s="4" t="s">
        <v>143</v>
      </c>
      <c r="D11" s="5" t="n">
        <v>-21485</v>
      </c>
    </row>
    <row r="12" spans="1:17">
      <c r="A12" s="4" t="s">
        <v>144</v>
      </c>
      <c r="B12" s="5" t="n">
        <v>-9098</v>
      </c>
      <c r="L12" s="5" t="n">
        <v>-9098</v>
      </c>
    </row>
    <row r="13" spans="1:17">
      <c r="A13" s="4" t="s">
        <v>145</v>
      </c>
      <c r="B13" s="5" t="n">
        <v>-10044</v>
      </c>
      <c r="O13" s="7" t="n">
        <v>-10044</v>
      </c>
    </row>
    <row r="14" spans="1:17">
      <c r="A14" s="4" t="s">
        <v>146</v>
      </c>
      <c r="B14" s="5" t="n">
        <v>476</v>
      </c>
      <c r="L14" s="5" t="n">
        <v>476</v>
      </c>
    </row>
    <row r="15" spans="1:17">
      <c r="A15" s="4" t="s">
        <v>147</v>
      </c>
      <c r="D15" s="5" t="n">
        <v>57293</v>
      </c>
    </row>
    <row r="16" spans="1:17">
      <c r="A16" s="4" t="s">
        <v>148</v>
      </c>
      <c r="B16" s="5" t="n">
        <v>-3055</v>
      </c>
      <c r="L16" s="5" t="n">
        <v>-3055</v>
      </c>
    </row>
    <row r="17" spans="1:17">
      <c r="A17" s="4" t="s">
        <v>149</v>
      </c>
      <c r="B17" s="5" t="n">
        <v>15843</v>
      </c>
      <c r="P17" s="5" t="n">
        <v>15843</v>
      </c>
    </row>
    <row r="18" spans="1:17">
      <c r="A18" s="4" t="s">
        <v>150</v>
      </c>
      <c r="D18" s="5" t="n">
        <v>76398309</v>
      </c>
    </row>
    <row r="19" spans="1:17">
      <c r="A19" s="4" t="s">
        <v>151</v>
      </c>
      <c r="B19" s="7" t="n">
        <v>-156665</v>
      </c>
      <c r="D19" s="7" t="n">
        <v>8</v>
      </c>
      <c r="L19" s="7" t="n">
        <v>78864</v>
      </c>
      <c r="O19" s="7" t="n">
        <v>-10044</v>
      </c>
      <c r="P19" s="7" t="n">
        <v>-2254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80"/>
    <col customWidth="1" max="5" min="5" width="21"/>
    <col customWidth="1" max="6" min="6" width="37"/>
    <col customWidth="1" max="7" min="7" width="32"/>
    <col customWidth="1" max="8" min="8" width="37"/>
    <col customWidth="1" max="9" min="9" width="20"/>
    <col customWidth="1" max="10" min="10" width="37"/>
    <col customWidth="1" max="11" min="11" width="37"/>
    <col customWidth="1" max="12" min="12" width="27"/>
    <col customWidth="1" max="13" min="13" width="20"/>
    <col customWidth="1" max="14" min="14" width="37"/>
    <col customWidth="1" max="15" min="15" width="80"/>
    <col customWidth="1" max="16" min="16" width="80"/>
    <col customWidth="1" max="17" min="17" width="21"/>
    <col customWidth="1" max="18" min="18" width="30"/>
    <col customWidth="1" max="19" min="19" width="30"/>
    <col customWidth="1" max="20" min="20" width="4"/>
    <col customWidth="1" max="21" min="21" width="37"/>
  </cols>
  <sheetData>
    <row r="1" spans="1:21">
      <c r="A1" s="1" t="s">
        <v>576</v>
      </c>
      <c r="C1" s="2" t="s">
        <v>577</v>
      </c>
      <c r="D1" s="2" t="s">
        <v>578</v>
      </c>
      <c r="E1" s="2" t="s">
        <v>579</v>
      </c>
      <c r="F1" s="2" t="s">
        <v>580</v>
      </c>
      <c r="G1" s="2" t="s">
        <v>581</v>
      </c>
      <c r="H1" s="2" t="s">
        <v>582</v>
      </c>
      <c r="I1" s="2" t="s">
        <v>583</v>
      </c>
      <c r="J1" s="2" t="s">
        <v>584</v>
      </c>
      <c r="K1" s="2" t="s">
        <v>585</v>
      </c>
      <c r="L1" s="2" t="s">
        <v>586</v>
      </c>
      <c r="M1" s="2" t="s">
        <v>587</v>
      </c>
      <c r="N1" s="2" t="s">
        <v>588</v>
      </c>
      <c r="O1" s="2" t="s">
        <v>589</v>
      </c>
      <c r="P1" s="2" t="s">
        <v>588</v>
      </c>
      <c r="Q1" s="2" t="s">
        <v>590</v>
      </c>
      <c r="R1" s="2" t="s">
        <v>591</v>
      </c>
      <c r="S1" s="2" t="s">
        <v>592</v>
      </c>
      <c r="U1" s="2" t="s">
        <v>593</v>
      </c>
    </row>
    <row r="2" spans="1:21">
      <c r="A2" s="3" t="s">
        <v>594</v>
      </c>
    </row>
    <row r="3" spans="1:21">
      <c r="A3" s="4" t="s">
        <v>80</v>
      </c>
      <c r="H3" s="5" t="n">
        <v>69700000</v>
      </c>
      <c r="N3" s="5" t="n">
        <v>76398309</v>
      </c>
      <c r="P3" s="5" t="n">
        <v>76398309</v>
      </c>
      <c r="S3" s="5" t="n">
        <v>39860610</v>
      </c>
      <c r="T3" s="4" t="s">
        <v>81</v>
      </c>
    </row>
    <row r="4" spans="1:21">
      <c r="A4" s="4" t="s">
        <v>327</v>
      </c>
      <c r="H4" s="5" t="n">
        <v>69700000</v>
      </c>
      <c r="N4" s="5" t="n">
        <v>75331363</v>
      </c>
      <c r="P4" s="5" t="n">
        <v>75331363</v>
      </c>
      <c r="S4" s="5" t="n">
        <v>39860610</v>
      </c>
      <c r="T4" s="4" t="s">
        <v>81</v>
      </c>
    </row>
    <row r="5" spans="1:21">
      <c r="A5" s="4" t="s">
        <v>325</v>
      </c>
      <c r="H5" s="5" t="n">
        <v>47124494</v>
      </c>
    </row>
    <row r="6" spans="1:21">
      <c r="A6" s="4" t="s">
        <v>75</v>
      </c>
      <c r="N6" s="5" t="n">
        <v>10000000</v>
      </c>
      <c r="P6" s="5" t="n">
        <v>10000000</v>
      </c>
      <c r="S6" s="5" t="n">
        <v>10000000</v>
      </c>
    </row>
    <row r="7" spans="1:21">
      <c r="A7" s="4" t="s">
        <v>595</v>
      </c>
      <c r="N7" s="8" t="n">
        <v>0.0001</v>
      </c>
      <c r="P7" s="8" t="n">
        <v>0.0001</v>
      </c>
      <c r="S7" s="8" t="n">
        <v>0.0001</v>
      </c>
    </row>
    <row r="8" spans="1:21">
      <c r="A8" s="4" t="s">
        <v>79</v>
      </c>
      <c r="N8" s="5" t="n">
        <v>1000000000</v>
      </c>
      <c r="P8" s="5" t="n">
        <v>1000000000</v>
      </c>
      <c r="S8" s="5" t="n">
        <v>1000000000</v>
      </c>
    </row>
    <row r="9" spans="1:21">
      <c r="A9" s="4" t="s">
        <v>596</v>
      </c>
      <c r="N9" s="8" t="n">
        <v>0.0001</v>
      </c>
      <c r="P9" s="8" t="n">
        <v>0.0001</v>
      </c>
      <c r="S9" s="8" t="n">
        <v>0.0001</v>
      </c>
    </row>
    <row r="10" spans="1:21">
      <c r="A10" s="4" t="s">
        <v>597</v>
      </c>
      <c r="P10" s="4" t="s">
        <v>598</v>
      </c>
    </row>
    <row r="11" spans="1:21">
      <c r="A11" s="4" t="s">
        <v>599</v>
      </c>
      <c r="N11" s="7" t="n">
        <v>1528000</v>
      </c>
      <c r="P11" s="7" t="n">
        <v>3055000</v>
      </c>
    </row>
    <row r="12" spans="1:21">
      <c r="A12" s="4" t="s">
        <v>600</v>
      </c>
      <c r="N12" s="9" t="n">
        <v>0.02</v>
      </c>
      <c r="P12" s="9" t="n">
        <v>0.02</v>
      </c>
    </row>
    <row r="13" spans="1:21">
      <c r="A13" s="4" t="s">
        <v>601</v>
      </c>
      <c r="H13" s="5" t="n">
        <v>8900000</v>
      </c>
      <c r="N13" s="5" t="n">
        <v>1354810</v>
      </c>
      <c r="P13" s="5" t="n">
        <v>1354810</v>
      </c>
    </row>
    <row r="14" spans="1:21">
      <c r="A14" s="4" t="s">
        <v>602</v>
      </c>
      <c r="H14" s="9" t="n">
        <v>11.5</v>
      </c>
      <c r="N14" s="9" t="n">
        <v>11.5</v>
      </c>
      <c r="P14" s="9" t="n">
        <v>11.5</v>
      </c>
    </row>
    <row r="15" spans="1:21">
      <c r="A15" s="4" t="s">
        <v>603</v>
      </c>
      <c r="G15" s="11" t="n">
        <v>0.95</v>
      </c>
    </row>
    <row r="16" spans="1:21">
      <c r="A16" s="4" t="s">
        <v>604</v>
      </c>
      <c r="C16" s="4" t="s">
        <v>605</v>
      </c>
    </row>
    <row r="17" spans="1:21">
      <c r="A17" s="4" t="s">
        <v>83</v>
      </c>
      <c r="N17" s="5" t="n">
        <v>1066946</v>
      </c>
      <c r="P17" s="5" t="n">
        <v>1066946</v>
      </c>
    </row>
    <row r="18" spans="1:21">
      <c r="A18" s="4" t="s">
        <v>606</v>
      </c>
      <c r="N18" s="7" t="n">
        <v>10044000</v>
      </c>
      <c r="P18" s="7" t="n">
        <v>10044000</v>
      </c>
    </row>
    <row r="19" spans="1:21">
      <c r="A19" s="4" t="s">
        <v>607</v>
      </c>
      <c r="N19" s="9" t="n">
        <v>9.41</v>
      </c>
      <c r="P19" s="9" t="n">
        <v>9.41</v>
      </c>
    </row>
    <row r="20" spans="1:21">
      <c r="A20" s="4" t="s">
        <v>337</v>
      </c>
    </row>
    <row r="21" spans="1:21">
      <c r="A21" s="3" t="s">
        <v>594</v>
      </c>
    </row>
    <row r="22" spans="1:21">
      <c r="A22" s="4" t="s">
        <v>338</v>
      </c>
      <c r="H22" s="5" t="n">
        <v>106124574</v>
      </c>
    </row>
    <row r="23" spans="1:21">
      <c r="A23" s="4" t="s">
        <v>608</v>
      </c>
      <c r="E23" s="7" t="n">
        <v>12000000</v>
      </c>
      <c r="H23" s="7" t="n">
        <v>170600000</v>
      </c>
    </row>
    <row r="24" spans="1:21">
      <c r="A24" s="4" t="s">
        <v>339</v>
      </c>
      <c r="H24" s="5" t="n">
        <v>10000</v>
      </c>
    </row>
    <row r="25" spans="1:21">
      <c r="A25" s="4" t="s">
        <v>120</v>
      </c>
    </row>
    <row r="26" spans="1:21">
      <c r="A26" s="3" t="s">
        <v>594</v>
      </c>
    </row>
    <row r="27" spans="1:21">
      <c r="A27" s="4" t="s">
        <v>609</v>
      </c>
      <c r="N27" s="7" t="n">
        <v>14956000</v>
      </c>
      <c r="P27" s="7" t="n">
        <v>14956000</v>
      </c>
      <c r="Q27" s="7" t="n">
        <v>25000000</v>
      </c>
    </row>
    <row r="28" spans="1:21">
      <c r="A28" s="4" t="s">
        <v>610</v>
      </c>
    </row>
    <row r="29" spans="1:21">
      <c r="A29" s="3" t="s">
        <v>594</v>
      </c>
    </row>
    <row r="30" spans="1:21">
      <c r="A30" s="4" t="s">
        <v>602</v>
      </c>
      <c r="F30" s="9" t="n">
        <v>1.2</v>
      </c>
    </row>
    <row r="31" spans="1:21">
      <c r="A31" s="4" t="s">
        <v>611</v>
      </c>
      <c r="F31" s="5" t="n">
        <v>7581439</v>
      </c>
    </row>
    <row r="32" spans="1:21">
      <c r="A32" s="4" t="s">
        <v>612</v>
      </c>
      <c r="F32" s="7" t="n">
        <v>9098000</v>
      </c>
    </row>
    <row r="33" spans="1:21">
      <c r="A33" s="4" t="s">
        <v>311</v>
      </c>
    </row>
    <row r="34" spans="1:21">
      <c r="A34" s="3" t="s">
        <v>594</v>
      </c>
    </row>
    <row r="35" spans="1:21">
      <c r="A35" s="4" t="s">
        <v>613</v>
      </c>
      <c r="M35" s="5" t="n">
        <v>57293</v>
      </c>
    </row>
    <row r="36" spans="1:21">
      <c r="A36" s="4" t="s">
        <v>614</v>
      </c>
      <c r="U36" s="5" t="n">
        <v>8900000</v>
      </c>
    </row>
    <row r="37" spans="1:21">
      <c r="A37" s="4" t="s">
        <v>615</v>
      </c>
      <c r="U37" s="7" t="n">
        <v>10</v>
      </c>
    </row>
    <row r="38" spans="1:21">
      <c r="A38" s="4" t="s">
        <v>602</v>
      </c>
      <c r="U38" s="9" t="n">
        <v>11.5</v>
      </c>
    </row>
    <row r="39" spans="1:21">
      <c r="A39" s="4" t="s">
        <v>616</v>
      </c>
      <c r="U39" s="7" t="n">
        <v>100</v>
      </c>
    </row>
    <row r="40" spans="1:21">
      <c r="A40" s="4" t="s">
        <v>617</v>
      </c>
      <c r="U40" s="7" t="n">
        <v>6468750</v>
      </c>
    </row>
    <row r="41" spans="1:21">
      <c r="A41" s="4" t="s">
        <v>618</v>
      </c>
    </row>
    <row r="42" spans="1:21">
      <c r="A42" s="3" t="s">
        <v>594</v>
      </c>
    </row>
    <row r="43" spans="1:21">
      <c r="A43" s="4" t="s">
        <v>614</v>
      </c>
      <c r="U43" s="5" t="n">
        <v>1237500</v>
      </c>
    </row>
    <row r="44" spans="1:21">
      <c r="A44" s="4" t="s">
        <v>619</v>
      </c>
      <c r="U44" s="5" t="n">
        <v>1125000</v>
      </c>
    </row>
    <row r="45" spans="1:21">
      <c r="A45" s="4" t="s">
        <v>620</v>
      </c>
    </row>
    <row r="46" spans="1:21">
      <c r="A46" s="3" t="s">
        <v>594</v>
      </c>
    </row>
    <row r="47" spans="1:21">
      <c r="A47" s="4" t="s">
        <v>614</v>
      </c>
      <c r="U47" s="5" t="n">
        <v>562500</v>
      </c>
    </row>
    <row r="48" spans="1:21">
      <c r="A48" s="4" t="s">
        <v>621</v>
      </c>
    </row>
    <row r="49" spans="1:21">
      <c r="A49" s="3" t="s">
        <v>594</v>
      </c>
    </row>
    <row r="50" spans="1:21">
      <c r="A50" s="4" t="s">
        <v>614</v>
      </c>
      <c r="U50" s="5" t="n">
        <v>112500</v>
      </c>
    </row>
    <row r="51" spans="1:21">
      <c r="A51" s="4" t="s">
        <v>343</v>
      </c>
    </row>
    <row r="52" spans="1:21">
      <c r="A52" s="3" t="s">
        <v>594</v>
      </c>
    </row>
    <row r="53" spans="1:21">
      <c r="A53" s="4" t="s">
        <v>622</v>
      </c>
      <c r="D53" s="5" t="n">
        <v>8900000</v>
      </c>
    </row>
    <row r="54" spans="1:21">
      <c r="A54" s="4" t="s">
        <v>623</v>
      </c>
      <c r="D54" s="5" t="n">
        <v>8900000</v>
      </c>
    </row>
    <row r="55" spans="1:21">
      <c r="A55" s="4" t="s">
        <v>624</v>
      </c>
      <c r="D55" s="4" t="s">
        <v>625</v>
      </c>
    </row>
    <row r="56" spans="1:21">
      <c r="A56" s="4" t="s">
        <v>396</v>
      </c>
    </row>
    <row r="57" spans="1:21">
      <c r="A57" s="3" t="s">
        <v>594</v>
      </c>
    </row>
    <row r="58" spans="1:21">
      <c r="A58" s="4" t="s">
        <v>601</v>
      </c>
      <c r="G58" s="5" t="n">
        <v>8936250</v>
      </c>
      <c r="H58" s="5" t="n">
        <v>8625000</v>
      </c>
      <c r="N58" s="5" t="n">
        <v>1091060</v>
      </c>
      <c r="P58" s="5" t="n">
        <v>1091060</v>
      </c>
    </row>
    <row r="59" spans="1:21">
      <c r="A59" s="4" t="s">
        <v>626</v>
      </c>
      <c r="N59" s="9" t="n">
        <v>0.01</v>
      </c>
      <c r="P59" s="9" t="n">
        <v>0.01</v>
      </c>
    </row>
    <row r="60" spans="1:21">
      <c r="A60" s="4" t="s">
        <v>627</v>
      </c>
      <c r="P60" s="7" t="n">
        <v>18</v>
      </c>
    </row>
    <row r="61" spans="1:21">
      <c r="A61" s="4" t="s">
        <v>628</v>
      </c>
    </row>
    <row r="62" spans="1:21">
      <c r="A62" s="3" t="s">
        <v>594</v>
      </c>
    </row>
    <row r="63" spans="1:21">
      <c r="A63" s="4" t="s">
        <v>601</v>
      </c>
      <c r="N63" s="5" t="n">
        <v>263750</v>
      </c>
      <c r="P63" s="5" t="n">
        <v>263750</v>
      </c>
    </row>
    <row r="64" spans="1:21">
      <c r="A64" s="4" t="s">
        <v>357</v>
      </c>
    </row>
    <row r="65" spans="1:21">
      <c r="A65" s="3" t="s">
        <v>594</v>
      </c>
    </row>
    <row r="66" spans="1:21">
      <c r="A66" s="4" t="s">
        <v>80</v>
      </c>
      <c r="S66" s="5" t="n">
        <v>39860610</v>
      </c>
    </row>
    <row r="67" spans="1:21">
      <c r="A67" s="4" t="s">
        <v>327</v>
      </c>
      <c r="S67" s="5" t="n">
        <v>39860610</v>
      </c>
    </row>
    <row r="68" spans="1:21">
      <c r="A68" s="4" t="s">
        <v>629</v>
      </c>
    </row>
    <row r="69" spans="1:21">
      <c r="A69" s="3" t="s">
        <v>594</v>
      </c>
    </row>
    <row r="70" spans="1:21">
      <c r="A70" s="4" t="s">
        <v>327</v>
      </c>
      <c r="R70" s="5" t="n">
        <v>622500</v>
      </c>
    </row>
    <row r="71" spans="1:21">
      <c r="A71" s="4" t="s">
        <v>601</v>
      </c>
      <c r="R71" s="5" t="n">
        <v>62250</v>
      </c>
    </row>
    <row r="72" spans="1:21">
      <c r="A72" s="4" t="s">
        <v>614</v>
      </c>
      <c r="R72" s="5" t="n">
        <v>311250</v>
      </c>
    </row>
    <row r="73" spans="1:21">
      <c r="A73" s="4" t="s">
        <v>615</v>
      </c>
      <c r="R73" s="9" t="n">
        <v>11.5</v>
      </c>
    </row>
    <row r="74" spans="1:21">
      <c r="A74" s="4" t="s">
        <v>630</v>
      </c>
    </row>
    <row r="75" spans="1:21">
      <c r="A75" s="3" t="s">
        <v>594</v>
      </c>
    </row>
    <row r="76" spans="1:21">
      <c r="A76" s="4" t="s">
        <v>80</v>
      </c>
      <c r="S76" s="5" t="n">
        <v>89766294</v>
      </c>
    </row>
    <row r="77" spans="1:21">
      <c r="A77" s="4" t="s">
        <v>327</v>
      </c>
      <c r="S77" s="5" t="n">
        <v>89766294</v>
      </c>
    </row>
    <row r="78" spans="1:21">
      <c r="A78" s="4" t="s">
        <v>72</v>
      </c>
    </row>
    <row r="79" spans="1:21">
      <c r="A79" s="3" t="s">
        <v>594</v>
      </c>
    </row>
    <row r="80" spans="1:21">
      <c r="A80" s="4" t="s">
        <v>80</v>
      </c>
      <c r="B80" s="4" t="s">
        <v>81</v>
      </c>
      <c r="S80" s="5" t="n">
        <v>6585546</v>
      </c>
    </row>
    <row r="81" spans="1:21">
      <c r="A81" s="4" t="s">
        <v>327</v>
      </c>
      <c r="B81" s="4" t="s">
        <v>81</v>
      </c>
      <c r="S81" s="5" t="n">
        <v>6585546</v>
      </c>
    </row>
    <row r="82" spans="1:21">
      <c r="A82" s="4" t="s">
        <v>79</v>
      </c>
      <c r="B82" s="4" t="s">
        <v>81</v>
      </c>
      <c r="S82" s="5" t="n">
        <v>16000000</v>
      </c>
    </row>
    <row r="83" spans="1:21">
      <c r="A83" s="4" t="s">
        <v>596</v>
      </c>
      <c r="S83" s="8" t="n">
        <v>0.0001</v>
      </c>
    </row>
    <row r="84" spans="1:21">
      <c r="A84" s="4" t="s">
        <v>631</v>
      </c>
    </row>
    <row r="85" spans="1:21">
      <c r="A85" s="3" t="s">
        <v>594</v>
      </c>
    </row>
    <row r="86" spans="1:21">
      <c r="A86" s="4" t="s">
        <v>80</v>
      </c>
      <c r="S86" s="5" t="n">
        <v>14830683</v>
      </c>
    </row>
    <row r="87" spans="1:21">
      <c r="A87" s="4" t="s">
        <v>327</v>
      </c>
      <c r="S87" s="5" t="n">
        <v>14830683</v>
      </c>
    </row>
    <row r="88" spans="1:21">
      <c r="A88" s="4" t="s">
        <v>632</v>
      </c>
    </row>
    <row r="89" spans="1:21">
      <c r="A89" s="3" t="s">
        <v>594</v>
      </c>
    </row>
    <row r="90" spans="1:21">
      <c r="A90" s="4" t="s">
        <v>327</v>
      </c>
      <c r="K90" s="5" t="n">
        <v>4312500</v>
      </c>
      <c r="R90" s="5" t="n">
        <v>4312500</v>
      </c>
    </row>
    <row r="91" spans="1:21">
      <c r="A91" s="4" t="s">
        <v>613</v>
      </c>
      <c r="L91" s="5" t="n">
        <v>3593750</v>
      </c>
    </row>
    <row r="92" spans="1:21">
      <c r="A92" s="4" t="s">
        <v>633</v>
      </c>
      <c r="L92" s="7" t="n">
        <v>25000</v>
      </c>
    </row>
    <row r="93" spans="1:21">
      <c r="A93" s="4" t="s">
        <v>634</v>
      </c>
      <c r="K93" s="10" t="n">
        <v>1.2</v>
      </c>
    </row>
    <row r="94" spans="1:21">
      <c r="A94" s="4" t="s">
        <v>367</v>
      </c>
    </row>
    <row r="95" spans="1:21">
      <c r="A95" s="3" t="s">
        <v>594</v>
      </c>
    </row>
    <row r="96" spans="1:21">
      <c r="A96" s="4" t="s">
        <v>327</v>
      </c>
      <c r="H96" s="5" t="n">
        <v>3919125</v>
      </c>
    </row>
    <row r="97" spans="1:21">
      <c r="A97" s="4" t="s">
        <v>368</v>
      </c>
    </row>
    <row r="98" spans="1:21">
      <c r="A98" s="3" t="s">
        <v>594</v>
      </c>
    </row>
    <row r="99" spans="1:21">
      <c r="A99" s="4" t="s">
        <v>369</v>
      </c>
      <c r="H99" s="5" t="n">
        <v>62250</v>
      </c>
    </row>
    <row r="100" spans="1:21">
      <c r="A100" s="4" t="s">
        <v>635</v>
      </c>
    </row>
    <row r="101" spans="1:21">
      <c r="A101" s="3" t="s">
        <v>594</v>
      </c>
    </row>
    <row r="102" spans="1:21">
      <c r="A102" s="4" t="s">
        <v>613</v>
      </c>
      <c r="J102" s="5" t="n">
        <v>555000</v>
      </c>
      <c r="K102" s="5" t="n">
        <v>67500</v>
      </c>
    </row>
    <row r="103" spans="1:21">
      <c r="A103" s="4" t="s">
        <v>633</v>
      </c>
      <c r="J103" s="7" t="n">
        <v>5550000</v>
      </c>
      <c r="K103" s="7" t="n">
        <v>675000</v>
      </c>
    </row>
    <row r="104" spans="1:21">
      <c r="A104" s="4" t="s">
        <v>636</v>
      </c>
      <c r="J104" s="7" t="n">
        <v>10</v>
      </c>
      <c r="K104" s="7" t="n">
        <v>10</v>
      </c>
    </row>
    <row r="105" spans="1:21">
      <c r="A105" s="4" t="s">
        <v>637</v>
      </c>
      <c r="O105" s="4" t="s">
        <v>638</v>
      </c>
    </row>
    <row r="106" spans="1:21">
      <c r="A106" s="4" t="s">
        <v>639</v>
      </c>
    </row>
    <row r="107" spans="1:21">
      <c r="A107" s="3" t="s">
        <v>594</v>
      </c>
    </row>
    <row r="108" spans="1:21">
      <c r="A108" s="4" t="s">
        <v>601</v>
      </c>
      <c r="H108" s="5" t="n">
        <v>311250</v>
      </c>
      <c r="N108" s="5" t="n">
        <v>311250</v>
      </c>
      <c r="P108" s="5" t="n">
        <v>311250</v>
      </c>
    </row>
    <row r="109" spans="1:21">
      <c r="A109" s="4" t="s">
        <v>602</v>
      </c>
      <c r="N109" s="9" t="n">
        <v>11.5</v>
      </c>
      <c r="P109" s="9" t="n">
        <v>11.5</v>
      </c>
    </row>
    <row r="110" spans="1:21">
      <c r="A110" s="4" t="s">
        <v>640</v>
      </c>
    </row>
    <row r="111" spans="1:21">
      <c r="A111" s="3" t="s">
        <v>594</v>
      </c>
    </row>
    <row r="112" spans="1:21">
      <c r="A112" s="4" t="s">
        <v>613</v>
      </c>
      <c r="H112" s="5" t="n">
        <v>622500</v>
      </c>
    </row>
    <row r="113" spans="1:21">
      <c r="A113" s="4" t="s">
        <v>370</v>
      </c>
    </row>
    <row r="114" spans="1:21">
      <c r="A114" s="3" t="s">
        <v>594</v>
      </c>
    </row>
    <row r="115" spans="1:21">
      <c r="A115" s="4" t="s">
        <v>327</v>
      </c>
      <c r="H115" s="5" t="n">
        <v>2156250</v>
      </c>
    </row>
    <row r="116" spans="1:21">
      <c r="A116" s="4" t="s">
        <v>371</v>
      </c>
      <c r="H116" s="5" t="n">
        <v>1078125</v>
      </c>
      <c r="I116" s="5" t="n">
        <v>1078125</v>
      </c>
    </row>
    <row r="117" spans="1:21">
      <c r="A117" s="4" t="s">
        <v>372</v>
      </c>
      <c r="H117" s="5" t="n">
        <v>2156250</v>
      </c>
      <c r="I117" s="5" t="n">
        <v>2156250</v>
      </c>
    </row>
    <row r="118" spans="1:21">
      <c r="A118" s="4" t="s">
        <v>641</v>
      </c>
      <c r="P118" s="4" t="s">
        <v>642</v>
      </c>
    </row>
    <row r="119" spans="1:21">
      <c r="A119" s="4" t="s">
        <v>643</v>
      </c>
    </row>
    <row r="120" spans="1:21">
      <c r="A120" s="3" t="s">
        <v>594</v>
      </c>
    </row>
    <row r="121" spans="1:21">
      <c r="A121" s="4" t="s">
        <v>613</v>
      </c>
      <c r="H121" s="5" t="n">
        <v>1078125</v>
      </c>
    </row>
    <row r="122" spans="1:21">
      <c r="A122" s="4" t="s">
        <v>375</v>
      </c>
    </row>
    <row r="123" spans="1:21">
      <c r="A123" s="3" t="s">
        <v>594</v>
      </c>
    </row>
    <row r="124" spans="1:21">
      <c r="A124" s="4" t="s">
        <v>378</v>
      </c>
      <c r="N124" s="5" t="n">
        <v>718750</v>
      </c>
      <c r="P124" s="5" t="n">
        <v>718750</v>
      </c>
    </row>
    <row r="125" spans="1:21"/>
    <row r="126" spans="1:21">
      <c r="A126" s="4" t="s">
        <v>81</v>
      </c>
      <c r="B126" s="4" t="s">
        <v>84</v>
      </c>
    </row>
  </sheetData>
  <mergeCells count="4">
    <mergeCell ref="A1:B1"/>
    <mergeCell ref="S1:T1"/>
    <mergeCell ref="A125:T125"/>
    <mergeCell ref="B126:T1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80"/>
    <col customWidth="1" max="7" min="7" width="14"/>
  </cols>
  <sheetData>
    <row r="1" spans="1:7">
      <c r="A1" s="1" t="s">
        <v>644</v>
      </c>
      <c r="B1" s="2" t="s">
        <v>645</v>
      </c>
      <c r="C1" s="2" t="s">
        <v>86</v>
      </c>
      <c r="E1" s="2" t="s">
        <v>646</v>
      </c>
      <c r="F1" s="2" t="s">
        <v>1</v>
      </c>
    </row>
    <row r="2" spans="1:7">
      <c r="B2" s="2" t="s">
        <v>320</v>
      </c>
      <c r="C2" s="2" t="s">
        <v>2</v>
      </c>
      <c r="D2" s="2" t="s">
        <v>87</v>
      </c>
      <c r="E2" s="2" t="s">
        <v>2</v>
      </c>
      <c r="F2" s="2" t="s">
        <v>2</v>
      </c>
      <c r="G2" s="2" t="s">
        <v>87</v>
      </c>
    </row>
    <row r="3" spans="1:7">
      <c r="A3" s="3" t="s">
        <v>647</v>
      </c>
    </row>
    <row r="4" spans="1:7">
      <c r="A4" s="4" t="s">
        <v>648</v>
      </c>
      <c r="C4" s="7" t="n">
        <v>1099000</v>
      </c>
      <c r="D4" s="7" t="n">
        <v>191000</v>
      </c>
      <c r="F4" s="7" t="n">
        <v>7530000</v>
      </c>
      <c r="G4" s="7" t="n">
        <v>521000</v>
      </c>
    </row>
    <row r="5" spans="1:7">
      <c r="A5" s="4" t="s">
        <v>139</v>
      </c>
      <c r="F5" s="5" t="n">
        <v>-96791000</v>
      </c>
    </row>
    <row r="6" spans="1:7">
      <c r="A6" s="4" t="s">
        <v>649</v>
      </c>
    </row>
    <row r="7" spans="1:7">
      <c r="A7" s="3" t="s">
        <v>647</v>
      </c>
    </row>
    <row r="8" spans="1:7">
      <c r="A8" s="4" t="s">
        <v>648</v>
      </c>
      <c r="D8" s="7" t="n">
        <v>191000</v>
      </c>
      <c r="F8" s="5" t="n">
        <v>4842000</v>
      </c>
      <c r="G8" s="7" t="n">
        <v>521000</v>
      </c>
    </row>
    <row r="9" spans="1:7">
      <c r="A9" s="4" t="s">
        <v>650</v>
      </c>
      <c r="F9" s="5" t="n">
        <v>583000</v>
      </c>
    </row>
    <row r="10" spans="1:7">
      <c r="A10" s="4" t="s">
        <v>651</v>
      </c>
    </row>
    <row r="11" spans="1:7">
      <c r="A11" s="3" t="s">
        <v>647</v>
      </c>
    </row>
    <row r="12" spans="1:7">
      <c r="A12" s="4" t="s">
        <v>648</v>
      </c>
      <c r="C12" s="7" t="n">
        <v>381000</v>
      </c>
      <c r="F12" s="7" t="n">
        <v>381000</v>
      </c>
    </row>
    <row r="13" spans="1:7">
      <c r="A13" s="4" t="s">
        <v>652</v>
      </c>
      <c r="C13" s="5" t="n">
        <v>5039000</v>
      </c>
      <c r="E13" s="5" t="n">
        <v>5039000</v>
      </c>
      <c r="F13" s="5" t="n">
        <v>5039000</v>
      </c>
    </row>
    <row r="14" spans="1:7">
      <c r="A14" s="4" t="s">
        <v>653</v>
      </c>
      <c r="C14" s="9" t="n">
        <v>11.49</v>
      </c>
      <c r="E14" s="9" t="n">
        <v>11.49</v>
      </c>
      <c r="F14" s="9" t="n">
        <v>11.49</v>
      </c>
    </row>
    <row r="15" spans="1:7">
      <c r="A15" s="4" t="s">
        <v>654</v>
      </c>
      <c r="F15" s="4" t="s">
        <v>655</v>
      </c>
    </row>
    <row r="16" spans="1:7">
      <c r="A16" s="4" t="s">
        <v>656</v>
      </c>
      <c r="F16" s="4" t="s">
        <v>657</v>
      </c>
    </row>
    <row r="17" spans="1:7">
      <c r="A17" s="4" t="s">
        <v>658</v>
      </c>
      <c r="F17" s="4" t="s">
        <v>659</v>
      </c>
    </row>
    <row r="18" spans="1:7">
      <c r="A18" s="4" t="s">
        <v>660</v>
      </c>
    </row>
    <row r="19" spans="1:7">
      <c r="A19" s="3" t="s">
        <v>647</v>
      </c>
    </row>
    <row r="20" spans="1:7">
      <c r="A20" s="4" t="s">
        <v>648</v>
      </c>
      <c r="C20" s="7" t="n">
        <v>681000</v>
      </c>
      <c r="F20" s="7" t="n">
        <v>2208000</v>
      </c>
    </row>
    <row r="21" spans="1:7">
      <c r="A21" s="4" t="s">
        <v>139</v>
      </c>
      <c r="F21" s="7" t="n">
        <v>918000</v>
      </c>
    </row>
    <row r="22" spans="1:7">
      <c r="A22" s="4" t="s">
        <v>311</v>
      </c>
    </row>
    <row r="23" spans="1:7">
      <c r="A23" s="3" t="s">
        <v>647</v>
      </c>
    </row>
    <row r="24" spans="1:7">
      <c r="A24" s="4" t="s">
        <v>661</v>
      </c>
      <c r="B24" s="5" t="n">
        <v>57293</v>
      </c>
    </row>
  </sheetData>
  <mergeCells count="3">
    <mergeCell ref="A1:A2"/>
    <mergeCell ref="C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2</v>
      </c>
      <c r="B1" s="2" t="s">
        <v>1</v>
      </c>
    </row>
    <row r="2" spans="1:3">
      <c r="B2" s="2" t="s">
        <v>2</v>
      </c>
    </row>
    <row r="3" spans="1:3">
      <c r="A3" s="4" t="s">
        <v>649</v>
      </c>
    </row>
    <row r="4" spans="1:3">
      <c r="A4" s="3" t="s">
        <v>594</v>
      </c>
    </row>
    <row r="5" spans="1:3">
      <c r="A5" s="4" t="s">
        <v>663</v>
      </c>
      <c r="B5" s="4" t="s">
        <v>664</v>
      </c>
      <c r="C5" s="4" t="s">
        <v>81</v>
      </c>
    </row>
    <row r="6" spans="1:3">
      <c r="A6" s="4" t="s">
        <v>665</v>
      </c>
      <c r="B6" s="4" t="s">
        <v>666</v>
      </c>
      <c r="C6" s="4" t="s">
        <v>667</v>
      </c>
    </row>
    <row r="7" spans="1:3">
      <c r="A7" s="4" t="s">
        <v>668</v>
      </c>
      <c r="B7" s="4" t="s">
        <v>669</v>
      </c>
      <c r="C7" s="4" t="s">
        <v>670</v>
      </c>
    </row>
    <row r="8" spans="1:3">
      <c r="A8" s="4" t="s">
        <v>671</v>
      </c>
      <c r="B8" s="4" t="s">
        <v>672</v>
      </c>
      <c r="C8" s="4" t="s">
        <v>673</v>
      </c>
    </row>
    <row r="9" spans="1:3">
      <c r="A9" s="4" t="s">
        <v>651</v>
      </c>
    </row>
    <row r="10" spans="1:3">
      <c r="A10" s="3" t="s">
        <v>594</v>
      </c>
    </row>
    <row r="11" spans="1:3">
      <c r="A11" s="4" t="s">
        <v>674</v>
      </c>
      <c r="B11" s="4" t="s">
        <v>675</v>
      </c>
      <c r="C11" s="4" t="s">
        <v>667</v>
      </c>
    </row>
    <row r="12" spans="1:3">
      <c r="A12" s="4" t="s">
        <v>676</v>
      </c>
      <c r="B12" s="4" t="s">
        <v>677</v>
      </c>
      <c r="C12" s="4" t="s">
        <v>667</v>
      </c>
    </row>
    <row r="13" spans="1:3">
      <c r="A13" s="4" t="s">
        <v>668</v>
      </c>
      <c r="B13" s="4" t="s">
        <v>678</v>
      </c>
      <c r="C13" s="4" t="s">
        <v>670</v>
      </c>
    </row>
    <row r="14" spans="1:3">
      <c r="A14" s="4" t="s">
        <v>679</v>
      </c>
      <c r="B14" s="4" t="s">
        <v>680</v>
      </c>
    </row>
    <row r="15" spans="1:3">
      <c r="A15" s="4" t="s">
        <v>681</v>
      </c>
      <c r="B15" s="4" t="s">
        <v>682</v>
      </c>
    </row>
    <row r="16" spans="1:3">
      <c r="A16" s="4" t="s">
        <v>683</v>
      </c>
    </row>
    <row r="17" spans="1:3">
      <c r="A17" s="3" t="s">
        <v>594</v>
      </c>
    </row>
    <row r="18" spans="1:3">
      <c r="A18" s="4" t="s">
        <v>663</v>
      </c>
      <c r="B18" s="4" t="s">
        <v>684</v>
      </c>
      <c r="C18" s="4" t="s">
        <v>81</v>
      </c>
    </row>
    <row r="19" spans="1:3">
      <c r="A19" s="4" t="s">
        <v>685</v>
      </c>
    </row>
    <row r="20" spans="1:3">
      <c r="A20" s="3" t="s">
        <v>594</v>
      </c>
    </row>
    <row r="21" spans="1:3">
      <c r="A21" s="4" t="s">
        <v>663</v>
      </c>
      <c r="B21" s="4" t="s">
        <v>686</v>
      </c>
      <c r="C21" s="4" t="s">
        <v>81</v>
      </c>
    </row>
    <row r="22" spans="1:3"/>
    <row r="23" spans="1:3">
      <c r="A23" s="4" t="s">
        <v>81</v>
      </c>
      <c r="B23" s="4" t="s">
        <v>687</v>
      </c>
    </row>
    <row r="24" spans="1:3">
      <c r="A24" s="4" t="s">
        <v>667</v>
      </c>
      <c r="B24" s="4" t="s">
        <v>688</v>
      </c>
    </row>
    <row r="25" spans="1:3">
      <c r="A25" s="4" t="s">
        <v>670</v>
      </c>
      <c r="B25" s="4" t="s">
        <v>689</v>
      </c>
    </row>
    <row r="26" spans="1:3">
      <c r="A26" s="4" t="s">
        <v>673</v>
      </c>
      <c r="B26" s="4" t="s">
        <v>690</v>
      </c>
    </row>
  </sheetData>
  <mergeCells count="8">
    <mergeCell ref="A1:A2"/>
    <mergeCell ref="B1:C1"/>
    <mergeCell ref="B2:C2"/>
    <mergeCell ref="A22:C22"/>
    <mergeCell ref="B23:C23"/>
    <mergeCell ref="B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91</v>
      </c>
      <c r="B1" s="2" t="s">
        <v>692</v>
      </c>
    </row>
    <row r="2" spans="1:2">
      <c r="A2" s="3" t="s">
        <v>594</v>
      </c>
    </row>
    <row r="3" spans="1:2">
      <c r="A3" s="4" t="s">
        <v>693</v>
      </c>
      <c r="B3" s="9" t="n">
        <v>0.02</v>
      </c>
    </row>
    <row r="4" spans="1:2">
      <c r="A4" s="4" t="s">
        <v>694</v>
      </c>
    </row>
    <row r="5" spans="1:2">
      <c r="A5" s="3" t="s">
        <v>594</v>
      </c>
    </row>
    <row r="6" spans="1:2">
      <c r="A6" s="4" t="s">
        <v>693</v>
      </c>
      <c r="B6" s="11" t="n">
        <v>0.08</v>
      </c>
    </row>
    <row r="7" spans="1:2">
      <c r="A7" s="4" t="s">
        <v>695</v>
      </c>
    </row>
    <row r="8" spans="1:2">
      <c r="A8" s="3" t="s">
        <v>594</v>
      </c>
    </row>
    <row r="9" spans="1:2">
      <c r="A9" s="4" t="s">
        <v>693</v>
      </c>
      <c r="B9" s="9" t="n">
        <v>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5"/>
    <col customWidth="1" max="5" min="5" width="26"/>
    <col customWidth="1" max="6" min="6" width="15"/>
    <col customWidth="1" max="7" min="7" width="24"/>
  </cols>
  <sheetData>
    <row r="1" spans="1:7">
      <c r="A1" s="1" t="s">
        <v>696</v>
      </c>
      <c r="C1" s="2" t="s">
        <v>697</v>
      </c>
      <c r="D1" s="2" t="s">
        <v>86</v>
      </c>
      <c r="E1" s="2" t="s">
        <v>646</v>
      </c>
      <c r="F1" s="2" t="s">
        <v>1</v>
      </c>
      <c r="G1" s="2" t="s">
        <v>447</v>
      </c>
    </row>
    <row r="2" spans="1:7">
      <c r="C2" s="2" t="s">
        <v>698</v>
      </c>
      <c r="D2" s="2" t="s">
        <v>2</v>
      </c>
      <c r="E2" s="2" t="s">
        <v>2</v>
      </c>
      <c r="F2" s="2" t="s">
        <v>2</v>
      </c>
      <c r="G2" s="2" t="s">
        <v>29</v>
      </c>
    </row>
    <row r="3" spans="1:7">
      <c r="A3" s="4" t="s">
        <v>649</v>
      </c>
    </row>
    <row r="4" spans="1:7">
      <c r="A4" s="3" t="s">
        <v>699</v>
      </c>
    </row>
    <row r="5" spans="1:7">
      <c r="A5" s="4" t="s">
        <v>700</v>
      </c>
      <c r="C5" s="5" t="n">
        <v>1528000</v>
      </c>
      <c r="F5" s="5" t="n">
        <v>1528000</v>
      </c>
    </row>
    <row r="6" spans="1:7">
      <c r="A6" s="4" t="s">
        <v>701</v>
      </c>
      <c r="C6" s="5" t="n">
        <v>-1528000</v>
      </c>
    </row>
    <row r="7" spans="1:7">
      <c r="A7" s="4" t="s">
        <v>702</v>
      </c>
      <c r="G7" s="5" t="n">
        <v>1528000</v>
      </c>
    </row>
    <row r="8" spans="1:7">
      <c r="A8" s="3" t="s">
        <v>703</v>
      </c>
    </row>
    <row r="9" spans="1:7">
      <c r="A9" s="4" t="s">
        <v>704</v>
      </c>
      <c r="C9" s="9" t="n">
        <v>0.96</v>
      </c>
      <c r="F9" s="9" t="n">
        <v>0.96</v>
      </c>
    </row>
    <row r="10" spans="1:7">
      <c r="A10" s="4" t="s">
        <v>705</v>
      </c>
      <c r="C10" s="11" t="n">
        <v>0.96</v>
      </c>
    </row>
    <row r="11" spans="1:7">
      <c r="A11" s="4" t="s">
        <v>706</v>
      </c>
      <c r="G11" s="9" t="n">
        <v>0.96</v>
      </c>
    </row>
    <row r="12" spans="1:7">
      <c r="A12" s="3" t="s">
        <v>707</v>
      </c>
    </row>
    <row r="13" spans="1:7">
      <c r="A13" s="4" t="s">
        <v>708</v>
      </c>
      <c r="C13" s="11" t="n">
        <v>0.54</v>
      </c>
      <c r="F13" s="9" t="n">
        <v>0.54</v>
      </c>
    </row>
    <row r="14" spans="1:7">
      <c r="A14" s="4" t="s">
        <v>709</v>
      </c>
      <c r="C14" s="9" t="n">
        <v>0.54</v>
      </c>
    </row>
    <row r="15" spans="1:7">
      <c r="A15" s="4" t="s">
        <v>710</v>
      </c>
      <c r="G15" s="9" t="n">
        <v>0.54</v>
      </c>
    </row>
    <row r="16" spans="1:7">
      <c r="A16" s="3" t="s">
        <v>711</v>
      </c>
    </row>
    <row r="17" spans="1:7">
      <c r="A17" s="4" t="s">
        <v>711</v>
      </c>
      <c r="G17" s="4" t="s">
        <v>712</v>
      </c>
    </row>
    <row r="18" spans="1:7">
      <c r="A18" s="4" t="s">
        <v>713</v>
      </c>
      <c r="C18" s="4" t="s">
        <v>712</v>
      </c>
    </row>
    <row r="19" spans="1:7">
      <c r="A19" s="3" t="s">
        <v>714</v>
      </c>
    </row>
    <row r="20" spans="1:7">
      <c r="A20" s="4" t="s">
        <v>715</v>
      </c>
      <c r="C20" s="7" t="n">
        <v>7319000</v>
      </c>
      <c r="F20" s="7" t="n">
        <v>7319000</v>
      </c>
    </row>
    <row r="21" spans="1:7">
      <c r="A21" s="4" t="s">
        <v>716</v>
      </c>
      <c r="C21" s="7" t="n">
        <v>7319000</v>
      </c>
    </row>
    <row r="22" spans="1:7">
      <c r="A22" s="4" t="s">
        <v>717</v>
      </c>
      <c r="G22" s="7" t="n">
        <v>7319000</v>
      </c>
    </row>
    <row r="23" spans="1:7">
      <c r="A23" s="4" t="s">
        <v>651</v>
      </c>
    </row>
    <row r="24" spans="1:7">
      <c r="A24" s="3" t="s">
        <v>699</v>
      </c>
    </row>
    <row r="25" spans="1:7">
      <c r="A25" s="4" t="s">
        <v>718</v>
      </c>
      <c r="D25" s="5" t="n">
        <v>5039000</v>
      </c>
      <c r="E25" s="5" t="n">
        <v>5039000</v>
      </c>
      <c r="F25" s="5" t="n">
        <v>5039000</v>
      </c>
    </row>
    <row r="26" spans="1:7">
      <c r="A26" s="4" t="s">
        <v>702</v>
      </c>
      <c r="D26" s="5" t="n">
        <v>5039000</v>
      </c>
      <c r="E26" s="5" t="n">
        <v>5039000</v>
      </c>
      <c r="F26" s="5" t="n">
        <v>5039000</v>
      </c>
    </row>
    <row r="27" spans="1:7">
      <c r="A27" s="3" t="s">
        <v>703</v>
      </c>
    </row>
    <row r="28" spans="1:7">
      <c r="A28" s="4" t="s">
        <v>719</v>
      </c>
      <c r="E28" s="9" t="n">
        <v>11.49</v>
      </c>
    </row>
    <row r="29" spans="1:7">
      <c r="A29" s="4" t="s">
        <v>706</v>
      </c>
      <c r="D29" s="9" t="n">
        <v>11.49</v>
      </c>
      <c r="E29" s="11" t="n">
        <v>11.49</v>
      </c>
      <c r="F29" s="9" t="n">
        <v>11.49</v>
      </c>
    </row>
    <row r="30" spans="1:7">
      <c r="A30" s="3" t="s">
        <v>707</v>
      </c>
    </row>
    <row r="31" spans="1:7">
      <c r="A31" s="4" t="s">
        <v>720</v>
      </c>
      <c r="E31" s="11" t="n">
        <v>2.73</v>
      </c>
    </row>
    <row r="32" spans="1:7">
      <c r="A32" s="4" t="s">
        <v>710</v>
      </c>
      <c r="D32" s="9" t="n">
        <v>2.73</v>
      </c>
      <c r="E32" s="9" t="n">
        <v>2.73</v>
      </c>
      <c r="F32" s="9" t="n">
        <v>2.73</v>
      </c>
    </row>
    <row r="33" spans="1:7">
      <c r="A33" s="3" t="s">
        <v>711</v>
      </c>
    </row>
    <row r="34" spans="1:7">
      <c r="A34" s="4" t="s">
        <v>721</v>
      </c>
      <c r="E34" s="4" t="s">
        <v>722</v>
      </c>
    </row>
    <row r="35" spans="1:7">
      <c r="A35" s="4" t="s">
        <v>711</v>
      </c>
      <c r="E35" s="4" t="s">
        <v>722</v>
      </c>
    </row>
    <row r="36" spans="1:7">
      <c r="A36" s="3" t="s">
        <v>714</v>
      </c>
    </row>
    <row r="37" spans="1:7">
      <c r="A37" s="4" t="s">
        <v>723</v>
      </c>
      <c r="B37" s="4" t="s">
        <v>81</v>
      </c>
      <c r="E37" s="7" t="n">
        <v>180000</v>
      </c>
    </row>
    <row r="38" spans="1:7">
      <c r="A38" s="4" t="s">
        <v>717</v>
      </c>
      <c r="B38" s="4" t="s">
        <v>81</v>
      </c>
      <c r="D38" s="7" t="n">
        <v>180000</v>
      </c>
      <c r="E38" s="7" t="n">
        <v>180000</v>
      </c>
      <c r="F38" s="7" t="n">
        <v>180000</v>
      </c>
    </row>
    <row r="39" spans="1:7"/>
    <row r="40" spans="1:7">
      <c r="A40" s="4" t="s">
        <v>81</v>
      </c>
      <c r="B40" s="4" t="s">
        <v>724</v>
      </c>
    </row>
  </sheetData>
  <mergeCells count="3">
    <mergeCell ref="A1:B2"/>
    <mergeCell ref="A39:F39"/>
    <mergeCell ref="B40:F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6</v>
      </c>
      <c r="D1" s="2" t="s">
        <v>1</v>
      </c>
    </row>
    <row r="2" spans="1:5">
      <c r="B2" s="2" t="s">
        <v>2</v>
      </c>
      <c r="C2" s="2" t="s">
        <v>87</v>
      </c>
      <c r="D2" s="2" t="s">
        <v>2</v>
      </c>
      <c r="E2" s="2" t="s">
        <v>87</v>
      </c>
    </row>
    <row r="3" spans="1:5">
      <c r="A3" s="3" t="s">
        <v>726</v>
      </c>
    </row>
    <row r="4" spans="1:5">
      <c r="A4" s="4" t="s">
        <v>139</v>
      </c>
      <c r="B4" s="7" t="n">
        <v>1099000</v>
      </c>
      <c r="C4" s="7" t="n">
        <v>191000</v>
      </c>
      <c r="D4" s="7" t="n">
        <v>7530000</v>
      </c>
      <c r="E4" s="7" t="n">
        <v>521000</v>
      </c>
    </row>
    <row r="5" spans="1:5">
      <c r="A5" s="4" t="s">
        <v>727</v>
      </c>
      <c r="B5" s="5" t="n">
        <v>269000</v>
      </c>
      <c r="C5" s="5" t="n">
        <v>8000</v>
      </c>
      <c r="D5" s="5" t="n">
        <v>858000</v>
      </c>
      <c r="E5" s="5" t="n">
        <v>19000</v>
      </c>
    </row>
    <row r="6" spans="1:5">
      <c r="A6" s="4" t="s">
        <v>728</v>
      </c>
    </row>
    <row r="7" spans="1:5">
      <c r="A7" s="3" t="s">
        <v>726</v>
      </c>
    </row>
    <row r="8" spans="1:5">
      <c r="A8" s="4" t="s">
        <v>139</v>
      </c>
      <c r="B8" s="5" t="n">
        <v>18000</v>
      </c>
      <c r="D8" s="5" t="n">
        <v>18000</v>
      </c>
    </row>
    <row r="9" spans="1:5">
      <c r="A9" s="4" t="s">
        <v>729</v>
      </c>
    </row>
    <row r="10" spans="1:5">
      <c r="A10" s="3" t="s">
        <v>726</v>
      </c>
    </row>
    <row r="11" spans="1:5">
      <c r="A11" s="4" t="s">
        <v>139</v>
      </c>
      <c r="B11" s="5" t="n">
        <v>526000</v>
      </c>
      <c r="D11" s="5" t="n">
        <v>1953000</v>
      </c>
    </row>
    <row r="12" spans="1:5">
      <c r="A12" s="4" t="s">
        <v>730</v>
      </c>
    </row>
    <row r="13" spans="1:5">
      <c r="A13" s="3" t="s">
        <v>726</v>
      </c>
    </row>
    <row r="14" spans="1:5">
      <c r="A14" s="4" t="s">
        <v>139</v>
      </c>
      <c r="B14" s="5" t="n">
        <v>555000</v>
      </c>
      <c r="C14" s="5" t="n">
        <v>191000</v>
      </c>
      <c r="D14" s="5" t="n">
        <v>5559000</v>
      </c>
      <c r="E14" s="5" t="n">
        <v>521000</v>
      </c>
    </row>
    <row r="15" spans="1:5">
      <c r="A15" s="4" t="s">
        <v>649</v>
      </c>
    </row>
    <row r="16" spans="1:5">
      <c r="A16" s="3" t="s">
        <v>726</v>
      </c>
    </row>
    <row r="17" spans="1:5">
      <c r="A17" s="4" t="s">
        <v>139</v>
      </c>
      <c r="C17" s="7" t="n">
        <v>191000</v>
      </c>
      <c r="D17" s="5" t="n">
        <v>4842000</v>
      </c>
      <c r="E17" s="7" t="n">
        <v>521000</v>
      </c>
    </row>
    <row r="18" spans="1:5">
      <c r="A18" s="4" t="s">
        <v>651</v>
      </c>
    </row>
    <row r="19" spans="1:5">
      <c r="A19" s="3" t="s">
        <v>726</v>
      </c>
    </row>
    <row r="20" spans="1:5">
      <c r="A20" s="4" t="s">
        <v>139</v>
      </c>
      <c r="B20" s="5" t="n">
        <v>381000</v>
      </c>
      <c r="D20" s="5" t="n">
        <v>381000</v>
      </c>
    </row>
    <row r="21" spans="1:5">
      <c r="A21" s="4" t="s">
        <v>731</v>
      </c>
    </row>
    <row r="22" spans="1:5">
      <c r="A22" s="3" t="s">
        <v>726</v>
      </c>
    </row>
    <row r="23" spans="1:5">
      <c r="A23" s="4" t="s">
        <v>139</v>
      </c>
      <c r="B23" s="5" t="n">
        <v>37000</v>
      </c>
      <c r="D23" s="5" t="n">
        <v>99000</v>
      </c>
    </row>
    <row r="24" spans="1:5">
      <c r="A24" s="4" t="s">
        <v>660</v>
      </c>
    </row>
    <row r="25" spans="1:5">
      <c r="A25" s="3" t="s">
        <v>726</v>
      </c>
    </row>
    <row r="26" spans="1:5">
      <c r="A26" s="4" t="s">
        <v>139</v>
      </c>
      <c r="B26" s="7" t="n">
        <v>681000</v>
      </c>
      <c r="D26" s="7" t="n">
        <v>220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732</v>
      </c>
      <c r="B1" s="2" t="s">
        <v>697</v>
      </c>
      <c r="C1" s="2" t="s">
        <v>86</v>
      </c>
      <c r="D1" s="2" t="s">
        <v>1</v>
      </c>
    </row>
    <row r="2" spans="1:6">
      <c r="B2" s="2" t="s">
        <v>698</v>
      </c>
      <c r="C2" s="2" t="s">
        <v>87</v>
      </c>
      <c r="D2" s="2" t="s">
        <v>87</v>
      </c>
      <c r="E2" s="2" t="s">
        <v>2</v>
      </c>
      <c r="F2" s="2" t="s">
        <v>318</v>
      </c>
    </row>
    <row r="3" spans="1:6">
      <c r="A3" s="4" t="s">
        <v>733</v>
      </c>
      <c r="F3" s="5" t="n">
        <v>1125000</v>
      </c>
    </row>
    <row r="4" spans="1:6">
      <c r="A4" s="4" t="s">
        <v>734</v>
      </c>
      <c r="E4" s="5" t="n">
        <v>1354810</v>
      </c>
      <c r="F4" s="5" t="n">
        <v>8900000</v>
      </c>
    </row>
    <row r="5" spans="1:6">
      <c r="A5" s="4" t="s">
        <v>735</v>
      </c>
      <c r="E5" s="9" t="n">
        <v>11.5</v>
      </c>
      <c r="F5" s="9" t="n">
        <v>11.5</v>
      </c>
    </row>
    <row r="6" spans="1:6">
      <c r="A6" s="4" t="s">
        <v>329</v>
      </c>
      <c r="F6" s="7" t="n">
        <v>10</v>
      </c>
    </row>
    <row r="7" spans="1:6">
      <c r="A7" s="4" t="s">
        <v>651</v>
      </c>
    </row>
    <row r="8" spans="1:6">
      <c r="A8" s="4" t="s">
        <v>733</v>
      </c>
      <c r="E8" s="5" t="n">
        <v>5039000</v>
      </c>
    </row>
    <row r="9" spans="1:6">
      <c r="A9" s="4" t="s">
        <v>736</v>
      </c>
      <c r="E9" s="9" t="n">
        <v>11.49</v>
      </c>
    </row>
    <row r="10" spans="1:6">
      <c r="A10" s="4" t="s">
        <v>120</v>
      </c>
    </row>
    <row r="11" spans="1:6">
      <c r="A11" s="4" t="s">
        <v>350</v>
      </c>
      <c r="F11" s="5" t="n">
        <v>1237500</v>
      </c>
    </row>
    <row r="12" spans="1:6">
      <c r="A12" s="4" t="s">
        <v>351</v>
      </c>
    </row>
    <row r="13" spans="1:6">
      <c r="A13" s="4" t="s">
        <v>350</v>
      </c>
      <c r="F13" s="5" t="n">
        <v>562500</v>
      </c>
    </row>
    <row r="14" spans="1:6">
      <c r="A14" s="4" t="s">
        <v>357</v>
      </c>
    </row>
    <row r="15" spans="1:6">
      <c r="A15" s="4" t="s">
        <v>737</v>
      </c>
      <c r="B15" s="5" t="n">
        <v>0</v>
      </c>
      <c r="C15" s="5" t="n">
        <v>0</v>
      </c>
      <c r="D1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8</v>
      </c>
      <c r="B1" s="2" t="s">
        <v>86</v>
      </c>
      <c r="C1" s="2" t="s">
        <v>1</v>
      </c>
    </row>
    <row r="2" spans="1:3">
      <c r="B2" s="2" t="s">
        <v>2</v>
      </c>
      <c r="C2" s="2" t="s">
        <v>2</v>
      </c>
    </row>
    <row r="3" spans="1:3">
      <c r="A3" s="3" t="s">
        <v>739</v>
      </c>
    </row>
    <row r="4" spans="1:3">
      <c r="A4" s="4" t="s">
        <v>740</v>
      </c>
      <c r="B4" s="5" t="n">
        <v>13922318</v>
      </c>
      <c r="C4" s="5" t="n">
        <v>20522318</v>
      </c>
    </row>
    <row r="5" spans="1:3">
      <c r="A5" s="4" t="s">
        <v>741</v>
      </c>
    </row>
    <row r="6" spans="1:3">
      <c r="A6" s="3" t="s">
        <v>739</v>
      </c>
    </row>
    <row r="7" spans="1:3">
      <c r="A7" s="4" t="s">
        <v>740</v>
      </c>
      <c r="B7" s="5" t="n">
        <v>2581250</v>
      </c>
      <c r="C7" s="5" t="n">
        <v>7743750</v>
      </c>
    </row>
    <row r="8" spans="1:3">
      <c r="A8" s="4" t="s">
        <v>742</v>
      </c>
    </row>
    <row r="9" spans="1:3">
      <c r="A9" s="3" t="s">
        <v>739</v>
      </c>
    </row>
    <row r="10" spans="1:3">
      <c r="A10" s="4" t="s">
        <v>740</v>
      </c>
      <c r="B10" s="5" t="n">
        <v>718750</v>
      </c>
      <c r="C10" s="5" t="n">
        <v>2156250</v>
      </c>
    </row>
    <row r="11" spans="1:3">
      <c r="A11" s="4" t="s">
        <v>743</v>
      </c>
    </row>
    <row r="12" spans="1:3">
      <c r="A12" s="3" t="s">
        <v>739</v>
      </c>
    </row>
    <row r="13" spans="1:3">
      <c r="A13" s="4" t="s">
        <v>740</v>
      </c>
      <c r="B13" s="5" t="n">
        <v>10622318</v>
      </c>
      <c r="C13" s="5" t="n">
        <v>106223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86</v>
      </c>
      <c r="C1" s="2" t="s">
        <v>1</v>
      </c>
    </row>
    <row r="2" spans="1:3">
      <c r="B2" s="2" t="s">
        <v>2</v>
      </c>
      <c r="C2" s="2" t="s">
        <v>2</v>
      </c>
    </row>
    <row r="3" spans="1:3">
      <c r="A3" s="3" t="s">
        <v>745</v>
      </c>
    </row>
    <row r="4" spans="1:3">
      <c r="A4" s="4" t="s">
        <v>746</v>
      </c>
      <c r="B4" s="5" t="n">
        <v>13886448</v>
      </c>
      <c r="C4" s="5" t="n">
        <v>12152865</v>
      </c>
    </row>
    <row r="5" spans="1:3">
      <c r="A5" s="4" t="s">
        <v>747</v>
      </c>
    </row>
    <row r="6" spans="1:3">
      <c r="A6" s="3" t="s">
        <v>745</v>
      </c>
    </row>
    <row r="7" spans="1:3">
      <c r="A7" s="4" t="s">
        <v>746</v>
      </c>
      <c r="B7" s="5" t="n">
        <v>13922318</v>
      </c>
      <c r="C7" s="5" t="n">
        <v>16613305</v>
      </c>
    </row>
    <row r="8" spans="1:3">
      <c r="A8" s="4" t="s">
        <v>748</v>
      </c>
    </row>
    <row r="9" spans="1:3">
      <c r="A9" s="3" t="s">
        <v>745</v>
      </c>
    </row>
    <row r="10" spans="1:3">
      <c r="A10" s="4" t="s">
        <v>746</v>
      </c>
      <c r="B10" s="5" t="n">
        <v>35870</v>
      </c>
      <c r="C10" s="5" t="n">
        <v>4460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9</v>
      </c>
      <c r="C1" s="2" t="s">
        <v>86</v>
      </c>
      <c r="E1" s="2" t="s">
        <v>1</v>
      </c>
    </row>
    <row r="2" spans="1:6">
      <c r="C2" s="2" t="s">
        <v>2</v>
      </c>
      <c r="D2" s="2" t="s">
        <v>87</v>
      </c>
      <c r="E2" s="2" t="s">
        <v>2</v>
      </c>
      <c r="F2" s="2" t="s">
        <v>87</v>
      </c>
    </row>
    <row r="3" spans="1:6">
      <c r="A3" s="3" t="s">
        <v>750</v>
      </c>
    </row>
    <row r="4" spans="1:6">
      <c r="A4" s="4" t="s">
        <v>107</v>
      </c>
      <c r="C4" s="7" t="n">
        <v>14498</v>
      </c>
      <c r="D4" s="7" t="n">
        <v>1303</v>
      </c>
      <c r="E4" s="7" t="n">
        <v>15843</v>
      </c>
      <c r="F4" s="7" t="n">
        <v>-13185</v>
      </c>
    </row>
    <row r="5" spans="1:6">
      <c r="A5" s="4" t="s">
        <v>108</v>
      </c>
      <c r="C5" s="5" t="n">
        <v>-63041</v>
      </c>
      <c r="E5" s="5" t="n">
        <v>-187047</v>
      </c>
    </row>
    <row r="6" spans="1:6">
      <c r="A6" s="4" t="s">
        <v>751</v>
      </c>
      <c r="C6" s="7" t="n">
        <v>-48543</v>
      </c>
      <c r="D6" s="7" t="n">
        <v>1303</v>
      </c>
      <c r="E6" s="7" t="n">
        <v>-171204</v>
      </c>
      <c r="F6" s="7" t="n">
        <v>-13185</v>
      </c>
    </row>
    <row r="7" spans="1:6">
      <c r="A7" s="3" t="s">
        <v>752</v>
      </c>
    </row>
    <row r="8" spans="1:6">
      <c r="A8" s="4" t="s">
        <v>753</v>
      </c>
      <c r="B8" s="4" t="s">
        <v>81</v>
      </c>
      <c r="C8" s="5" t="n">
        <v>75507802</v>
      </c>
      <c r="D8" s="5" t="n">
        <v>39860619</v>
      </c>
      <c r="E8" s="5" t="n">
        <v>67538373</v>
      </c>
      <c r="F8" s="5" t="n">
        <v>39867488</v>
      </c>
    </row>
    <row r="9" spans="1:6">
      <c r="A9" s="3" t="s">
        <v>754</v>
      </c>
    </row>
    <row r="10" spans="1:6">
      <c r="A10" s="4" t="s">
        <v>111</v>
      </c>
      <c r="B10" s="4" t="s">
        <v>81</v>
      </c>
      <c r="C10" s="9" t="n">
        <v>-0.64</v>
      </c>
      <c r="D10" s="9" t="n">
        <v>0.03</v>
      </c>
      <c r="E10" s="9" t="n">
        <v>-2.53</v>
      </c>
      <c r="F10" s="9" t="n">
        <v>-0.33</v>
      </c>
    </row>
    <row r="11" spans="1:6"/>
    <row r="12" spans="1:6">
      <c r="A12" s="4" t="s">
        <v>81</v>
      </c>
      <c r="B12" s="4" t="s">
        <v>116</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2</v>
      </c>
      <c r="B1" s="2" t="s">
        <v>1</v>
      </c>
    </row>
    <row r="2" spans="1:3">
      <c r="B2" s="2" t="s">
        <v>153</v>
      </c>
      <c r="C2" s="2" t="s">
        <v>154</v>
      </c>
    </row>
    <row r="3" spans="1:3">
      <c r="A3" s="3" t="s">
        <v>155</v>
      </c>
    </row>
    <row r="4" spans="1:3">
      <c r="A4" s="4" t="s">
        <v>107</v>
      </c>
      <c r="B4" s="7" t="n">
        <v>15843</v>
      </c>
      <c r="C4" s="7" t="n">
        <v>-13185</v>
      </c>
    </row>
    <row r="5" spans="1:3">
      <c r="A5" s="3" t="s">
        <v>156</v>
      </c>
    </row>
    <row r="6" spans="1:3">
      <c r="A6" s="4" t="s">
        <v>102</v>
      </c>
      <c r="B6" s="5" t="n">
        <v>-12185</v>
      </c>
    </row>
    <row r="7" spans="1:3">
      <c r="A7" s="4" t="s">
        <v>157</v>
      </c>
      <c r="B7" s="5" t="n">
        <v>8004</v>
      </c>
      <c r="C7" s="5" t="n">
        <v>5221</v>
      </c>
    </row>
    <row r="8" spans="1:3">
      <c r="A8" s="4" t="s">
        <v>158</v>
      </c>
      <c r="B8" s="5" t="n">
        <v>4183</v>
      </c>
      <c r="C8" s="5" t="n">
        <v>1112</v>
      </c>
    </row>
    <row r="9" spans="1:3">
      <c r="A9" s="4" t="s">
        <v>159</v>
      </c>
      <c r="B9" s="5" t="n">
        <v>27417</v>
      </c>
      <c r="C9" s="5" t="n">
        <v>17891</v>
      </c>
    </row>
    <row r="10" spans="1:3">
      <c r="A10" s="4" t="s">
        <v>160</v>
      </c>
      <c r="B10" s="5" t="n">
        <v>-956</v>
      </c>
    </row>
    <row r="11" spans="1:3">
      <c r="A11" s="4" t="s">
        <v>57</v>
      </c>
      <c r="B11" s="5" t="n">
        <v>-10180</v>
      </c>
      <c r="C11" s="5" t="n">
        <v>-3991</v>
      </c>
    </row>
    <row r="12" spans="1:3">
      <c r="A12" s="4" t="s">
        <v>161</v>
      </c>
      <c r="B12" s="5" t="n">
        <v>1213</v>
      </c>
      <c r="C12" s="5" t="n">
        <v>2205</v>
      </c>
    </row>
    <row r="13" spans="1:3">
      <c r="A13" s="4" t="s">
        <v>162</v>
      </c>
      <c r="B13" s="5" t="n">
        <v>14732</v>
      </c>
      <c r="C13" s="5" t="n">
        <v>13638</v>
      </c>
    </row>
    <row r="14" spans="1:3">
      <c r="A14" s="4" t="s">
        <v>139</v>
      </c>
      <c r="B14" s="5" t="n">
        <v>7530</v>
      </c>
      <c r="C14" s="5" t="n">
        <v>521</v>
      </c>
    </row>
    <row r="15" spans="1:3">
      <c r="A15" s="4" t="s">
        <v>163</v>
      </c>
      <c r="B15" s="5" t="n">
        <v>-145</v>
      </c>
      <c r="C15" s="5" t="n">
        <v>49</v>
      </c>
    </row>
    <row r="16" spans="1:3">
      <c r="A16" s="3" t="s">
        <v>164</v>
      </c>
    </row>
    <row r="17" spans="1:3">
      <c r="A17" s="4" t="s">
        <v>165</v>
      </c>
      <c r="B17" s="5" t="n">
        <v>-29083</v>
      </c>
      <c r="C17" s="5" t="n">
        <v>-5684</v>
      </c>
    </row>
    <row r="18" spans="1:3">
      <c r="A18" s="4" t="s">
        <v>33</v>
      </c>
      <c r="B18" s="5" t="n">
        <v>-13738</v>
      </c>
      <c r="C18" s="5" t="n">
        <v>4475</v>
      </c>
    </row>
    <row r="19" spans="1:3">
      <c r="A19" s="4" t="s">
        <v>166</v>
      </c>
      <c r="B19" s="5" t="n">
        <v>3877</v>
      </c>
      <c r="C19" s="5" t="n">
        <v>8739</v>
      </c>
    </row>
    <row r="20" spans="1:3">
      <c r="A20" s="4" t="s">
        <v>36</v>
      </c>
      <c r="B20" s="5" t="n">
        <v>-10961</v>
      </c>
      <c r="C20" s="5" t="n">
        <v>2</v>
      </c>
    </row>
    <row r="21" spans="1:3">
      <c r="A21" s="4" t="s">
        <v>167</v>
      </c>
      <c r="B21" s="5" t="n">
        <v>25859</v>
      </c>
      <c r="C21" s="5" t="n">
        <v>-22028</v>
      </c>
    </row>
    <row r="22" spans="1:3">
      <c r="A22" s="4" t="s">
        <v>49</v>
      </c>
      <c r="B22" s="5" t="n">
        <v>-1222</v>
      </c>
      <c r="C22" s="5" t="n">
        <v>-2522</v>
      </c>
    </row>
    <row r="23" spans="1:3">
      <c r="A23" s="4" t="s">
        <v>168</v>
      </c>
      <c r="B23" s="5" t="n">
        <v>-1562</v>
      </c>
      <c r="C23" s="5" t="n">
        <v>-6618</v>
      </c>
    </row>
    <row r="24" spans="1:3">
      <c r="A24" s="4" t="s">
        <v>59</v>
      </c>
      <c r="B24" s="5" t="n">
        <v>-11421</v>
      </c>
      <c r="C24" s="5" t="n">
        <v>-6479</v>
      </c>
    </row>
    <row r="25" spans="1:3">
      <c r="A25" s="4" t="s">
        <v>169</v>
      </c>
      <c r="B25" s="5" t="n">
        <v>17205</v>
      </c>
      <c r="C25" s="5" t="n">
        <v>-6654</v>
      </c>
    </row>
    <row r="26" spans="1:3">
      <c r="A26" s="3" t="s">
        <v>170</v>
      </c>
    </row>
    <row r="27" spans="1:3">
      <c r="A27" s="4" t="s">
        <v>171</v>
      </c>
      <c r="B27" s="5" t="n">
        <v>-10635</v>
      </c>
      <c r="C27" s="5" t="n">
        <v>-7251</v>
      </c>
    </row>
    <row r="28" spans="1:3">
      <c r="A28" s="4" t="s">
        <v>172</v>
      </c>
      <c r="B28" s="5" t="n">
        <v>-42965</v>
      </c>
      <c r="C28" s="5" t="n">
        <v>-97543</v>
      </c>
    </row>
    <row r="29" spans="1:3">
      <c r="A29" s="4" t="s">
        <v>173</v>
      </c>
      <c r="B29" s="5" t="n">
        <v>-53600</v>
      </c>
      <c r="C29" s="5" t="n">
        <v>-104794</v>
      </c>
    </row>
    <row r="30" spans="1:3">
      <c r="A30" s="3" t="s">
        <v>174</v>
      </c>
    </row>
    <row r="31" spans="1:3">
      <c r="A31" s="4" t="s">
        <v>175</v>
      </c>
      <c r="B31" s="5" t="n">
        <v>184000</v>
      </c>
      <c r="C31" s="5" t="n">
        <v>84000</v>
      </c>
    </row>
    <row r="32" spans="1:3">
      <c r="A32" s="4" t="s">
        <v>176</v>
      </c>
      <c r="B32" s="5" t="n">
        <v>-154000</v>
      </c>
      <c r="C32" s="5" t="n">
        <v>-58000</v>
      </c>
    </row>
    <row r="33" spans="1:3">
      <c r="A33" s="4" t="s">
        <v>177</v>
      </c>
      <c r="B33" s="5" t="n">
        <v>670000</v>
      </c>
      <c r="C33" s="5" t="n">
        <v>510138</v>
      </c>
    </row>
    <row r="34" spans="1:3">
      <c r="A34" s="4" t="s">
        <v>178</v>
      </c>
      <c r="B34" s="5" t="n">
        <v>-564000</v>
      </c>
      <c r="C34" s="5" t="n">
        <v>-415213</v>
      </c>
    </row>
    <row r="35" spans="1:3">
      <c r="A35" s="4" t="s">
        <v>179</v>
      </c>
      <c r="B35" s="5" t="n">
        <v>-9806</v>
      </c>
      <c r="C35" s="5" t="n">
        <v>-6513</v>
      </c>
    </row>
    <row r="36" spans="1:3">
      <c r="A36" s="4" t="s">
        <v>180</v>
      </c>
      <c r="B36" s="5" t="n">
        <v>-5684</v>
      </c>
      <c r="C36" s="5" t="n">
        <v>-3353</v>
      </c>
    </row>
    <row r="37" spans="1:3">
      <c r="A37" s="4" t="s">
        <v>148</v>
      </c>
      <c r="B37" s="5" t="n">
        <v>-3055</v>
      </c>
    </row>
    <row r="38" spans="1:3">
      <c r="A38" s="4" t="s">
        <v>181</v>
      </c>
      <c r="B38" s="5" t="n">
        <v>-10044</v>
      </c>
      <c r="C38" s="5" t="n">
        <v>-385</v>
      </c>
    </row>
    <row r="39" spans="1:3">
      <c r="A39" s="4" t="s">
        <v>182</v>
      </c>
      <c r="B39" s="5" t="n">
        <v>476</v>
      </c>
    </row>
    <row r="40" spans="1:3">
      <c r="A40" s="4" t="s">
        <v>183</v>
      </c>
      <c r="B40" s="5" t="n">
        <v>1805</v>
      </c>
    </row>
    <row r="41" spans="1:3">
      <c r="A41" s="4" t="s">
        <v>184</v>
      </c>
      <c r="B41" s="5" t="n">
        <v>147335</v>
      </c>
    </row>
    <row r="42" spans="1:3">
      <c r="A42" s="4" t="s">
        <v>185</v>
      </c>
      <c r="B42" s="5" t="n">
        <v>-30934</v>
      </c>
    </row>
    <row r="43" spans="1:3">
      <c r="A43" s="4" t="s">
        <v>186</v>
      </c>
      <c r="B43" s="5" t="n">
        <v>-182847</v>
      </c>
    </row>
    <row r="44" spans="1:3">
      <c r="A44" s="4" t="s">
        <v>144</v>
      </c>
      <c r="B44" s="5" t="n">
        <v>-9098</v>
      </c>
    </row>
    <row r="45" spans="1:3">
      <c r="A45" s="4" t="s">
        <v>187</v>
      </c>
      <c r="C45" s="5" t="n">
        <v>-1175</v>
      </c>
    </row>
    <row r="46" spans="1:3">
      <c r="A46" s="4" t="s">
        <v>188</v>
      </c>
      <c r="B46" s="5" t="n">
        <v>34148</v>
      </c>
      <c r="C46" s="5" t="n">
        <v>109499</v>
      </c>
    </row>
    <row r="47" spans="1:3">
      <c r="A47" s="4" t="s">
        <v>189</v>
      </c>
      <c r="B47" s="5" t="n">
        <v>-2247</v>
      </c>
      <c r="C47" s="5" t="n">
        <v>-1949</v>
      </c>
    </row>
    <row r="48" spans="1:3">
      <c r="A48" s="4" t="s">
        <v>190</v>
      </c>
      <c r="B48" s="5" t="n">
        <v>13475</v>
      </c>
      <c r="C48" s="5" t="n">
        <v>9632</v>
      </c>
    </row>
    <row r="49" spans="1:3">
      <c r="A49" s="4" t="s">
        <v>191</v>
      </c>
      <c r="B49" s="5" t="n">
        <v>11228</v>
      </c>
      <c r="C49" s="5" t="n">
        <v>7683</v>
      </c>
    </row>
    <row r="50" spans="1:3">
      <c r="A50" s="3" t="s">
        <v>192</v>
      </c>
    </row>
    <row r="51" spans="1:3">
      <c r="A51" s="4" t="s">
        <v>193</v>
      </c>
      <c r="B51" s="5" t="n">
        <v>35745</v>
      </c>
      <c r="C51" s="5" t="n">
        <v>27712</v>
      </c>
    </row>
    <row r="52" spans="1:3">
      <c r="A52" s="4" t="s">
        <v>194</v>
      </c>
      <c r="B52" s="5" t="n">
        <v>140</v>
      </c>
      <c r="C52" s="5" t="n">
        <v>4272</v>
      </c>
    </row>
    <row r="53" spans="1:3">
      <c r="A53" s="3" t="s">
        <v>195</v>
      </c>
    </row>
    <row r="54" spans="1:3">
      <c r="A54" s="4" t="s">
        <v>196</v>
      </c>
      <c r="B54" s="5" t="n">
        <v>58886</v>
      </c>
    </row>
    <row r="55" spans="1:3">
      <c r="A55" s="4" t="s">
        <v>52</v>
      </c>
      <c r="B55" s="5" t="n">
        <v>128161</v>
      </c>
    </row>
    <row r="56" spans="1:3">
      <c r="A56" s="4" t="s">
        <v>197</v>
      </c>
      <c r="C56" s="5" t="n">
        <v>1219</v>
      </c>
    </row>
    <row r="57" spans="1:3">
      <c r="A57" s="4" t="s">
        <v>198</v>
      </c>
      <c r="B57" s="5" t="n">
        <v>317</v>
      </c>
    </row>
    <row r="58" spans="1:3">
      <c r="A58" s="4" t="s">
        <v>199</v>
      </c>
      <c r="B58" s="7" t="n">
        <v>542</v>
      </c>
      <c r="C58" s="5" t="n">
        <v>163</v>
      </c>
    </row>
    <row r="59" spans="1:3">
      <c r="A59" s="4" t="s">
        <v>200</v>
      </c>
      <c r="C59" s="7" t="n">
        <v>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5</v>
      </c>
      <c r="B1" s="2" t="s">
        <v>447</v>
      </c>
    </row>
    <row r="2" spans="1:3">
      <c r="B2" s="2" t="s">
        <v>29</v>
      </c>
      <c r="C2" s="2" t="s">
        <v>2</v>
      </c>
    </row>
    <row r="3" spans="1:3">
      <c r="A3" s="3" t="s">
        <v>756</v>
      </c>
    </row>
    <row r="4" spans="1:3">
      <c r="A4" s="4" t="s">
        <v>757</v>
      </c>
      <c r="B4" s="7" t="n">
        <v>0</v>
      </c>
    </row>
    <row r="5" spans="1:3">
      <c r="A5" s="4" t="s">
        <v>758</v>
      </c>
    </row>
    <row r="6" spans="1:3">
      <c r="A6" s="3" t="s">
        <v>756</v>
      </c>
    </row>
    <row r="7" spans="1:3">
      <c r="A7" s="4" t="s">
        <v>759</v>
      </c>
      <c r="B7" s="7" t="n">
        <v>582325000</v>
      </c>
      <c r="C7" s="7" t="n">
        <v>71832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14"/>
    <col customWidth="1" max="6" min="6" width="32"/>
  </cols>
  <sheetData>
    <row r="1" spans="1:6">
      <c r="A1" s="1" t="s">
        <v>760</v>
      </c>
      <c r="B1" s="2" t="s">
        <v>86</v>
      </c>
      <c r="D1" s="2" t="s">
        <v>1</v>
      </c>
      <c r="F1" s="2" t="s">
        <v>447</v>
      </c>
    </row>
    <row r="2" spans="1:6">
      <c r="B2" s="2" t="s">
        <v>153</v>
      </c>
      <c r="C2" s="2" t="s">
        <v>87</v>
      </c>
      <c r="D2" s="2" t="s">
        <v>761</v>
      </c>
      <c r="E2" s="2" t="s">
        <v>87</v>
      </c>
      <c r="F2" s="2" t="s">
        <v>762</v>
      </c>
    </row>
    <row r="3" spans="1:6">
      <c r="A3" s="4" t="s">
        <v>763</v>
      </c>
    </row>
    <row r="4" spans="1:6">
      <c r="A4" s="3" t="s">
        <v>764</v>
      </c>
    </row>
    <row r="5" spans="1:6">
      <c r="A5" s="4" t="s">
        <v>765</v>
      </c>
      <c r="B5" s="4" t="s">
        <v>766</v>
      </c>
      <c r="C5" s="4" t="s">
        <v>767</v>
      </c>
      <c r="D5" s="4" t="s">
        <v>768</v>
      </c>
      <c r="E5" s="4" t="s">
        <v>655</v>
      </c>
    </row>
    <row r="6" spans="1:6">
      <c r="A6" s="4" t="s">
        <v>769</v>
      </c>
    </row>
    <row r="7" spans="1:6">
      <c r="A7" s="3" t="s">
        <v>764</v>
      </c>
    </row>
    <row r="8" spans="1:6">
      <c r="A8" s="4" t="s">
        <v>765</v>
      </c>
      <c r="B8" s="4" t="s">
        <v>770</v>
      </c>
      <c r="C8" s="4" t="s">
        <v>771</v>
      </c>
      <c r="D8" s="4" t="s">
        <v>772</v>
      </c>
      <c r="E8" s="4" t="s">
        <v>773</v>
      </c>
    </row>
    <row r="9" spans="1:6">
      <c r="A9" s="4" t="s">
        <v>774</v>
      </c>
    </row>
    <row r="10" spans="1:6">
      <c r="A10" s="3" t="s">
        <v>764</v>
      </c>
    </row>
    <row r="11" spans="1:6">
      <c r="A11" s="4" t="s">
        <v>775</v>
      </c>
      <c r="B11" s="7" t="n">
        <v>25799</v>
      </c>
      <c r="D11" s="7" t="n">
        <v>25799</v>
      </c>
      <c r="F11" s="7" t="n">
        <v>28146</v>
      </c>
    </row>
    <row r="12" spans="1:6">
      <c r="A12" s="4" t="s">
        <v>776</v>
      </c>
      <c r="D12" s="5" t="n">
        <v>1</v>
      </c>
      <c r="F12" s="5"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53</v>
      </c>
    </row>
    <row r="2" spans="1:2">
      <c r="A2" s="3" t="s">
        <v>778</v>
      </c>
    </row>
    <row r="3" spans="1:2">
      <c r="A3" s="4" t="s">
        <v>471</v>
      </c>
      <c r="B3" s="7" t="n">
        <v>2532</v>
      </c>
    </row>
    <row r="4" spans="1:2">
      <c r="A4" s="5" t="n">
        <v>2019</v>
      </c>
      <c r="B4" s="5" t="n">
        <v>7950</v>
      </c>
    </row>
    <row r="5" spans="1:2">
      <c r="A5" s="5" t="n">
        <v>2020</v>
      </c>
      <c r="B5" s="5" t="n">
        <v>6455</v>
      </c>
    </row>
    <row r="6" spans="1:2">
      <c r="A6" s="5" t="n">
        <v>2021</v>
      </c>
      <c r="B6" s="5" t="n">
        <v>5411</v>
      </c>
    </row>
    <row r="7" spans="1:2">
      <c r="A7" s="5" t="n">
        <v>2022</v>
      </c>
      <c r="B7" s="5" t="n">
        <v>4801</v>
      </c>
    </row>
    <row r="8" spans="1:2">
      <c r="A8" s="4" t="s">
        <v>472</v>
      </c>
      <c r="B8" s="5" t="n">
        <v>13998</v>
      </c>
    </row>
    <row r="9" spans="1:2">
      <c r="A9" s="4" t="s">
        <v>118</v>
      </c>
      <c r="B9" s="7" t="n">
        <v>411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79</v>
      </c>
      <c r="B1" s="2" t="s">
        <v>86</v>
      </c>
      <c r="D1" s="2" t="s">
        <v>1</v>
      </c>
    </row>
    <row r="2" spans="1:5">
      <c r="B2" s="2" t="s">
        <v>2</v>
      </c>
      <c r="C2" s="2" t="s">
        <v>87</v>
      </c>
      <c r="D2" s="2" t="s">
        <v>2</v>
      </c>
      <c r="E2" s="2" t="s">
        <v>87</v>
      </c>
    </row>
    <row r="3" spans="1:5">
      <c r="A3" s="3" t="s">
        <v>233</v>
      </c>
    </row>
    <row r="4" spans="1:5">
      <c r="A4" s="4" t="s">
        <v>780</v>
      </c>
      <c r="B4" s="7" t="n">
        <v>2886</v>
      </c>
      <c r="C4" s="7" t="n">
        <v>1255</v>
      </c>
      <c r="D4" s="7" t="n">
        <v>8286</v>
      </c>
      <c r="E4" s="7" t="n">
        <v>34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86</v>
      </c>
      <c r="D1" s="2" t="s">
        <v>1</v>
      </c>
    </row>
    <row r="2" spans="1:5">
      <c r="B2" s="2" t="s">
        <v>2</v>
      </c>
      <c r="C2" s="2" t="s">
        <v>87</v>
      </c>
      <c r="D2" s="2" t="s">
        <v>2</v>
      </c>
      <c r="E2" s="2" t="s">
        <v>87</v>
      </c>
    </row>
    <row r="3" spans="1:5">
      <c r="A3" s="3" t="s">
        <v>782</v>
      </c>
    </row>
    <row r="4" spans="1:5">
      <c r="A4" s="4" t="s">
        <v>783</v>
      </c>
      <c r="B4" s="7" t="n">
        <v>1187</v>
      </c>
      <c r="C4" s="7" t="n">
        <v>861</v>
      </c>
      <c r="D4" s="7" t="n">
        <v>4216</v>
      </c>
      <c r="E4" s="7" t="n">
        <v>28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784</v>
      </c>
      <c r="B1" s="2" t="s">
        <v>1</v>
      </c>
      <c r="D1" s="2" t="s">
        <v>447</v>
      </c>
    </row>
    <row r="2" spans="1:4">
      <c r="B2" s="2" t="s">
        <v>2</v>
      </c>
      <c r="C2" s="2" t="s">
        <v>87</v>
      </c>
      <c r="D2" s="2" t="s">
        <v>29</v>
      </c>
    </row>
    <row r="3" spans="1:4">
      <c r="A3" s="3" t="s">
        <v>785</v>
      </c>
    </row>
    <row r="4" spans="1:4">
      <c r="A4" s="4" t="s">
        <v>786</v>
      </c>
      <c r="B4" s="4" t="s">
        <v>787</v>
      </c>
      <c r="D4" s="4" t="s">
        <v>788</v>
      </c>
    </row>
    <row r="5" spans="1:4">
      <c r="A5" s="4" t="s">
        <v>789</v>
      </c>
      <c r="B5" s="4" t="s">
        <v>790</v>
      </c>
      <c r="C5" s="4" t="s">
        <v>791</v>
      </c>
    </row>
    <row r="6" spans="1:4">
      <c r="A6" s="4" t="s">
        <v>792</v>
      </c>
      <c r="B6" s="4" t="s">
        <v>793</v>
      </c>
      <c r="C6" s="4" t="s">
        <v>794</v>
      </c>
    </row>
    <row r="7" spans="1:4">
      <c r="A7" s="4" t="s">
        <v>795</v>
      </c>
      <c r="B7" s="12" t="n">
        <v>14.1</v>
      </c>
    </row>
    <row r="8" spans="1:4">
      <c r="A8" s="4" t="s">
        <v>796</v>
      </c>
    </row>
    <row r="9" spans="1:4">
      <c r="A9" s="3" t="s">
        <v>785</v>
      </c>
    </row>
    <row r="10" spans="1:4">
      <c r="A10" s="4" t="s">
        <v>797</v>
      </c>
      <c r="B10" s="12" t="n">
        <v>4.3</v>
      </c>
    </row>
    <row r="11" spans="1:4">
      <c r="A11" s="4" t="s">
        <v>798</v>
      </c>
      <c r="B11" s="5" t="n">
        <v>2031</v>
      </c>
    </row>
    <row r="12" spans="1:4">
      <c r="A12" s="4" t="s">
        <v>799</v>
      </c>
    </row>
    <row r="13" spans="1:4">
      <c r="A13" s="3" t="s">
        <v>785</v>
      </c>
    </row>
    <row r="14" spans="1:4">
      <c r="A14" s="4" t="s">
        <v>797</v>
      </c>
      <c r="B14" s="12" t="n">
        <v>21.7</v>
      </c>
    </row>
    <row r="15" spans="1:4">
      <c r="A15" s="4" t="s">
        <v>798</v>
      </c>
      <c r="B15" s="5" t="n">
        <v>20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00</v>
      </c>
      <c r="B1" s="2" t="s">
        <v>1</v>
      </c>
    </row>
    <row r="2" spans="1:2">
      <c r="B2" s="2" t="s">
        <v>801</v>
      </c>
    </row>
    <row r="3" spans="1:2">
      <c r="A3" s="3" t="s">
        <v>242</v>
      </c>
    </row>
    <row r="4" spans="1:2">
      <c r="A4" s="4" t="s">
        <v>802</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86</v>
      </c>
      <c r="D1" s="2" t="s">
        <v>1</v>
      </c>
    </row>
    <row r="2" spans="1:5">
      <c r="B2" s="2" t="s">
        <v>2</v>
      </c>
      <c r="C2" s="2" t="s">
        <v>87</v>
      </c>
      <c r="D2" s="2" t="s">
        <v>2</v>
      </c>
      <c r="E2" s="2" t="s">
        <v>87</v>
      </c>
    </row>
    <row r="3" spans="1:5">
      <c r="A3" s="3" t="s">
        <v>804</v>
      </c>
    </row>
    <row r="4" spans="1:5">
      <c r="A4" s="4" t="s">
        <v>805</v>
      </c>
      <c r="B4" s="7" t="n">
        <v>404754</v>
      </c>
      <c r="C4" s="7" t="n">
        <v>245412</v>
      </c>
      <c r="D4" s="7" t="n">
        <v>1102106</v>
      </c>
      <c r="E4" s="7" t="n">
        <v>619700</v>
      </c>
    </row>
    <row r="5" spans="1:5">
      <c r="A5" s="4" t="s">
        <v>806</v>
      </c>
    </row>
    <row r="6" spans="1:5">
      <c r="A6" s="3" t="s">
        <v>804</v>
      </c>
    </row>
    <row r="7" spans="1:5">
      <c r="A7" s="4" t="s">
        <v>805</v>
      </c>
      <c r="B7" s="5" t="n">
        <v>264637</v>
      </c>
      <c r="C7" s="5" t="n">
        <v>167211</v>
      </c>
      <c r="D7" s="5" t="n">
        <v>723231</v>
      </c>
      <c r="E7" s="5" t="n">
        <v>410025</v>
      </c>
    </row>
    <row r="8" spans="1:5">
      <c r="A8" s="4" t="s">
        <v>807</v>
      </c>
    </row>
    <row r="9" spans="1:5">
      <c r="A9" s="3" t="s">
        <v>804</v>
      </c>
    </row>
    <row r="10" spans="1:5">
      <c r="A10" s="4" t="s">
        <v>805</v>
      </c>
      <c r="B10" s="5" t="n">
        <v>140117</v>
      </c>
      <c r="C10" s="5" t="n">
        <v>78201</v>
      </c>
      <c r="D10" s="5" t="n">
        <v>378875</v>
      </c>
      <c r="E10" s="5" t="n">
        <v>209675</v>
      </c>
    </row>
    <row r="11" spans="1:5">
      <c r="A11" s="4" t="s">
        <v>114</v>
      </c>
    </row>
    <row r="12" spans="1:5">
      <c r="A12" s="3" t="s">
        <v>804</v>
      </c>
    </row>
    <row r="13" spans="1:5">
      <c r="A13" s="4" t="s">
        <v>805</v>
      </c>
      <c r="B13" s="5" t="n">
        <v>193507</v>
      </c>
      <c r="C13" s="5" t="n">
        <v>121033</v>
      </c>
      <c r="D13" s="5" t="n">
        <v>532123</v>
      </c>
      <c r="E13" s="5" t="n">
        <v>315201</v>
      </c>
    </row>
    <row r="14" spans="1:5">
      <c r="A14" s="4" t="s">
        <v>808</v>
      </c>
    </row>
    <row r="15" spans="1:5">
      <c r="A15" s="3" t="s">
        <v>804</v>
      </c>
    </row>
    <row r="16" spans="1:5">
      <c r="A16" s="4" t="s">
        <v>805</v>
      </c>
      <c r="B16" s="5" t="n">
        <v>86402</v>
      </c>
      <c r="C16" s="5" t="n">
        <v>63047</v>
      </c>
      <c r="D16" s="5" t="n">
        <v>242421</v>
      </c>
      <c r="E16" s="5" t="n">
        <v>159246</v>
      </c>
    </row>
    <row r="17" spans="1:5">
      <c r="A17" s="4" t="s">
        <v>809</v>
      </c>
    </row>
    <row r="18" spans="1:5">
      <c r="A18" s="3" t="s">
        <v>804</v>
      </c>
    </row>
    <row r="19" spans="1:5">
      <c r="A19" s="4" t="s">
        <v>805</v>
      </c>
      <c r="B19" s="5" t="n">
        <v>107105</v>
      </c>
      <c r="C19" s="5" t="n">
        <v>57986</v>
      </c>
      <c r="D19" s="5" t="n">
        <v>289702</v>
      </c>
      <c r="E19" s="5" t="n">
        <v>155955</v>
      </c>
    </row>
    <row r="20" spans="1:5">
      <c r="A20" s="4" t="s">
        <v>115</v>
      </c>
    </row>
    <row r="21" spans="1:5">
      <c r="A21" s="3" t="s">
        <v>804</v>
      </c>
    </row>
    <row r="22" spans="1:5">
      <c r="A22" s="4" t="s">
        <v>805</v>
      </c>
      <c r="B22" s="5" t="n">
        <v>211247</v>
      </c>
      <c r="C22" s="5" t="n">
        <v>124379</v>
      </c>
      <c r="D22" s="5" t="n">
        <v>569983</v>
      </c>
      <c r="E22" s="5" t="n">
        <v>304499</v>
      </c>
    </row>
    <row r="23" spans="1:5">
      <c r="A23" s="4" t="s">
        <v>810</v>
      </c>
    </row>
    <row r="24" spans="1:5">
      <c r="A24" s="3" t="s">
        <v>804</v>
      </c>
    </row>
    <row r="25" spans="1:5">
      <c r="A25" s="4" t="s">
        <v>805</v>
      </c>
      <c r="B25" s="5" t="n">
        <v>178235</v>
      </c>
      <c r="C25" s="5" t="n">
        <v>104164</v>
      </c>
      <c r="D25" s="5" t="n">
        <v>480810</v>
      </c>
      <c r="E25" s="5" t="n">
        <v>250779</v>
      </c>
    </row>
    <row r="26" spans="1:5">
      <c r="A26" s="4" t="s">
        <v>811</v>
      </c>
    </row>
    <row r="27" spans="1:5">
      <c r="A27" s="3" t="s">
        <v>804</v>
      </c>
    </row>
    <row r="28" spans="1:5">
      <c r="A28" s="4" t="s">
        <v>805</v>
      </c>
      <c r="B28" s="7" t="n">
        <v>33012</v>
      </c>
      <c r="C28" s="7" t="n">
        <v>20215</v>
      </c>
      <c r="D28" s="7" t="n">
        <v>89173</v>
      </c>
      <c r="E28" s="7" t="n">
        <v>537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2</v>
      </c>
      <c r="B1" s="2" t="s">
        <v>813</v>
      </c>
      <c r="C1" s="2" t="s">
        <v>2</v>
      </c>
      <c r="D1" s="2" t="s">
        <v>87</v>
      </c>
      <c r="E1" s="2" t="s">
        <v>2</v>
      </c>
      <c r="F1" s="2" t="s">
        <v>87</v>
      </c>
      <c r="G1" s="2" t="s">
        <v>814</v>
      </c>
    </row>
    <row r="2" spans="1:7">
      <c r="A2" s="4" t="s">
        <v>815</v>
      </c>
    </row>
    <row r="3" spans="1:7">
      <c r="A3" s="3" t="s">
        <v>816</v>
      </c>
    </row>
    <row r="4" spans="1:7">
      <c r="A4" s="4" t="s">
        <v>817</v>
      </c>
      <c r="G4" s="5" t="n">
        <v>530772</v>
      </c>
    </row>
    <row r="5" spans="1:7">
      <c r="A5" s="4" t="s">
        <v>818</v>
      </c>
      <c r="B5" s="7" t="n">
        <v>1805</v>
      </c>
    </row>
    <row r="6" spans="1:7">
      <c r="A6" s="4" t="s">
        <v>819</v>
      </c>
      <c r="E6" s="4" t="s">
        <v>820</v>
      </c>
    </row>
    <row r="7" spans="1:7">
      <c r="A7" s="4" t="s">
        <v>352</v>
      </c>
    </row>
    <row r="8" spans="1:7">
      <c r="A8" s="3" t="s">
        <v>816</v>
      </c>
    </row>
    <row r="9" spans="1:7">
      <c r="A9" s="4" t="s">
        <v>821</v>
      </c>
      <c r="C9" s="7" t="n">
        <v>0</v>
      </c>
      <c r="D9" s="7" t="n">
        <v>375</v>
      </c>
      <c r="E9" s="7" t="n">
        <v>221</v>
      </c>
      <c r="F9" s="7" t="n">
        <v>1125</v>
      </c>
    </row>
    <row r="10" spans="1:7">
      <c r="A10" s="4" t="s">
        <v>822</v>
      </c>
    </row>
    <row r="11" spans="1:7">
      <c r="A11" s="3" t="s">
        <v>816</v>
      </c>
    </row>
    <row r="12" spans="1:7">
      <c r="A12" s="4" t="s">
        <v>823</v>
      </c>
      <c r="D12" s="7" t="n">
        <v>375</v>
      </c>
      <c r="F12" s="7" t="n">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8:48Z</dcterms:created>
  <dcterms:modified xmlns:dcterms="http://purl.org/dc/terms/" xmlns:xsi="http://www.w3.org/2001/XMLSchema-instance" xsi:type="dcterms:W3CDTF">2018-11-02T16:38:48Z</dcterms:modified>
</cp:coreProperties>
</file>